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Fair Value Measurements" sheetId="8" r:id="rId8"/>
    <s:sheet name="Acquisitions and Investments in" sheetId="9" r:id="rId9"/>
    <s:sheet name="Inventories, Net" sheetId="10" r:id="rId10"/>
    <s:sheet name="Goodwill" sheetId="11" r:id="rId11"/>
    <s:sheet name="Other Intangible Assets" sheetId="12" r:id="rId12"/>
    <s:sheet name="Long-Term Debt" sheetId="13" r:id="rId13"/>
    <s:sheet name="Supplemental Equity Information" sheetId="14" r:id="rId14"/>
    <s:sheet name="Stock-Based Compensation" sheetId="15" r:id="rId15"/>
    <s:sheet name="Earnings Per Share" sheetId="16" r:id="rId16"/>
    <s:sheet name="Segment Information" sheetId="17" r:id="rId17"/>
    <s:sheet name="Consolidating Condensed Financi" sheetId="18" r:id="rId18"/>
    <s:sheet name="Contingencies" sheetId="19" r:id="rId19"/>
    <s:sheet name="Subsequent Event" sheetId="20" r:id="rId20"/>
    <s:sheet name="Basis of Presentation (Policies" sheetId="21" r:id="rId21"/>
    <s:sheet name="Fair Value Measurements (Tables" sheetId="22" r:id="rId22"/>
    <s:sheet name="Acquisitions and Investments 23" sheetId="23" r:id="rId23"/>
    <s:sheet name="Inventories, Net (Tables)" sheetId="24" r:id="rId24"/>
    <s:sheet name="Other Intangible Assets (Tables" sheetId="25" r:id="rId25"/>
    <s:sheet name="Long-Term Debt (Tables)" sheetId="26" r:id="rId26"/>
    <s:sheet name="Supplemental Equity Informati27" sheetId="27" r:id="rId27"/>
    <s:sheet name="Earnings Per Share (Tables)" sheetId="28" r:id="rId28"/>
    <s:sheet name="Segment Information (Tables)" sheetId="29" r:id="rId29"/>
    <s:sheet name="Consolidating Condensed Finan30" sheetId="30" r:id="rId30"/>
    <s:sheet name="Basis of Presentation - Additio" sheetId="31" r:id="rId31"/>
    <s:sheet name="Fair Value Measurements - Summa" sheetId="32" r:id="rId32"/>
    <s:sheet name="Fair Value Measurements - Sum33" sheetId="33" r:id="rId33"/>
    <s:sheet name="Fair Value Measurements - Addit" sheetId="34" r:id="rId34"/>
    <s:sheet name="Acquisitions and Investments 35" sheetId="35" r:id="rId35"/>
    <s:sheet name="Acquisitions and Investments 36" sheetId="36" r:id="rId36"/>
    <s:sheet name="Inventories, Net - Summary of I" sheetId="37" r:id="rId37"/>
    <s:sheet name="Other Intangible Assets - Compo" sheetId="38" r:id="rId38"/>
    <s:sheet name="Other Intangible Assets - Addit" sheetId="39" r:id="rId39"/>
    <s:sheet name="Long-Term Debt - Components of " sheetId="40" r:id="rId40"/>
    <s:sheet name="Long-Term Debt - Components o41" sheetId="41" r:id="rId41"/>
    <s:sheet name="Long-Term Debt - Additional Inf" sheetId="42" r:id="rId42"/>
    <s:sheet name="Supplemental Equity Informati43" sheetId="43" r:id="rId43"/>
    <s:sheet name="Stock-Based Compensation - Addi" sheetId="44" r:id="rId44"/>
    <s:sheet name="Earnings Per Share - Numerators" sheetId="45" r:id="rId45"/>
    <s:sheet name="Earnings Per Share - Additional" sheetId="46" r:id="rId46"/>
    <s:sheet name="Segment Information - Additiona" sheetId="47" r:id="rId47"/>
    <s:sheet name="Segment Information - Financial" sheetId="48" r:id="rId48"/>
    <s:sheet name="Consolidating Condensed Finan49" sheetId="49" r:id="rId49"/>
    <s:sheet name="Consolidating Condensed Stateme" sheetId="50" r:id="rId50"/>
    <s:sheet name="Consolidating Condensed State51" sheetId="51" r:id="rId51"/>
    <s:sheet name="Consolidating Condensed Balance" sheetId="52" r:id="rId52"/>
    <s:sheet name="Consolidating Condensed State53" sheetId="53" r:id="rId53"/>
    <s:sheet name="Schedule of Error Corrections f" sheetId="54" r:id="rId54"/>
    <s:sheet name="Schedule of Error Corrections55" sheetId="55" r:id="rId55"/>
    <s:sheet name="Schedule of Error Corrections56" sheetId="56" r:id="rId56"/>
    <s:sheet name="Schedule of Error Corrections57" sheetId="57" r:id="rId57"/>
    <s:sheet name="Subsequent Events - Additional " sheetId="58" r:id="rId58"/>
  </s:sheets>
  <s:definedNames/>
  <s:calcPr calcId="124519" calcMode="auto" fullCalcOnLoad="1"/>
</s:workbook>
</file>

<file path=xl/sharedStrings.xml><?xml version="1.0" encoding="utf-8"?>
<sst xmlns="http://schemas.openxmlformats.org/spreadsheetml/2006/main" uniqueCount="523">
  <si>
    <t>Document and Entity Information - shares</t>
  </si>
  <si>
    <t>9 Months Ended</t>
  </si>
  <si>
    <t>Jun. 27, 2015</t>
  </si>
  <si>
    <t>Jul. 31, 2015</t>
  </si>
  <si>
    <t>Document Information [Line Items]</t>
  </si>
  <si>
    <t>Document Type</t>
  </si>
  <si>
    <t>10-Q</t>
  </si>
  <si>
    <t>Amendment Flag</t>
  </si>
  <si>
    <t>false</t>
  </si>
  <si>
    <t>Document Period End Date</t>
  </si>
  <si>
    <t>Jun. 27,
		2015</t>
  </si>
  <si>
    <t>Document Fiscal Year Focus</t>
  </si>
  <si>
    <t>Document Fiscal Period Focus</t>
  </si>
  <si>
    <t>Q3</t>
  </si>
  <si>
    <t>Trading Symbol</t>
  </si>
  <si>
    <t>CENT</t>
  </si>
  <si>
    <t>Entity Registrant Name</t>
  </si>
  <si>
    <t>CENTRAL GARDEN &amp; PET CO</t>
  </si>
  <si>
    <t>Entity Central Index Key</t>
  </si>
  <si>
    <t>Current Fiscal Year End Date</t>
  </si>
  <si>
    <t>--09-26</t>
  </si>
  <si>
    <t>Entity Filer Category</t>
  </si>
  <si>
    <t>Accelerated Filer</t>
  </si>
  <si>
    <t>Common Stock [Member]</t>
  </si>
  <si>
    <t>Entity Common Stock, Shares Outstanding</t>
  </si>
  <si>
    <t>Class A Common Stock [Member]</t>
  </si>
  <si>
    <t>Class B Stock [Member]</t>
  </si>
  <si>
    <t>Condensed Consolidated Balance Sheets - USD ($) $ in Thousands</t>
  </si>
  <si>
    <t>Sep. 27, 2014</t>
  </si>
  <si>
    <t>Jun. 28, 2014</t>
  </si>
  <si>
    <t>Current assets:</t>
  </si>
  <si>
    <t>Cash and cash equivalents</t>
  </si>
  <si>
    <t>Restricted cash</t>
  </si>
  <si>
    <t>Short term investments</t>
  </si>
  <si>
    <t>Accounts receivable (less allowance for doubtful accounts of $18,573, $29,221 and $25,212)</t>
  </si>
  <si>
    <t>Inventories</t>
  </si>
  <si>
    <t>Prepaid expenses and other</t>
  </si>
  <si>
    <t>Total current assets</t>
  </si>
  <si>
    <t>Land, buildings, improvements and equipment-net</t>
  </si>
  <si>
    <t>Goodwill</t>
  </si>
  <si>
    <t>Other intangible assets-net</t>
  </si>
  <si>
    <t>Deferred income taxes and other assets</t>
  </si>
  <si>
    <t>Total</t>
  </si>
  <si>
    <t>Current liabilities:</t>
  </si>
  <si>
    <t>Accounts payable</t>
  </si>
  <si>
    <t>Accrued expenses</t>
  </si>
  <si>
    <t>Current portion of long-term debt</t>
  </si>
  <si>
    <t>Total current liabilities</t>
  </si>
  <si>
    <t>Long-term debt</t>
  </si>
  <si>
    <t>Other long-term obligations</t>
  </si>
  <si>
    <t>Equity:</t>
  </si>
  <si>
    <t>Additional paid-in capital</t>
  </si>
  <si>
    <t>Accumulated earnings</t>
  </si>
  <si>
    <t>Accumulated other comprehensive income</t>
  </si>
  <si>
    <t>Total Central Garden &amp; Pet Company shareholders' equity</t>
  </si>
  <si>
    <t>Noncontrolling interest</t>
  </si>
  <si>
    <t>Total equity</t>
  </si>
  <si>
    <t>Common stock</t>
  </si>
  <si>
    <t>Condensed Consolidated Balance Sheets (Parenthetical) - USD ($) $ in Thousands</t>
  </si>
  <si>
    <t>Accounts receivable allowance for doubtful accounts</t>
  </si>
  <si>
    <t>Common stock, par value</t>
  </si>
  <si>
    <t>Common stock, shares outstanding</t>
  </si>
  <si>
    <t>Condensed Consolidated Statements of Operations - USD ($) shares in Thousands, $ in Thousands</t>
  </si>
  <si>
    <t>3 Months Ended</t>
  </si>
  <si>
    <t>Income Statement [Abstract]</t>
  </si>
  <si>
    <t>Net sales</t>
  </si>
  <si>
    <t>Cost of goods sold and occupancy</t>
  </si>
  <si>
    <t>Gross profit</t>
  </si>
  <si>
    <t>Selling, general and administrative expenses</t>
  </si>
  <si>
    <t>Income from operations</t>
  </si>
  <si>
    <t>Interest expense</t>
  </si>
  <si>
    <t>Interest income</t>
  </si>
  <si>
    <t>Other income</t>
  </si>
  <si>
    <t>Income before income taxes and noncontrolling interest</t>
  </si>
  <si>
    <t>Income taxes</t>
  </si>
  <si>
    <t>Income including noncontrolling interest</t>
  </si>
  <si>
    <t>Net income attributable to noncontrolling interest</t>
  </si>
  <si>
    <t>Net income attributable to Central Garden &amp; Pet Company</t>
  </si>
  <si>
    <t>Net income per share attributable to Central Garden &amp; Pet Company:</t>
  </si>
  <si>
    <t>Basic</t>
  </si>
  <si>
    <t>Diluted</t>
  </si>
  <si>
    <t>Weighted average shares used in the computation of net income per share:</t>
  </si>
  <si>
    <t>Condensed Consolidated Statements of Comprehensive Income - USD ($) $ in Thousands</t>
  </si>
  <si>
    <t>Statement of Comprehensive Income [Abstract]</t>
  </si>
  <si>
    <t>Net income</t>
  </si>
  <si>
    <t>Other comprehensive income (loss):</t>
  </si>
  <si>
    <t>Unrealized loss on securities</t>
  </si>
  <si>
    <t>Reclassification of realized loss on securities included in net income</t>
  </si>
  <si>
    <t>Foreign currency translation</t>
  </si>
  <si>
    <t>Total comprehensive income</t>
  </si>
  <si>
    <t>Comprehensive income attributable to noncontrolling interest</t>
  </si>
  <si>
    <t>Comprehensive income attributable to Central Garden &amp; Pet Company</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t>
  </si>
  <si>
    <t>Excess tax benefits from stock-based awards</t>
  </si>
  <si>
    <t>Deferred income taxes</t>
  </si>
  <si>
    <t>Write-off of deferred financing costs</t>
  </si>
  <si>
    <t>Gain on sale of property and equipment</t>
  </si>
  <si>
    <t>Loss on disposal of property and equipment</t>
  </si>
  <si>
    <t>Other</t>
  </si>
  <si>
    <t>Change in assets and liabilities:</t>
  </si>
  <si>
    <t>Accounts receivable</t>
  </si>
  <si>
    <t>Prepaid expenses and other assets</t>
  </si>
  <si>
    <t>Net cash provided by operating activities</t>
  </si>
  <si>
    <t>Cash flows from investing activities:</t>
  </si>
  <si>
    <t>Additions to property and equipment</t>
  </si>
  <si>
    <t>Proceeds from sale of property and equipment, net of expenses</t>
  </si>
  <si>
    <t>Payments to acquire companies, net of cash acquired, and investment in joint ventures</t>
  </si>
  <si>
    <t>Change in restricted cash</t>
  </si>
  <si>
    <t>Investment in short-term investments</t>
  </si>
  <si>
    <t>Proceeds from short term investments</t>
  </si>
  <si>
    <t>Other investing activities</t>
  </si>
  <si>
    <t>Net cash used in investing activities</t>
  </si>
  <si>
    <t>Cash flows from financing activities:</t>
  </si>
  <si>
    <t>Repayments of long-term debt</t>
  </si>
  <si>
    <t>Proceeds from issuance of common stock</t>
  </si>
  <si>
    <t>Borrowings under revolving line of credit</t>
  </si>
  <si>
    <t>Repayments under revolving line of credit</t>
  </si>
  <si>
    <t>Repurchase of common stock</t>
  </si>
  <si>
    <t>Distribution to noncontrolling interest</t>
  </si>
  <si>
    <t>Payment of financing costs</t>
  </si>
  <si>
    <t>Net cash used by financing activities</t>
  </si>
  <si>
    <t>Effect of exchange rate changes on cash and cash equivalents</t>
  </si>
  <si>
    <t>Net increase (decrease) in cash and cash equivalents</t>
  </si>
  <si>
    <t>Cash and equivalents at beginning of period</t>
  </si>
  <si>
    <t>Cash and equivalents at end of period</t>
  </si>
  <si>
    <t>Supplemental information:</t>
  </si>
  <si>
    <t>Cash paid for interest</t>
  </si>
  <si>
    <t>Basis of Presentation</t>
  </si>
  <si>
    <t>Organization, Consolidation and Presentation of Financial Statements [Abstract]</t>
  </si>
  <si>
    <t>1. Basis of Presentation
The condensed consolidated balance sheets of Central
Garden &amp; Pet Company and subsidiaries (the
“Company” or “Central”) as of June 27,
2015 and June 28, 2014, the condensed consolidated statements
of operations for the three months and nine months ended
June 27, 2015 and June 28, 2014, the condensed
consolidated statements of comprehensive income for the three
months and nine months ended June 27, 2015 and June 28,
2014 and the condensed consolidated statements of cash flows for
the nine months ended June 27, 2015 and June 28, 2014
have been prepared by the Company, without audit. In the opinion of
management, the interim financial statements include all normal
recurring adjustments necessary for a fair statement of the results
for the interim periods presented.
For the Company’s foreign business in the UK, the local
currency is the functional currency. Assets and liabilities are
translated using the exchange rate in effect at the balance sheet
date. Income and expenses are translated at the average exchange
rate for the period. Deferred taxes are not provided on translation
gains and losses because the Company expects earnings of its
foreign subsidiary to be permanently reinvested. Transaction gains
and losses are included in results of operations. See Note 8,
Supplemental Equity Information, for further detail.
Due to the seasonal nature of the Company’s garden business,
the results of operations for the three and nine month periods
ended June 27, 2015 are not indicative of the operating
results that may be expected for the entire fiscal year. These
interim financial statements should be read in conjunction with the
annual audited financial statements, accounting policies and
financial notes thereto, included in the Company’s 2014
Annual Report on Form 10-K, which has previously been filed with
the Securities and Exchange Commission. The September 27, 2014
balance sheet presented herein was derived from the audited
financial statements.
Noncontrolling Interest
Noncontrolling interest in the Company’s condensed
consolidated financial statements represents the 20% interest not
owned by Central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loss)
attributable to noncontrolling interest in the consolidated
statements of operations. See Note 8, Supplemental Equity
Information, for additional information.
Derivative Instruments
The Company principally uses a combination of purchase orders and
various short and long-term supply arrangements in connection with
the purchase of raw materials, including certain commodities. The
Company also enters into commodity futures, options and swap
contracts to reduce the volatility of price fluctuations of corn,
which impacts the cost of raw materials. The Company’s
primary objective when entering into these derivative contracts is
to achieve greater certainty with regard to the future price of
commodities purchased for use in its supply chain.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The Company does not perform the assessments required to achieve
hedge accounting for commodity derivative positions. Accordingly,
the changes in the values of these derivatives are recorded
currently in other income (expense) in its condensed consolidated
statements of operations. As of June 27, 2015 and
June 28, 2014, the Company had no outstanding derivative
instruments.
Recent Accounting Pronouncements
Discontinued Operations
In April 2014, the FASB issued Accounting Standards Update
No. 2014-08 (ASU 2014-08), Presentation of Financial
Statements (Topic 205) and Property, Plant and Equipment (Topic
360): Reporting Discontinued Operations and Disclosures of
Disposals of Components of an Entity
Revenue Recognition
In May 2014, the FASB issued Accounting Standards Update
No. 2014-09 (ASU 2014-09), Revenue from Contracts with
Customers. This update was issued as Accounting Standards
Codification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of ASU 2014-09 for one year. ASU
2014-09 is now effective for the Company in the first quarter of
its fiscal year ending September 28, 2019. Early adoption is
not permitted. The guidance permits two implementation
approaches, one requiring retrospective application of the new
standard with restatement of prior years and one requiring
prospective application of the new standard with disclosure of
results under old standards. The adoption of this guidance is not
expected to have a significant impact on the Company’s
consolidated financial statements.
Stock Based Compensation
In June 2014, the FASB issued ASU No. 2014-12 (ASU 2014-12),
Compensation - Stock Compensation (Topic 718): Accounting for
Share-Based Payments When the Terms of an Award Provide That a
Performance Target Could Be Achieved after the Requisite Service
Period.
Consolidation
In February 2015, the FASB issued ASU 2015-02 (ASU 2015-02),
Amendments to the Consolidation Analysis to ASC Topic
810, Consolidation
Debt Issuance Costs
In April 2015, the FASB issued ASU No. 2015-03(ASU
2015-03), Interest - Imputation of Interest (Subtopic
835-30): Simplifying the Presentation of Debt Issuance Costs
Cloud Computing Costs
In April 2015, the FASB issued ASU No. 2015-05(ASU
2015-05), Intangibles—Goodwill and
Other—Internal-Use Software (Subtopic
350-40): Customer’s Accounting for Fees Paid in a Cloud
Computing Arrangement
Inventory Measurement
In July 2015, the FASB issued ASU 2015-11 (ASU 2015-11),
Simplifying the Measurement of Inventory</t>
  </si>
  <si>
    <t>Fair Value Measurements</t>
  </si>
  <si>
    <t>Fair Value Disclosures [Abstract]</t>
  </si>
  <si>
    <t>2. Fair Value Measurements
ASC 820 establishes a single authoritative definition of fair
value, a framework for measuring fair value and expands disclosure
of fair value measurements. ASC 820 requires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short term investments consisting of bank certificates
of deposit, accounts receivable and payable, derivative
instruments, short-term borrowings, and accrued liabilities. The
carrying amount of these instruments approximates fair value
because of their short-term nature.
Assets and Liabilities Measured at Fair Value on a Recurring
Basis
The following table presents the Company’s financial assets
and liabilities measured at fair value on a recurring basis based
upon the level within the fair value hierarchy in which the fair
value measurements fall, as of June 27, 2015 (in
thousands):
Level 1 Level 2 Level 3 Total
Liabilities:
Liability for contingent consideration (b) $ 0 $ 0 $ 4,343 $ 4,343
Total liabilities $ 0 $ 0 $ 4,343 $ 4,343
The following table presents the Company’s financial assets
and liabilities measured at fair value on a recurring basis based
upon the level within the fair value hierarchy in which the fair
value measurements fall, as of June 28, 2014 (in
thousands):
Level 1 Level 2 Level 3 Total
Assets:
Certificates of deposit (c) $ 0 $ 14,220 $ 0 $ 14,220
Total assets $ 0 $ 14,220 $ 0 $ 14,220
Liabilities:
Liability for contingent consideration (b) $ 0 $ 0 $ 4,414 $ 4,414
Total liabilities $ 0 $ 0 $ 4,414 $ 4,414
The following table presents our financial assets and liabilities
at fair value on a recurring basis based upon the level within the
fair value hierarchy in which the fair value measurements fall, as
of September 27, 2014:
Level 1 Level 2 Level 3 Total
Assets:
Short-term investments (a) $ 9,990 $ 0 $ 0 $ 9,990
Total assets $ 9,990 $ 0 $ 0 $ 9,990
Liabilities:
Liability for contingent consideration (b) $ 0 $ 0 $ 4,414 $ 4,414
Total liabilities $ 0 $ 0 $ 4,414 $ 4,414
(a) The fair value of short-term
investments is based on quoted prices in active markets for
identical assets.
(b) The liability for contingent
consideration relates to an earn-out for B2E, acquired in December
2012. The fair value of the contingent consideration arrangement is
determined based on the Company’s evaluation as to the
probability and amount of any earn-out that will be achieved based
on expected future performance by the acquired entity. This is
presented as part of long-term liabilities in our consolidated
balance sheets.
(c) The fair value of the Company’s
time deposits is based on the most recent observable inputs for
similar instruments in active markets or quoted prices for
identical or similar instruments in markets that are not active or
are directly or indirectly observable. These are presented as short
term investments in the Company’s consolidated balance
sheets.
The following table provides a summary of changes in fair value of
our Level 3 financial instruments for the periods ended
June 27, 2015 and June 28, 2014 (in thousands):
Amount
Balance as of September 27, 2014 $ 4,414
Changes in the fair value of contingent performance-based payments
established at the time of acquisition (71 )
Balance as of June 27, 2015 $ 4,343
Amount
Balance as of September 28, 2013 $ 4,165
Changes in the fair value of contingent performance-based payments
established at the time of acquisition 249
Balance as of June 28, 2014 $ 4,414
Assets and Liabilities Measured at Fair Value on a
Non-Recurring Basis
The Company measures certain non-financial assets and liabilities,
including long-lived assets, goodwill and intangible assets, at
fair value on a non-recurring basis. Fair value measurements of
non-financial assets and non-financial liabilities are used
primarily in the impairment analyses of long-lived assets, goodwill
and other intangible assets. During the periods ended June 27,
2015 and June 28, 2014, the Company was not required to
measure any significant non-financial assets and liabilities at
fair value.
Fair Value of Other Financial Instruments
In January 2015, the Company called $50 million aggregate principal
amount of the 2018 Notes for redemption on March 1, 2015 at a
price of 102.063%. The estimated fair value of the Company’s
remaining $400.0 million aggregate principal amount of the 2018
Notes as of June 27, 2015 was $406.0 million, compared to a
carrying value of $399.7 million. The estimated fair value of the
Company’s $450 million principal amount of 2018 Notes as of
June 28, 2014 and September 27, 2014, was $469.1 million
and $459.5 million, respectively, compared to a carrying value of
$449.5 million and $449.5 million, respectively. The estimated fair
value is based on quoted market prices for these notes, which are
Level 1 inputs within the fair value hierarchy.</t>
  </si>
  <si>
    <t>Acquisitions and Investments in Joint Ventures</t>
  </si>
  <si>
    <t>Business Combinations [Abstract]</t>
  </si>
  <si>
    <t>3. Acquisitions and Investments in
Joint Ventures
Envincio LLC
On April 1, 2014, the Company purchased certain assets of
Envincio LLC, including brands, EPA registrations, inventory and
trade receivables, for approximately $20.3 million. The purchase
price exceeded the fair value of the net tangible and intangible
assets acquired by approximately $3.3 million, which is recorded in
goodwill. Financial results for Envincio have been included in the
results of operations within the Pet segment since the date of
acquisition. This acquisition is expected to enable the Company to
be a key supplier and product innovator in the growing natural
insecticides product market, often characterized as EPA-exempt
products, and expand its offerings in traditional pesticides.
The following table summarizes the recording of the fair values of
the assets acquired and liabilities assumed as of the acquisition
date and subsequent adjustments:
(In thousands) Amounts Previously Recognized as of Acquisition Date (1) Measurement Period Adjustments Amounts Recognized as of Acquisition Date (as Adjusted)
Current assets, net of cash and cash equivalents acquired $ 6,650 $ 0 $ 6,650
Fixed assets 20 0 20
Goodwill 2,477 856 3,333
Intangible assets 12,306 (856 ) 11,450
Current liabilities (1,170 ) 0 (1,170 )
Net assets acquired, less cash and cash equivalents $ 20,283 $ 0 $ 20,283
(1) As previously reported in our Form
10-K for the period ended September 27, 2014.
During fiscal 2015, the fair value measurements of assets acquired
and liabilities assumed of Envincio LLC as of the acquisition date
were finalized. This refinement did not have a significant impact
on the Company’s condensed consolidated statements of
operations, balance sheets or cash flows in any period and,
therefore, the Company has not retrospectively adjusted its
financial statements.
Investment in Joint Ventures
On December 30, 2014, the Company invested $16.0 million in
cash for a 50% interest in two newly formed entities. The two
entities own rights to commercialize products which incorporate
features covered by certain patents, technology and associated
intellectual property rights in the fields of animal health and
pesticide applications. The investment is being accounted for under
the equity method of accounting and is not expected to contribute
to earnings in the near future.</t>
  </si>
  <si>
    <t>Inventories, Net</t>
  </si>
  <si>
    <t>Inventory Disclosure [Abstract]</t>
  </si>
  <si>
    <t>4. Inventories, net
Inventories, net of allowance for obsolescence, consist of the
following (in thousands):
June 27, 2015
June 28, 2014
September 27, 2014
Raw materials $ 98,293 $ 93,922 $ 93,678
Work in progress 16,624 17,592 13,397
Finished goods 216,668 240,337 207,818
Supplies 8,648 13,184 11,493
Total inventories, net $ 340,233 $ 365,035 $ 326,386</t>
  </si>
  <si>
    <t>Goodwill and Intangible Assets Disclosure [Abstract]</t>
  </si>
  <si>
    <t>5. Goodwill
The Company accounts for goodwill in accordance with ASC 350,
“Intangibles – Goodwill and Other,” and tests
goodwill for impairment annually, or whenever events occur or
circumstances change that would more likely than not reduce the
fair value of a reporting unit below its carrying amount. This
assessment involves the use of significant accounting judgments and
estimates as to future operating results and discount rates.
Changes in estimates or use of different assumptions could produce
significantly different results. An impairment loss is generally
recognized when the carrying amount of the reporting unit’s
net assets exceeds the estimated fair value of the reporting unit.
The Company uses discounted cash flow analysis to estimate the fair
value of our reporting units. The Company’s goodwill
impairment analysis also includes a comparison of the aggregate
estimated fair value of its reporting units to the Company’s
total market capitalization.</t>
  </si>
  <si>
    <t>Other Intangible Assets</t>
  </si>
  <si>
    <t>6. Other Intangible Assets
The following table summarizes the components of gross and net
acquired intangible assets:
Gross Accumulated Impairment Net
(in
millions)
June 27, 2015
Marketing-related intangible assets – amortizable $ 14.1 $ (10.4 ) $ 0 $ 3.7
Marketing-related intangible assets – nonamortizable 59.6 0 (16.9 ) 42.7
Total 73.7 (10.4 ) (16.9 ) 46.4
Customer-related intangible assets – amortizable 43.3 (21.8 ) 0 21.5
Other acquired intangible assets – amortizable 19.3 (10.0 ) 0 9.3
Other acquired intangible assets – nonamortizable 7.8 0 (1.2 ) 6.6
Total 27.1 (10.0 ) (1.2 ) 15.9
Total other intangible assets $ 144.1 $ (42.2 ) $ (18.1 ) $ 83.8
Gross Accumulated Impairment Net
(in
millions)
June 28, 2014
Marketing-related intangible assets – amortizable $ 12.5 $ (9.6 ) $ 0 $ 2.9
Marketing-related intangible assets – nonamortizable 59.6 0 (16.9 ) 42.7
Total 72.1 (9.6 ) (16.9 ) 45.6
Customer-related intangible assets – amortizable 42.8 (19.6 ) 0 23.2
Other acquired intangible assets – amortizable 16.6 (8.5 ) 0 8.1
Other acquired intangible assets – nonamortizable 1.2 0 (1.2 ) 0
Total 17.8 (8.5 ) (1.2 ) 8.1
Total other intangible assets $ 132.7 $ (37.7 ) $ (18.1 ) $ 76.9
Gross Accumulated Impairment Net
(in
millions)
September 27, 2014
Marketing-related intangible assets – amortizable $ 15.5 $ (9.9 ) $ 0 $ 5.6
Marketing-related intangible assets – nonamortizable 59.6 0 (16.9 ) 42.7
Total 75.1 (9.9 ) (16.9 ) 48.3
Customer-related intangible assets – amortizable 42.8 (20.2 ) 0 22.6
Other acquired intangible assets – amortizable 19.4 (8.8 ) 0 10.6
Other acquired intangible assets – nonamortizable 7.7 0 (1.2 ) 6.5
Total 27.1 (8.8 ) (1.2 ) 17.1
Total other intangible assets $ 145.0 $ (38.9 ) $ (18.1 ) $ 88.0
Other acquired intangible assets include contract-based and
technology-based intangible assets.
The Company evaluates long-lived assets, including amortizable and
indefinite-lived intangible assets, for impairment whenever events
or changes in circumstances indicate the carrying value may not be
recoverable. The Company evaluates indefinite-lived intangible
assets on an annual basis. In fiscal 2014, the Company tested its
indefinite-lived intangible assets and no impairment was indicated.
Other factors indicating the carrying value of the Company’s
amortizable intangible assets may not be recoverable were not
present in fiscal 2014 or during the nine months ended
June 27, 2015, and accordingly, no impairment testing was
performed on these assets.
The Company amortizes its acquired intangible assets with definite
lives over periods ranging from 1 to 25 years; over weighted
average remaining lives of eight years for marketing-related
intangibles, 15 years for customer-related intangibles and 14 years
for other acquired intangibles. Amortization expense for
intangibles subject to amortization was approximately $1.4 million
and $1.0 million for the three month periods ended June 27,
2015 and June 28, 2014, respectively and $3.3 million and $3.0
million for the nine months ended June 27, 2015 and
June 28, 2014, respectively, and is classified within
operating expenses in the condensed consolidated statements of
operations. Estimated annual amortization expense related to
acquired intangible assets in each of the succeeding five years is
estimated to be approximately $4 million to $5 million per year
from fiscal 2015 through fiscal 2019.</t>
  </si>
  <si>
    <t>Long-Term Debt</t>
  </si>
  <si>
    <t>Debt Disclosure [Abstract]</t>
  </si>
  <si>
    <t>7. Long-Term Debt
Long-term debt consists of the following:
June 27, 2015 June 28, 2014 September 27, 2014
(in
thousands)
Senior subordinated notes, net of unamortized discount (1) $ 399,664 $ 449,500 $ 449,529
Asset-based revolving credit facility, interest at LIBOR plus a
margin of 1.25% to 1.75% or Base Rate plus a margin of 0.25% to
0.75%, final maturity December 2018 0 0 0
Other notes payable 505 790 710
Total 400,169 450,290 450,239
Less current portion (290 ) (296 ) (291 )
Long-term portion $ 399,879 $ 449,994 $ 449,948
(1) Represents unamortized original issue
discount of $336, $500 and $471 as of June 27,
2015, June 28, 2014 and September 27, 2014,
respectively.
Senior Subordinated Notes
On March 8, 2010, the Company issued $400 million aggregate
principal amount of 8.25% senior subordinated notes due
March 1, 2018 (the “2018 Notes”). On
February 13, 2012, the Company issued an additional $50
million aggregate principal amount of its 2018 Notes at a price of
98.501%, plus accrued interest from September 1, 2011, in a
private placement. The Company used the net proceeds from the
offering to pay a portion of the outstanding balance under its
prior revolving credit facility.
The 2018 Notes require semiannual interest payments, which
commenced on September 1, 2010. The 2018 Notes are unsecured
senior subordinated obligations and are subordinated to all of the
Company’s existing and future senior debt, including the
Company’s Credit Facility. The obligations under the 2018
Notes are fully and unconditionally guaranteed on a senior
subordinated basis by each of the Company’s existing and
future domestic restricted subsidiaries with certain exceptions.
The guarantees are general unsecured senior subordinated
obligations of the guarantors and are subordinated to all existing
and future senior debt of the guarantors.
In March 2015, the Company redeemed $50.0 million of its 2018 Notes
at a price of 102.063% of the principal amount of the notes
redeemed. In conjunction with this transaction, the Company
recognized a charge in interest expense of approximately $1.6
million in its second quarter of fiscal 2015 related to the payment
of the call premium and the non-cash write-off of unamortized
financing costs.
The Company may redeem some or all of the remaining 2018 Notes at
any time after March 1, 2015 for 102.063% and on or after
March 1, 2016 for 100%, plus accrued and unpaid interest. The
holders of the 2018 Notes have the right to require the Company to
repurchase all or a portion of the 2018 Notes at a purchase price
equal to 101% of the principal amount of the notes repurchased,
plus accrued and unpaid interest upon the occurrence of a change of
control.
The 2018 Notes contain customary high yield covenants, including
covenants limiting debt incurrence and restricted payments, subject
to certain baskets and exceptions. The Company was in compliance
with all financial covenants in the 2018 Notes indenture as of
June 27, 2015.
Asset Backed Loan Facility
On December 5, 2013, the Company entered into a credit
agreement which provides up to a $390 million principal amount
senior secured asset-based revolving credit facility, with up to an
additional $200 million principal amount available with the consent
of the Lenders if the Company exercises the accordion feature set
forth therein (collectively, the “Credit Facility”).
The Credit Facility matures on December 5, 2018 and replaced
the Company’s prior revolving credit facility. The Company
may borrow, repay and reborrow amounts under the Credit Facility
until its maturity date, at which time all amounts outstanding
under the Credit Facility must be repaid in full. As of
June 27, 2015, there were no borrowings and no letters of
credit outstanding under the Credit Facility. There were other
letters of credit of $7.2 million outstanding as of June 27,
2015.
The Credit Facility is subject to a borrowing base, calculated
using a formula based upon eligible receivables and inventory,
minus certain reserves and subject to restrictions. The borrowing
availability as of June 27, 2015 was $384 million. Borrowings
under the Credit Facility bear interest at an index based on LIBOR
or, at the option of the Company, the Base Rate (defined as the
highest of (a) the SunTrust prime rate, (b) the Federal
Funds Rate plus 0.5% and (c) one-month LIBOR plus 1.00%),
plus, in either case, an applicable margin based on the
Company’s total outstanding borrowings. Such applicable
margin for LIBOR-based borrowings fluctuates between 1.25%-1.75%
(and was 1.25% at June 27, 2015) and such applicable margin
for Base Rate borrowings fluctuates between 0.25%-0.75% (and was
0.25% at June 27, 2015). As of June 27, 2015, the
applicable interest rate related to Base Rate borrowings was 3.5%,
and the applicable interest rate related to LIBOR-based borrowings
was 1.4%.
The Credit Facility contains customary covenants, including
financial covenants which require the Company to maintain a minimum
fixed charge coverage ratio of 1.00:1.00 upon reaching certain
borrowing levels. The Credit Facility is secured by substantially
all assets of the Company. The Company was in compliance with all
financial covenants under the Credit Facility during the period
ended June 27, 2015.
The Company incurred approximately $3.1 million of costs in
conjunction with this transaction, which included banking fees and
legal expenses. These costs are being amortized over the term of
the Credit Facility.
The Company recorded a non-cash charge of $1.7 million for the
three month period ended December 28, 2013 as part of interest
expense, related to the write-off of unamortized deferred financing
costs under the prior revolving credit facility.</t>
  </si>
  <si>
    <t>Supplemental Equity Information</t>
  </si>
  <si>
    <t>Equity [Abstract]</t>
  </si>
  <si>
    <t>8. Supplemental Equity
Information
The following table provides a summary of the changes in the
carrying amounts of equity attributable to controlling interest and
noncontrolling interest for the nine months ended June 27,
2015 and June 28, 2014:
Controlling Interest
(in thousands) Common Stock Class A Class Stock Additional Retained Accumulated Total Noncontrolling Total
Balance September 27, 2014 $ 124 $ 369 $ 16 $ 396,586 $ 86,396 $ 1,232 $ 484,723 $ 1,730 $ 486,453
Comprehensive income 36,340 (553 ) 35,787 1,070 36,857
Stock based compensation 4,513 4,513 4,513
Restricted share activity (1,200 ) (1,200 ) (1,200 )
Issuance of common stock 3 904 907 907
Repurchase of common stock (5 ) (12 ) (12,726 ) (2,380 ) (15,123 ) (15,123 )
Tax benefit on stock option exercise 685 685 685
Distribution to Noncontrolling interest (1,680 ) (1,680 )
Balance June 27, 2015 $ 119 $ 360 $ 16 $ 388,762 $ 120,356 $ 679 $ 510,292 $ 1,120 $ 511,412
Controlling Interest
(in thousands) Common Stock Class A Class Stock Additional Retained Accumulated Total Noncontrolling Total
Balance September 28, 2013 $ 122 $ 353 $ 16 $ 389,153 $ 77,592 $ 1,442 $ 468,678 $ 1,346 $ 470,024
Comprehensive income 12,874 426 13,300 1,137 14,437
Stock based compensation 3,734 3,734 3,734
Restricted share activity 1 9 3,940 3,950 3,950
Issuance of common stock 3 995 998 998
Tax benefit on stock option exercise 422 422 422
Distribution to Noncontrolling interest (633 ) (633 )
Balance June 28, 2014 $ 123 $ 365 $ 16 $ 398,244 $ 90,466 $ 1,868 $ 491,082 $ 1,850 $ 492,932</t>
  </si>
  <si>
    <t>Stock-Based Compensation</t>
  </si>
  <si>
    <t>Disclosure of Compensation Related Costs, Share-based Payments [Abstract]</t>
  </si>
  <si>
    <t>9. Stock-Based Compensation
The Company recognized share-based compensation expense of $6.0
million and $6.4 million for the nine month periods ended
June 27, 2015 and June 28, 2014, respectively, as a
component of selling, general and administrative expenses. The tax
benefit associated with share-based compensation expense for the
nine month periods ended June 27, 2015 and June 28, 2014
was $2.1 million and $2.3 million, respectively.</t>
  </si>
  <si>
    <t>Earnings Per Share</t>
  </si>
  <si>
    <t>Earnings Per Share [Abstract]</t>
  </si>
  <si>
    <t>10. Earnings Per Share
The following is a reconciliation of the numerators and
denominators of the basic and diluted per share computations for
income from continuing operations.
Three Months Ended Nine Months Ended
Income Shares Per Share Income Shares Per Share
(in thousands,
except per share amounts)
Basic EPS:
Net income available to common shareholders $ 18,800 48,167 $ 0.39 $ 36,340 48,642 $ 0.75
Effect of dilutive securities:
Options to purchase common stock 538 0.00 309 (0.01 )
Restricted shares 585 (0.01 ) 545 (0.01 )
Diluted EPS:
Net income available to common shareholders $ 18,800 49,290 $ 0.38 $ 36,340 49,496 $ 0.73
Three Months Ended Nine Months Ended
Income Shares Per Share Income Shares Per Share
(in thousands,
except per share amounts)
Basic EPS:
Net income available to common shareholders $ 4,687 49,148 $ 0.10 $ 12,874 48,732 $ 0.26
Effect of dilutive securities:
Options to purchase common stock 154 0 35 0
Restricted shares 539 (0.01 ) 434 0
Diluted EPS:
Net income available to common shareholders $ 4,687 49,841 $ 0.09 $ 12,874 49,201 $ 0.26
Options to purchase 7.4 million shares of common stock at
prices ranging from $6.43 to $15.00 per share were outstanding at
June 27, 2015, and options to purchase 11.2 million
shares of common stock at prices ranging from $6.43 to $16.23 per
share were outstanding at June 28, 2014.
For the three month periods ended June 27, 2015 and
June 28, 2014, options to purchase 3.2 million and
9.5 million shares of common stock, respectively, were
outstanding but were not included in the computation of diluted
earnings per share because the option exercise prices were greater
than the average market price of the common shares and, therefore,
the effect would be anti-dilutive.
For the nine month periods ended June 27, 2015 and
June 28, 2014, options to purchase 4.8 million and
10.3 million shares of common stock, respectively, were
outstanding but were not included in the computation of diluted
earnings per share because the option exercise prices were greater
than the average market price of the common shares and, therefore,
the effect would be anti-dilutive.</t>
  </si>
  <si>
    <t>Segment Information</t>
  </si>
  <si>
    <t>Segment Reporting [Abstract]</t>
  </si>
  <si>
    <t xml:space="preserve">11. Segment Information
Management has determined that the Company has two operating
segments which are also reportable segments based on the level at
which the Chief Operating Decision Maker reviews the results of
operations to make decisions regarding performance assessment and
resource allocation. These operating segments are Pet segment and
Garden segment and are presented in the table below (in
thousands).
Three Months Ended Nine Months Ended
June 27, June 28, June 27, June 28,
Net sales:
Pet segment $ 238,126 $ 227,082 $ 658,931 $ 628,431
Garden segment 221,320 210,905 605,437 601,688
Total net sales $ 459,446 $ 437,987 $ 1,264,368 $ 1,230,119
Income (loss) from operations:
Pet segment 32,939 28,435 80,565 67,014
Garden segment 23,458 4,011 59,248 34,579
Corporate (17,404 ) (14,020 ) (49,711 ) (46,753 )
Total income from operations 38,993 18,426 90,102 54,840
Interest expense - net (8,971 ) (10,415 ) (31,261 ) (33,008 )
Other income 585 456 96 396
Income taxes 11,484 3,133 21,527 8,217
Income including noncontrolling interest 19,123 5,334 37,410 14,011
Net income attributable to noncontrolling interest 323 647 1,070 1,137
Net income attributable to Central Garden &amp; Pet
Company $ 18,800 $ 4,687 $ 36,340 $ 12,874
Depreciation and amortization:
Pet segment $ 3,891 $ 4,483 $ 11,710 $ 12,853
Garden segment 1,465 1,721 4,514 5,126
Corporate 2,906 2,967 8,852 8,704
Total depreciation and amortization $ 8,262 $ 9,171 $ 25,076 $ 26,683
June 27, June 28, September 27, 2014
Assets:
Pet segment $ 450,198 $ 444,740 $ 414,279
Garden segment 352,147 372,175 337,461
Corporate 356,876 349,023 396,987
Total assets $ 1,159,221 $ 1,165,938 $ 1,148,727
Goodwill (included in corporate assets above):
Pet segment $ 209,089 $ 205,756 $ 208,233 </t>
  </si>
  <si>
    <t>Consolidating Condensed Financial Information of Guarantor Subsidiaries</t>
  </si>
  <si>
    <t>Condensed Financial Information of Parent Company Only Disclosure [Abstract]</t>
  </si>
  <si>
    <t>12. Consolidating Condensed Financial
Information of Guarantor Subsidiaries
Certain 100% wholly-owned subsidiaries of the Company (as listed
below, collectively the “Guarantor Subsidiaries”) have
guaranteed fully and unconditionally, on a joint and several basis,
the obligation to pay principal and interest on the Company’s
2018 Notes. Certain subsidiaries and operating divisions are not
guarantors of the Notes. Those subsidiaries that are guarantors and
co-obligors of the Notes are as follows:
Farnam Companies, Inc.
Four Paws Products Ltd.
Gulfstream Home &amp; Garden, Inc.
Kaytee Products, Inc.
Matson, LLC
New England Pottery, LLC
Pennington Seed, Inc. (including Gro Tec, Inc. and All-Glass
Aquarium Co., Inc.)
Pets International, Ltd.
T.F.H. Publications, Inc.
Wellmark International (including B2E Corporation and B2E Biotech
LLC)
In lieu of providing separate audited financial statements for the
Guarantor Subsidiaries, the Company has included the accompanying
consolidating condensed financial statements based on the
Company’s understanding of the Securities and Exchange
Commission’s interpretation and application of Rule 3-10 of
the Securities and Exchange Commission’s Regulation S-X.
CONSOLIDATING CONDENSED STATEMENT OF OPERATIONS Three Months Ended June 27, 2015 (in thousands)
Parent Non- Guarantor Guarantor Subsidiaries Eliminations Consolidated
Net sales $ 133,886 $ 31,291 $ 319,470 $ (25,201 ) $ 459,446
Cost of goods sold and occupancy 104,121 22,399 214,110 (23,221 ) 317,409
Gross profit 29,765 8,892 105,360 (1,980 ) 142,037
Selling, general and administrative expenses 31,223 5,461 68,340 (1,980 ) 103,044
Income (loss) from operations (1,458 ) 3,431 37,020 (0 ) 38,993
Interest expense (8,924 ) (52 ) (2 ) (0 ) (8,978 )
Interest income 6 1 0 0 7
Other income 318 0 267 (0 ) 585
Income (loss) before taxes and equity in earnings of affiliates (10,058 ) 3,380 37,285 (0 ) 30,607
Income tax expense (benefit) (3,982 ) 1,265 14,201 (0 ) 11,484
Equity in earnings of affiliates 24,876 0 1,780 (26,656 ) 0
Net income including noncontrolling interest 18,800 2,115 24,864 (26,656 ) 19,123
Net income attributable to noncontrolling interest 0 323 0 0 323
Net income attributable to Central Garden &amp; Pet
Company $ 18,800 $ 1,792 $ 24,864 $ (26,656 ) $ 18,800
CONSOLIDATING CONDENSED STATEMENT OF
OPERATIONS Three Months Ended June 28, 2014 (As Revised) (in thousands)
Parent Non- Guarantor Guarantor Subsidiaries Eliminations Consolidated
Net sales $ 124,433 $ 38,251 $ 300,652 $ (25,349 ) $ 437,987
Cost of goods sold and occupancy 109,833 31,182 201,249 (23,408 ) 318,856
Gross profit 14,600 7,069 99,403 (1,941 ) 119,131
Selling, general and administrative expenses 27,659 4,582 70,405 (1,941 ) 100,705
Income (loss) from operations (13,059 ) 2,487 28,998 0 18,426
Interest expense (10,390 ) (20 ) (19 ) 0 (10,429 )
Interest income 14 0 0 0 14
Other income 237 0 219 0 456
Income (loss) before taxes and equity in earnings of affiliates (23,198 ) 2,467 29,198 0 8,467
Income tax expense (benefit) (8,737 ) 862 11,008 0 3,133
Equity in earnings of affiliates 19,148 0 580 (19,728 ) 0
Net income including noncontrolling interest 4,687 1,605 18,770 (19,728 ) 5,334
Net income attributable to noncontrolling interest 0 647 0 0 647
Net income attributable to Central Garden &amp; Pet
Company $ 4,687 $ 958 $ 18,770 $ (19,728 ) $ 4,687
CONSOLIDATING CONDENSED STATEMENT OF
OPERATIONS Nine Months Ended June 27, 2015 (in thousands)
Parent Non- Guarantor Guarantor Subsidiaries Eliminations Consolidated
Net sales $ 380,862 $ 86,048 $ 865,589 $ (68,131 ) $ 1,264,368
Cost of goods sold and occupancy 296,568 66,522 584,604 (63,406 ) 884,288
Gross profit 84,294 19,526 280,985 (4,725 ) 380,080
Selling, general and administrative expenses 89,917 14,799 189,987 (4,725 ) 289,978
Income (loss) from operations (5,623 ) 4,727 90,998 (0 ) 90,102
Interest expense (31,226 ) (128 ) (3 ) (0 ) (31,357 )
Interest income 94 2 0 0 96
Other income (expense) (359 ) (0 ) 455 (0 ) 96
Income (loss) before taxes and equity in earnings of affiliates (37,114 ) 4,601 91,450 (0 ) 58,937
Income tax expense (benefit) (13,562 ) 1,773 33,316 (0 ) 21,527
Equity in earnings of affiliates 59,892 0 1,989 (61,881 ) 0
Net income including noncontrolling interest 36,340 2,828 60,123 (61,881 ) 37,410
Net income attributable to noncontrolling interest 0 1,070 0 0 1,070
Net income attributable to Central Garden &amp; Pet
Company $ 36,340 $ 1,758 $ 60,123 $ (61,881 ) $ 36,340
CONSOLIDATING CONDENSED STATEMENT OF
OPERATIONS Nine Months Ended June 28, 2014 (As Revised) (in thousands)
Parent Non- Guarantor Guarantor Subsidiaries Eliminations Consolidated
Net sales $ 356,715 $ 92,046 $ 844,334 $ (62,976 ) $ 1,230,119
Cost of goods sold and occupancy 287,782 72,843 581,614 (58,588 ) 883,651
Gross profit 68,933 19,203 262,720 (4,388 ) 346,468
Selling, general and administrative expenses 83,313 14,594 198,109 (4,388 ) 291,628
Income (loss) from operations (14,380 ) 4,609 64,611 0 54,840
Interest expense (32,956 ) (51 ) (44 ) 0 (33,051 )
Interest income 43 0 0 0 43
Other income 244 0 152 0 396
Income (loss) before taxes and equity in earnings of affiliates (47,049 ) 4,558 64,719 0 22,228
Income tax expense (benefit) (17,555 ) 1,773 23,999 0 8,217
Equity in earnings of affiliates 42,368 0 1,633 (44,001 ) 0
Net income including noncontrolling interest 12,874 2,785 42,353 (44,001 ) 14,011
Net income attributable to noncontrolling interest 0 1,137 0 0 1,137
Net income attributable to Central Garden &amp; Pet
Company $ 12,874 $ 1,648 $ 42,353 $ (44,001 ) $ 12,874
CONSOLIDATING CONDENSED STATEMENTS OF COMPREHENSIVE INCOME Three Months Ended June 27, 2015 (in thousands)
Parent Non-Guarantor Guarantor Subsidiaries Eliminations Consolidated
Net income $ 18,800 $ 2,115 $ 24,864 $ (26,656 ) $ 19,123
Other comprehensive income:
Foreign currency translation 615 456 24 (480 ) 615
Total comprehensive income 19,415 2,571 24,888 (27,136 ) 19,738
Comprehensive income attributable to noncontrolling interests 0 323 0 0 323
Comprehensive income attributable to Central Garden &amp;Pet
Company $ 19,415 $ 2,248 $ 24,888 $ (27,136 ) $ 19,415
CONSOLIDATING CONDENSED STATEMENTS OF COMPREHENSIVE INCOME Three Months Ended June 28, 2014 (As Revised) (in thousands)
Parent Non- Guarantor Guarantor Subsidiaries Eliminations Consolidated
Net income $ 4,687 $ 1,605 $ 18,770 $ (19,728 ) $ 5,334
Other comprehensive income:
Foreign currency translation 0 339 0 0 339
Total comprehensive income 4,687 1,944 18,770 (19,728 ) 5,673
Comprehensive income attributable to noncontrolling interests 0 647 0 0 647
Comprehensive income attributable to Central Garden &amp;Pet
Company $ 4,687 $ 1,297 $ 18,770 $ (19,728 ) $ 5,026
CONSOLIDATING CONDENSED STATEMENTS OF COMPREHENSIVE INCOME Nine Months Ended June 27, 2015 (in thousands)
Parent Non- Guarantor Guarantor Subsidiaries Eliminations Consolidated
Net income $ 36,340 $ 2,828 $ 60,123 $ (61,881 ) $ 37,410
Other comprehensive income (loss):
Unrealized loss on securities (10 ) 0 0 0 (10 )
Reclassification of realized loss on securities included in net
income 20 0 0 0 20
Foreign currency translation (563 ) (244 ) (244 ) 488 (563 )
Total comprehensive income 35,787 2,584 59,879 (61,393 ) 36,857
Comprehensive income attributable to noncontrolling interests 0 1,070 0 0 1,070
Comprehensive income attributable to Central Garden &amp;Pet
Company $ 35,787 $ 1,514 $ 59,879 $ (61,393 ) $ 35,787
CONSOLIDATING CONDENSED STATEMENTS OF COMPREHENSIVE INCOME Nine Months Ended June 28, 2014 (As Revised) (in thousands)
Parent Non- Guarantor Guarantor Subsidiaries Eliminations Consolidated
Net income $ 12,874 $ 2,785 $ 42,353 $ (44,001 ) $ 14,011
Other comprehensive income:
Foreign currency translation 0 426 0 0 426
Total comprehensive income 12,874 3,211 42,353 (44,001 ) 14,437
Comprehensive income attributable to noncontrolling interests 0 1,137 0 0 1,137
Comprehensive income attributable to Central Garden &amp;Pet
Company $ 12,874 $ 2,074 $ 42,353 $ (44,001 ) $ 13,300
CONSOLIDATING CONDENSED BALANCE
SHEET June 27, 2015 (in thousands)
Parent Non- Guarantor Guarantor Eliminations Consolidated
ASSETS
Cash and cash equivalents $ 30,640 $ 10,606 $ 2,595 $ 0 $ 43,841
Restricted cash 12,590 0 0 0 12,590
Accounts receivable, net 56,528 11,152 155,469 0 223,149
Inventories 86,211 14,409 239,613 0 340,233
Prepaid expenses and other 25,727 1,260 27,571 0 54,558
Total current assets 211,696 37,427 425,248 0 674,371
Land, buildings, improvements and equipment, net 54,176 3,540 105,253 0 162,969
Goodwill 0 0 209,089 0 209,089
Other long term assets 31,739 3,877 80,193 (3,017 ) 112,792
Intercompany receivable 36,989 0 386,955 (423,944 ) 0
Investment in subsidiaries 1,042,817 0 0 (1,042,817 ) 0
Total $ 1,377,417 $ 44,844 $ 1,206,738 $ (1,469,778 ) $ 1,159,221
LIABILITIES AND EQUITY
Accounts payable $ 28,927 $ 6,501 $ 54,995 $ 0 $ 90,423
Accrued expenses 59,275 2,928 47,867 0 110,070
Current portion of long-term debt 260 0 30 0 290
Total current liabilities 88,462 9,429 102,892 0 200,783
Long-term debt 399,806 0 73 0 399,879
Intercompany payable 377,284 46,660 0 (423,944 ) 0
Losses in excess of investment in subsidiaries 0 0 12,324 (12,324 ) 0
Other long-term obligations 1,573 0 48,591 (3,017 ) 47,147
Total Central Garden &amp; Pet shareholders’ equity 510,292 (12,365 ) 1,042,858 (1,030,493 ) 510,292
Noncontrolling interest 0 1,120 0 0 1,120
Total equity 510,292 (11,245 ) 1,042,858 (1,030,493 ) 511,412
Total $ 1,377,417 $ 44,844 $ 1,206,738 $ (1,469,778 ) $ 1,159,221
CONSOLIDATING CONDENSED BALANCE
SHEET June 28, 2014 (As Revised) (in thousands)
Parent Non- Guarantor Guarantor Eliminations Consolidated
ASSETS
Cash and cash equivalents $ 16,182 $ 12,863 $ 2,801 $ 0 $ 31,846
Short term investments 14,220 0 0 0 14,220
Accounts receivable, net 50,219 12,220 151,681 0 214,120
Inventories 87,570 18,551 258,914 0 365,035
Prepaid expenses and other 25,489 1,102 27,098 0 53,689
Total current assets 193,680 44,736 440,494 0 678,910
Land, buildings, improvements and equipment, net 71,940 3,512 102,208 0 177,660
Goodwill 0 0 205,756 0 205,756
Other long term assets 17,147 3,492 85,679 (2,706 ) 103,612
Intercompany receivable 38,865 0 287,318 (326,183 ) 0
Investment in subsidiaries 974,815 0 0 (974,815 ) 0
Total $ 1,296,447 $ 51,740 $ 1,121,455 $ (1,303,704 ) $ 1,165,938
LIABILITIES AND EQUITY
Accounts payable $ 31,968 $ 7,765 $ 50,226 $ 0 $ 89,959
Accrued expenses 42,836 2,688 43,997 0 89,521
Current portion of long-term debt 266 0 30 0 296
Total current liabilities 75,070 10,453 94,253 0 179,776
Long-term debt 449,887 0 107 0 449,994
Intercompany payable 278,840 47,343 0 (326,183 )
Losses in excess of investment in subsidiaries 0 0 7,467 (7,467 ) 0
Other long-term obligations 1,568 0 44,374 (2,706 ) 43,236
Total Central Garden &amp; Pet shareholders’ equity 491,082 (7,906 ) 975,254 (967,348 ) 491,082
Noncontrolling interest 0 1,850 0 0 1,850
Total equity 491,082 (6,056 ) 975,254 (967,348 ) 492,932
Total $ 1,296,447 $ 51,740 $ 1,121,455 $ (1,303,704 ) $ 1,165,938
CONSOLIDATING CONDENSED BALANCE
SHEET September 27, 2014 (in thousands)
Parent Non- Guarantor Guarantor Eliminations Consolidated
ASSETS
Cash and cash equivalents $ 63,471 $ 12,806 $ 2,399 $ 0 $ 78,676
Restricted cash 14,283 0 0 0 14,283
Short term investments 9,990 0 0 0 9,990
Accounts receivable, net 41,235 8,268 144,226 0 193,729
Inventories 79,199 15,210 231,977 0 326,386
Prepaid expenses and other 26,092 816 21,580 0 48,488
Total current assets 234,270 37,100 400,182 0 671,552
Land, buildings, improvements and equipment, net 63,059 3,649 100,141 0 166,849
Goodwill 0 0 208,233 0 208,233
Other long term assets 25,230 4,244 83,713 (11,094 ) 102,093
Intercompany receivable 16,906 0 351,423 (368,329 ) 0
Investment in subsidiaries 983,413 0 0 (983,413 ) 0
Total $ 1,322,878 $ 44,993 $ 1,143,692 $ (1,362,836 ) $ 1,148,727
LIABILITIES AND EQUITY
Accounts payable $ 28,937 $ 3,542 $ 55,949 $ 0 $ 88,428
Accrued expenses 34,151 1,868 48,360 0 84,379
Current portion of long term debt 261 0 30 0 291
Total current liabilities 63,349 5,410 104,339 0 173,098
Long-term debt 449,855 0 93 0 449,948
Intercompany payable 323,314 45,015 0 (368,329 ) 0
Losses in excess of investment in subsidiaries 0 0 7,594 (7,594 ) 0
Other long-term obligations 1,636 0 48,686 (11,094 ) 39,228
Total Central Garden &amp; Pet shareholders’ equity 484,724 (7,162 ) 982,980 (975,819 ) 484,723
Noncontrolling interest 0 1,730 0 0 1,730
Total equity 484,724 (5,432 ) 982,980 (975,819 ) 486,453
Total $ 1,322,878 $ 44,993 $ 1,143,692 $ (1,362,836 ) $ 1,148,727
CONSOLIDATING CONDENSED STATEMENT OF
CASH FLOWS Nine Months Ended June 27, 2015 (in thousands)
Parent
Non- Guarantor
Guarantor Subsidiaries
Eliminations
Consolidated
Net cash provided by operating activities $ 6,844 $ 4,862 $ 51,610 $ (6,719 ) $ 56,597
Additions to property, plant and equipment (2,044 ) (180 ) (15,936 ) (0 ) (18,160 )
Payments to acquire companies, net of cash acquired (16,000 ) 0 0 0 (16,000 )
Change in restricted cash and cash equivalents 1,693 (0 ) (0 ) (0 ) 1,693
Maturities of short term investments 9,997 0 0 0 9,997
Investment in short term investments (17 ) (0 ) (0 ) (0 ) (17 )
Other investing activities (489 ) (489 )
Intercompany investing activities (20,083 ) (0 ) (35,533 ) 55,616 (0 )
Net cash used by investing activities (26,943 ) (180 ) (51,469 ) 55,616 (22,976 )
Repayments on revolving line of credit (312,000 ) 0 0 0 (312,000 )
Borrowings on revolving line of credit 312,000 0 0 0 312,000
Repayments of long-term debt (50,196 ) (0 ) (20 ) (0 ) (50,216 )
Proceeds from issuance of common stock 2,148 0 0 0 2,148
Excess tax benefits from stock-based awards 685 0 0 0 685
Repurchase of common stock (19,021 ) (0 ) (0 ) (0 ) (19,021 )
Distribution to parent 0 (6,719 ) 0 6,719 0
Distribution to noncontrolling interest 0 (1,680 ) 0 0 (1,680 )
Intercompany financing activities 53,971 1,645 0 (55,616 ) 0
Net cash used by financing activities (12,413 ) (6,754 ) (20 ) (48,897 ) (68,084 )
Effect of exchange rates on cash (319 ) (128 ) 75 (0 ) (372 )
Net increase (decrease) in cash and cash equivalents (32,831 ) (2,200 ) 196 0 (34,835 )
Cash and cash equivalents at beginning of period 63,471 12,806 2,399 0 78,676
Cash and cash equivalents at end of period $ 30,640 $ 10,606 $ 2,595 $ 0 $ 43,841
CONSOLIDATING CONDENSED STATEMENT OF
CASH FLOWS Nine Months Ended June 28, 2014 (As Revised) (in thousands)
Parent
Non-Guarantor
Guarantor Subsidiaries
Eliminations
Consolidated
Net cash provided by operating activities $ 2,881 $ 5,764 $ 62,740 $ (2,534 ) $ 68,851
Additions to property, plant and equipment (5,728 ) (1,482 ) (6,497 ) 0 (13,707 )
Proceeds from sale of property and equipment, net of expenses 0 0 5,171 0 5,171
Payments to acquire companies, net of cash acquired 0 0 (20,262 ) 0 (20,262 )
Maturities of short term investments 3,600 0 0 0 3,600
Intercompany investing activities (28,685 ) 0 (40,821 ) 69,506 0
Net cash used by investing activities (30,813 ) (1,482 ) (62,409 ) 69,506 (25,198 )
Repayments on revolving line of credit (301,000 ) 0 0 0 (301,000 )
Borrowings on revolving line of credit 278,000 0 0 0 278,000
Repayments of long-term debt (172 ) 0 (110 ) 0 (282 )
Proceeds from issuance of common stock 594 0 0 0 594
Excess tax benefits from stock-based awards 422 0 0 0 422
Repurchase of common stock (1,190 ) 0 0 0 (1,190 )
Payment of deferred financing costs (3,090 ) 0 0 0 (3,090 )
Distribution to parent 0 (2,534 ) 0 2,534 0
Distribution to noncontrolling interest 0 (633 ) 0 0 (633 )
Intercompany financing activities 64,582 4,924 0 (69,506 ) 0
Net cash provided (used) by financing activities 38,146 1,757 (110 ) (66,972 ) (27,179 )
Effect of exchange rates on cash 530 (179 ) (135 ) 0 216
Net increase in cash and cash equivalents 10,744 5,860 86 0 16,690
Cash and cash equivalents at beginning of period 5,438 7,003 2,715 0 15,156
Cash and cash equivalents at end of period $ 16,182 $ 12,863 $ 2,801 $ 0 $ 31,846
Subsequent to the issuance of the Form 10-Q for the quarterly
period ended June 28, 2014, management identified certain
corrections that were needed in the presentation of the
Consolidating Condensed Financial Statements. The Company revised
its Consolidating Condensed Financial Statements to correct the
presentation of intercompany activities and other classification
items between the Parent, Guarantors and Non-Guarantor subsidiaries
for intercompany activities. The Company has also included a new
column in its Consolidating Condensed Financial Statements to
present separate results for Non-Guarantor subsidiaries. There were
no changes to any of the Company’s Consolidated Financial
Statements. The Company assessed the materiality of these items on
previously issued financial statements in accordance with SEC Staff
Accounting Bulletins No. 99 and No. 108, and concluded
that the revisions were not material to the Consolidating Condensed
Financial Statements. The impact of these revisions is shown in the
following tables:
CONSOLIDATING CONDENSED STATEMENT OF OPERATIONS Three Months Ended June 28, 2014 (in thousands)
As previously reported Adjustments As revised
Parent $ (10,448 ) $ (2,611 ) $ (13,059 )
Non-guarantor subsidiaries 0 2,487 2,487
Guarantor subsidiaries 28,874 124 28,998
Eliminations 0 0 0
Income (loss) from operations 18,426 0 18,426
Parent 4,687 0 4,687
Non-guarantor subsidiaries 0 958 958
Guarantor subsidiaries 19,869 (1,099 ) 18,770
Eliminations (19,869 ) 141 (19,728 )
Net income attributable to Central Garden &amp; Pet
Company $ 4,687 $ 0 $ 4,687
CONSOLIDATING CONDENSED STATEMENT OF OPERATIONS Nine Months Ended June 28, 2014 (in thousands)
As previously reported Adjustments As revised
Parent $ (9,296 ) $ (5,084 ) $ (14,380 )
Non-guarantor subsidiaries 0 4,609 4,609
Guarantor subsidiaries 64,136 475 64,611
Eliminations 0 0 0
Income (loss) from operations 54,840 0 54,840
Parent 12,874 0 12,874
Non-guarantor subsidiaries 0 1,648 1,648
Guarantor subsidiaries 43,277 (924 ) 42,353
Eliminations (43,277 ) (724 ) (44,001 )
Net income attributable to Central Garden &amp; Pet
Company $ 12,874 $ 0 $ 12,874
In the Consolidating Condensed Statement of Operations, the Company
now presents the Non-Guarantor subsidiaries separate from the
Parent. The Company also recorded the equity in earnings of
Non-Guarantor subsidiaries, which are owned by Guarantor
subsidiaries, within the Guarantor subsidiary column, and have
appropriately eliminated intercompany earnings between
Non-Guarantor and Guarantor subsidiaries.
CONSOLIDATING CONDENSED STATEMENT OF COMPREHENSIVE INCOME Three Months Ended June 28, 2014 (in thousands)
As previously reported Adjustments As revised
Parent $ (14,535 ) $ 19,222 $ 4,687
Non-guarantor subsidiaries 0 1,605 1,605
Guarantor subsidiaries 19,869 (1,099 ) 18,770
Eliminations 0 (19,728 ) (19,728 )
Net income (loss) 5,334 0 5,334
Parent (14,196 ) 18,883 4,687
Non-guarantor subsidiaries 0 1,944 1,944
Guarantor subsidiaries 19,869 (1,099 ) 18,770
Eliminations 0 (19,728 ) (19,728 )
Total comprehensive income (loss) 5,673 0 5,673
Parent (14,843 ) 19,530 4,687
Non-guarantor subsidiaries 0 1,297 1,297
Guarantor subsidiaries 19,869 (1,099 ) 18,770
Eliminations 0 (19,728 ) (19,728 )
Comprehensive income (loss) attributable to Central
Garden &amp; Pet Company $ 5,026 $ 0 $ 5,026
CONSOLIDATING CONDENSED STATEMENT OF COMPREHENSIVE INCOME Nine Months Ended June 28, 2014 (in thousands)
As previously reported Adjustments As revised
Parent $ (29,266 ) $ 42,140 $ 12,874
Non-guarantor subsidiaries 0 2,785 2,785
Guarantor subsidiaries 43,277 (924 ) 42,353
Eliminations 0 (44,001 ) (44,001 )
Net income (loss) 14,011 0 14,011
Parent (28,840 ) 41,714 12,874
Non-guarantor subsidiaries 0 3,211 3,211
Guarantor subsidiaries 43,277 (924 ) 42,353
Eliminations 0 (44,001 ) (44,001 )
Total comprehensive income (loss) 14,437 0 14,437
Parent (29,977 ) 42,851 12,874
Non-guarantor subsidiaries 0 2,074 2,074
Guarantor subsidiaries 43,277 (924 ) 42,353
Eliminations 0 (44,001 ) (44,001 )
Comprehensive income (loss) attributable to Central
Garden &amp; Pet Company $ 13,300 $ 0 $ 13,300
In the Consolidating Condensed Statement of Comprehensive Income,
the Company now presents the Non-Guarantor subsidiaries separate
from the Parent. The Company also recorded an adjustment to correct
the beginning net income of the Parent to reflect equity in the
earnings from affiliates.
CONSOLIDATING CONDENSED BALANCE SHEET June 28, 2014 (in thousands)
As previously reported Adjustments As revised
Parent $ 240,108 $ (46,428 ) $ 193,680
Non-Guarantor subsidiaries 0 44,736 44,736
Guarantor subsidiaries 441,922 (1,428 ) 440,494
Eliminations (3,120 ) 3,120 0
Current assets 678,910 0 678,910
Parent 1,066,208 230,239 1,296,447
Non-Guarantor subsidiaries 0 51,740 51,740
Guarantor subsidiaries 796,926 324,529 1,121,455
Eliminations (697,196 ) (606,508 ) (1,303,704 )
Total assets $ 1,165,938 $ 0 $ 1,165,938
Parent $ 85,213 $ (10,143 ) $ 75,070
Non-Guarantor subsidiaries 0 10,453 10,453
Guarantor subsidiaries 97,683 (3,430 ) 94,253
Eliminations (3,120 ) 3,120 0
Current liabilities 179,776 0 179,776
Parent 492,932 (1,850 ) 491,082
Non-Guarantor subsidiaries 0 (6,056 ) (6,056 )
Guarantor subsidiaries 694,076 281,178 975,254
Eliminations (694,076 ) (273,272 ) (967,348 )
Total equity $ 492,932 $ 0 $ 492,932
In the Consolidating Condensed Balance Sheet, the Company now
presents the Non-Guarantor subsidiaries separate from the Parent.
The Company also recorded adjustments to present intercompany
receivables and payables between legal entities of the Guarantor,
Non-Guarantor and Parent on a gross basis instead of net. These
adjustments impacted the Parent’s total long term assets and
liabilities and the Guarantor subsidiaries’ total long term
assets and equity. The Company also corrected the presentation of
certain deferred tax balances to present on a gross basis by legal
entity.
CONSOLIDATING CONDENSED STATEMENT OF CASH FLOWS Nine Months Ended June 28, 2014
As
previously reported Adjustments As revised
Parent $ 47,393 $ (44,512 ) $ 2,881
Non-Guarantor subsidiaries 0 5,764 5,764
Guarantor subsidiaries 64,735 (1,995 ) 62,740
Eliminations (43,277 ) 40,743 (2,534 )
Net cash provided by (used in) operating activities 68,851 0 68,851
Parent (4,071 ) (26,742 ) (30,813 )
Non-Guarantor subsidiaries 0 (1,482 ) (1,482 )
Guarantor subsidiaries (64,404 ) 1,995 (62,409 )
Eliminations 43,277 26,229 69,506
Net cash provided by (used in) investing activities (25,198 ) 0 (25,198 )
Parent (27,069 ) 65,215 38,146
Non-Guarantor subsidiaries 0 1,757 1,757
Guarantor subsidiaries (110 ) 0 (110 )
Eliminations 0 (66,972 ) (66,972 )
Net cash provided by (used in) financing activities $ (27,179 ) $ 0 $ (27,179 )
In the Consolidating Condensed Statement of Cash Flows, the Company
now presents the Non-Guarantor subsidiaries separate from the
Parent. The Company also presents changes in receivable balances
between affiliates as investing activities and changes in payable
balances between affiliates as financing activities because these
changes are a result of subsidiaries’ deposits to or
borrowings from the Parent’s cash account under a cash
pooling arrangement. The Company also corrected the presentation of
the Parent’s cash flow from operating activities to reflect
equity in earnings of affiliates as a non-cash operating activity.
The Company previously presented changes of intercompany
receivables and payables in investing activities.</t>
  </si>
  <si>
    <t>Contingencies</t>
  </si>
  <si>
    <t>Commitments and Contingencies Disclosure [Abstract]</t>
  </si>
  <si>
    <t>13. Contingencies
The Company may from time to time become involved in legal
proceedings in the ordinary course of business. Currently, the
Company is not a party to any legal proceedings that management
believes would have a material effect on the Company’s
financial position or results of operations.</t>
  </si>
  <si>
    <t>Subsequent Event</t>
  </si>
  <si>
    <t>Subsequent Events [Abstract]</t>
  </si>
  <si>
    <t>14. Subsequent Event
On July 31, 2015, the Company purchased substantially all of
the assets of IMS Trading Corp. for a purchase price of
approximately $25 million. IMS Trading Corp is a manufacturer,
importer and distributor of rawhide, natural dog treats and pet
products throughout the United States and internationally. This
acquisition is expected to complement the Company’s existing
dog and cat business.</t>
  </si>
  <si>
    <t>Basis of Presentation (Policies)</t>
  </si>
  <si>
    <t>Noncontrolling Interest</t>
  </si>
  <si>
    <t>Noncontrolling Interest
Noncontrolling interest in the Company’s condensed
consolidated financial statements represents the 20% interest not
owned by Central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loss)
attributable to noncontrolling interest in the consolidated
statements of operations. See Note 8, Supplemental Equity
Information, for additional information.</t>
  </si>
  <si>
    <t>Derivative Instruments</t>
  </si>
  <si>
    <t>Derivative Instruments
The Company principally uses a combination of purchase orders and
various short and long-term supply arrangements in connection with
the purchase of raw materials, including certain commodities. The
Company also enters into commodity futures, options and swap
contracts to reduce the volatility of price fluctuations of corn,
which impacts the cost of raw materials. The Company’s
primary objective when entering into these derivative contracts is
to achieve greater certainty with regard to the future price of
commodities purchased for use in its supply chain.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The Company does not perform the assessments required to achieve
hedge accounting for commodity derivative positions. Accordingly,
the changes in the values of these derivatives are recorded
currently in other income (expense) in its condensed consolidated
statements of operations. As of June 27, 2015 and
June 28, 2014, the Company had no outstanding derivative
instruments.</t>
  </si>
  <si>
    <t>Recent Accounting Pronouncements</t>
  </si>
  <si>
    <t>Recent Accounting Pronouncements
Discontinued Operations
In April 2014, the FASB issued Accounting Standards Update
No. 2014-08 (ASU 2014-08), Presentation of Financial
Statements (Topic 205) and Property, Plant and Equipment (Topic
360): Reporting Discontinued Operations and Disclosures of
Disposals of Components of an Entity
Revenue Recognition
In May 2014, the FASB issued Accounting Standards Update
No. 2014-09 (ASU 2014-09), Revenue from Contracts with
Customers. This update was issued as Accounting Standards
Codification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of ASU 2014-09 for one year. ASU
2014-09 is now effective for the Company in the first quarter of
its fiscal year ending September 28, 2019. Early adoption is
not permitted. The guidance permits two implementation
approaches, one requiring retrospective application of the new
standard with restatement of prior years and one requiring
prospective application of the new standard with disclosure of
results under old standards. The adoption of this guidance is not
expected to have a significant impact on the Company’s
consolidated financial statements.
Stock Based Compensation
In June 2014, the FASB issued ASU No. 2014-12 (ASU 2014-12),
Compensation - Stock Compensation (Topic 718): Accounting for
Share-Based Payments When the Terms of an Award Provide That a
Performance Target Could Be Achieved after the Requisite Service
Period.
Consolidation
In February 2015, the FASB issued ASU 2015-02 (ASU 2015-02),
Amendments to the Consolidation Analysis to ASC Topic
810, Consolidation
Debt Issuance Costs
In April 2015, the FASB issued ASU No. 2015-03(ASU
2015-03), Interest - Imputation of Interest (Subtopic
835-30): Simplifying the Presentation of Debt Issuance Costs
Cloud Computing Costs
In April 2015, the FASB issued ASU No. 2015-05(ASU
2015-05), Intangibles—Goodwill and
Other—Internal-Use Software (Subtopic
350-40): Customer’s Accounting for Fees Paid in a Cloud
Computing Arrangement
Inventory Measurement
In July 2015, the FASB issued ASU 2015-11 (ASU 2015-11),
Simplifying the Measurement of Inventory</t>
  </si>
  <si>
    <t>ASC 820 establishes a single authoritative definition of fair
value, a framework for measuring fair value and expands disclosure
of fair value measurements. ASC 820 requires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short term investments consisting of bank certificates
of deposit, accounts receivable and payable, derivative
instruments, short-term borrowings, and accrued liabilities. The
carrying amount of these instruments approximates fair value
because of their short-term nature.</t>
  </si>
  <si>
    <t>The Company accounts for goodwill in accordance with ASC 350,
“Intangibles – Goodwill and Other,” and tests
goodwill for impairment annually, or whenever events occur or
circumstances change that would more likely than not reduce the
fair value of a reporting unit below its carrying amount. This
assessment involves the use of significant accounting judgments and
estimates as to future operating results and discount rates.
Changes in estimates or use of different assumptions could produce
significantly different results. An impairment loss is generally
recognized when the carrying amount of the reporting unit’s
net assets exceeds the estimated fair value of the reporting unit.
The Company uses discounted cash flow analysis to estimate the fair
value of our reporting units. The Company’s goodwill
impairment analysis also includes a comparison of the aggregate
estimated fair value of its reporting units to the Company’s
total market capitalization.</t>
  </si>
  <si>
    <t>Fair Value Measurements (Tables)</t>
  </si>
  <si>
    <t>Summary of Financial Assets and Liabilities Measured at Fair Value on Recurring Basis</t>
  </si>
  <si>
    <t>The following table presents the Company’s financial assets
and liabilities measured at fair value on a recurring basis based
upon the level within the fair value hierarchy in which the fair
value measurements fall, as of June 27, 2015 (in
thousands):
Level 1 Level 2 Level 3 Total
Liabilities:
Liability for contingent consideration (b) $ 0 $ 0 $ 4,343 $ 4,343
Total liabilities $ 0 $ 0 $ 4,343 $ 4,343
The following table presents the Company’s financial assets
and liabilities measured at fair value on a recurring basis based
upon the level within the fair value hierarchy in which the fair
value measurements fall, as of June 28, 2014 (in
thousands):
Level 1 Level 2 Level 3 Total
Assets:
Certificates of deposit (c) $ 0 $ 14,220 $ 0 $ 14,220
Total assets $ 0 $ 14,220 $ 0 $ 14,220
Liabilities:
Liability for contingent consideration (b) $ 0 $ 0 $ 4,414 $ 4,414
Total liabilities $ 0 $ 0 $ 4,414 $ 4,414
The following table presents our financial assets and liabilities
at fair value on a recurring basis based upon the level within the
fair value hierarchy in which the fair value measurements fall, as
of September 27, 2014:
Level 1 Level 2 Level 3 Total
Assets:
Short-term investments (a) $ 9,990 $ 0 $ 0 $ 9,990
Total assets $ 9,990 $ 0 $ 0 $ 9,990
Liabilities:
Liability for contingent consideration (b) $ 0 $ 0 $ 4,414 $ 4,414
Total liabilities $ 0 $ 0 $ 4,414 $ 4,414
(a) The fair value of short-term
investments is based on quoted prices in active markets for
identical assets.
(b) The liability for contingent
consideration relates to an earn-out for B2E, acquired in December
2012. The fair value of the contingent consideration arrangement is
determined based on the Company’s evaluation as to the
probability and amount of any earn-out that will be achieved based
on expected future performance by the acquired entity. This is
presented as part of long-term liabilities in our consolidated
balance sheets.
(c) The fair value of the Company’s
time deposits is based on the most recent observable inputs for
similar instruments in active markets or quoted prices for
identical or similar instruments in markets that are not active or
are directly or indirectly observable. These are presented as short
term investments in the Company’s consolidated balance
sheets.</t>
  </si>
  <si>
    <t>Summary of Changes in Fair Value of Level 3 Financial Instruments</t>
  </si>
  <si>
    <t>The following table provides a summary of changes in fair value of
our Level 3 financial instruments for the periods ended
June 27, 2015 and June 28, 2014 (in thousands):
Amount
Balance as of September 27, 2014 $ 4,414
Changes in the fair value of contingent performance-based payments
established at the time of acquisition (71 )
Balance as of June 27, 2015 $ 4,343
Amount
Balance as of September 28, 2013 $ 4,165
Changes in the fair value of contingent performance-based payments
established at the time of acquisition 249
Balance as of June 28, 2014 $ 4,414</t>
  </si>
  <si>
    <t>Acquisitions and Investments in Joint Ventures (Tables)</t>
  </si>
  <si>
    <t>Summary of Recording of Fair Values of Assets Acquired and Liabilities Assumed</t>
  </si>
  <si>
    <t>The following table summarizes the recording of the fair values of
the assets acquired and liabilities assumed as of the acquisition
date and subsequent adjustments:
(In thousands) Amounts Previously Recognized as of Acquisition Date (1) Measurement Period Adjustments Amounts Recognized as of Acquisition Date (as Adjusted)
Current assets, net of cash and cash equivalents acquired $ 6,650 $ 0 $ 6,650
Fixed assets 20 0 20
Goodwill 2,477 856 3,333
Intangible assets 12,306 (856 ) 11,450
Current liabilities (1,170 ) 0 (1,170 )
Net assets acquired, less cash and cash equivalents $ 20,283 $ 0 $ 20,283
(1) As previously reported in our Form
10-K for the period ended September 27, 2014.</t>
  </si>
  <si>
    <t>Inventories, Net (Tables)</t>
  </si>
  <si>
    <t>Summary of Inventories, Net of Allowance for Obsolescence</t>
  </si>
  <si>
    <t>Inventories, net of allowance for obsolescence, consist of the
following (in thousands):
June 27, 2015
June 28, 2014
September 27, 2014
Raw materials $ 98,293 $ 93,922 $ 93,678
Work in progress 16,624 17,592 13,397
Finished goods 216,668 240,337 207,818
Supplies 8,648 13,184 11,493
Total inventories, net $ 340,233 $ 365,035 $ 326,386</t>
  </si>
  <si>
    <t>Other Intangible Assets (Tables)</t>
  </si>
  <si>
    <t>Components of Gross and Net Acquired Intangible Assets</t>
  </si>
  <si>
    <t>The following table summarizes the components of gross and net
acquired intangible assets:
Gross Accumulated Impairment Net
(in
millions)
June 27, 2015
Marketing-related intangible assets – amortizable $ 14.1 $ (10.4 ) $ 0 $ 3.7
Marketing-related intangible assets – nonamortizable 59.6 0 (16.9 ) 42.7
Total 73.7 (10.4 ) (16.9 ) 46.4
Customer-related intangible assets – amortizable 43.3 (21.8 ) 0 21.5
Other acquired intangible assets – amortizable 19.3 (10.0 ) 0 9.3
Other acquired intangible assets – nonamortizable 7.8 0 (1.2 ) 6.6
Total 27.1 (10.0 ) (1.2 ) 15.9
Total other intangible assets $ 144.1 $ (42.2 ) $ (18.1 ) $ 83.8
Gross Accumulated Impairment Net
(in
millions)
June 28, 2014
Marketing-related intangible assets – amortizable $ 12.5 $ (9.6 ) $ 0 $ 2.9
Marketing-related intangible assets – nonamortizable 59.6 0 (16.9 ) 42.7
Total 72.1 (9.6 ) (16.9 ) 45.6
Customer-related intangible assets – amortizable 42.8 (19.6 ) 0 23.2
Other acquired intangible assets – amortizable 16.6 (8.5 ) 0 8.1
Other acquired intangible assets – nonamortizable 1.2 0 (1.2 ) 0
Total 17.8 (8.5 ) (1.2 ) 8.1
Total other intangible assets $ 132.7 $ (37.7 ) $ (18.1 ) $ 76.9
Gross Accumulated Impairment Net
(in
millions)
September 27, 2014
Marketing-related intangible assets – amortizable $ 15.5 $ (9.9 ) $ 0 $ 5.6
Marketing-related intangible assets – nonamortizable 59.6 0 (16.9 ) 42.7
Total 75.1 (9.9 ) (16.9 ) 48.3
Customer-related intangible assets – amortizable 42.8 (20.2 ) 0 22.6
Other acquired intangible assets – amortizable 19.4 (8.8 ) 0 10.6
Other acquired intangible assets – nonamortizable 7.7 0 (1.2 ) 6.5
Total 27.1 (8.8 ) (1.2 ) 17.1
Total other intangible assets $ 145.0 $ (38.9 ) $ (18.1 ) $ 88.0</t>
  </si>
  <si>
    <t>Long-Term Debt (Tables)</t>
  </si>
  <si>
    <t>Components of Long-Term Debt</t>
  </si>
  <si>
    <t>Long-term debt consists of the following:
June 27, 2015 June 28, 2014 September 27, 2014
(in
thousands)
Senior subordinated notes, net of unamortized discount (1) $ 399,664 $ 449,500 $ 449,529
Asset-based revolving credit facility, interest at LIBOR plus a
margin of 1.25% to 1.75% or Base Rate plus a margin of 0.25% to
0.75%, final maturity December 2018 0 0 0
Other notes payable 505 790 710
Total 400,169 450,290 450,239
Less current portion (290 ) (296 ) (291 )
Long-term portion $ 399,879 $ 449,994 $ 449,948
(1) Represents unamortized original issue
discount of $336, $500 and $471 as of June 27,
2015, June 28, 2014 and September 27, 2014,
respectively.</t>
  </si>
  <si>
    <t>Supplemental Equity Information (Tables)</t>
  </si>
  <si>
    <t>Summary of Changes in Carrying Amounts of Equity Attributable to Controlling Interest and Noncontrolling Interest</t>
  </si>
  <si>
    <t>The following table provides a summary of the changes in the
carrying amounts of equity attributable to controlling interest and
noncontrolling interest for the nine months ended June 27,
2015 and June 28, 2014:
Controlling Interest
(in thousands) Common Stock Class A Class Stock Additional Retained Accumulated Total Noncontrolling Total
Balance September 27, 2014 $ 124 $ 369 $ 16 $ 396,586 $ 86,396 $ 1,232 $ 484,723 $ 1,730 $ 486,453
Comprehensive income 36,340 (553 ) 35,787 1,070 36,857
Stock based compensation 4,513 4,513 4,513
Restricted share activity (1,200 ) (1,200 ) (1,200 )
Issuance of common stock 3 904 907 907
Repurchase of common stock (5 ) (12 ) (12,726 ) (2,380 ) (15,123 ) (15,123 )
Tax benefit on stock option exercise 685 685 685
Distribution to Noncontrolling interest (1,680 ) (1,680 )
Balance June 27, 2015 $ 119 $ 360 $ 16 $ 388,762 $ 120,356 $ 679 $ 510,292 $ 1,120 $ 511,412
Controlling Interest
(in thousands) Common Stock Class A Class Stock Additional Retained Accumulated Total Noncontrolling Total
Balance September 28, 2013 $ 122 $ 353 $ 16 $ 389,153 $ 77,592 $ 1,442 $ 468,678 $ 1,346 $ 470,024
Comprehensive income 12,874 426 13,300 1,137 14,437
Stock based compensation 3,734 3,734 3,734
Restricted share activity 1 9 3,940 3,950 3,950
Issuance of common stock 3 995 998 998
Tax benefit on stock option exercise 422 422 422
Distribution to Noncontrolling interest (633 ) (633 )
Balance June 28, 2014 $ 123 $ 365 $ 16 $ 398,244 $ 90,466 $ 1,868 $ 491,082 $ 1,850 $ 492,932</t>
  </si>
  <si>
    <t>Earnings Per Share (Tables)</t>
  </si>
  <si>
    <t>Numerators and Denominators in Basic and Diluted Per Share</t>
  </si>
  <si>
    <t>The following is a reconciliation of the numerators and
denominators of the basic and diluted per share computations for
income from continuing operations.
Three Months Ended Nine Months Ended
Income Shares Per Share Income Shares Per Share
(in thousands,
except per share amounts)
Basic EPS:
Net income available to common shareholders $ 18,800 48,167 $ 0.39 $ 36,340 48,642 $ 0.75
Effect of dilutive securities:
Options to purchase common stock 538 0.00 309 (0.01 )
Restricted shares 585 (0.01 ) 545 (0.01 )
Diluted EPS:
Net income available to common shareholders $ 18,800 49,290 $ 0.38 $ 36,340 49,496 $ 0.73
Three Months Ended Nine Months Ended
Income Shares Per Share Income Shares Per Share
(in thousands,
except per share amounts)
Basic EPS:
Net income available to common shareholders $ 4,687 49,148 $ 0.10 $ 12,874 48,732 $ 0.26
Effect of dilutive securities:
Options to purchase common stock 154 0 35 0
Restricted shares 539 (0.01 ) 434 0
Diluted EPS:
Net income available to common shareholders $ 4,687 49,841 $ 0.09 $ 12,874 49,201 $ 0.26</t>
  </si>
  <si>
    <t>Segment Information (Tables)</t>
  </si>
  <si>
    <t>Financial Information Relating to Company's Business Segments</t>
  </si>
  <si>
    <t xml:space="preserve">These operating segments are Pet segment and Garden segment and are
presented in the table below (in thousands).
Three Months Ended Nine Months Ended
June 27, June 28, June 27, June 28,
Net sales:
Pet segment $ 238,126 $ 227,082 $ 658,931 $ 628,431
Garden segment 221,320 210,905 605,437 601,688
Total net sales $ 459,446 $ 437,987 $ 1,264,368 $ 1,230,119
Income (loss) from operations:
Pet segment 32,939 28,435 80,565 67,014
Garden segment 23,458 4,011 59,248 34,579
Corporate (17,404 ) (14,020 ) (49,711 ) (46,753 )
Total income from operations 38,993 18,426 90,102 54,840
Interest expense - net (8,971 ) (10,415 ) (31,261 ) (33,008 )
Other income 585 456 96 396
Income taxes 11,484 3,133 21,527 8,217
Income including noncontrolling interest 19,123 5,334 37,410 14,011
Net income attributable to noncontrolling interest 323 647 1,070 1,137
Net income attributable to Central Garden &amp; Pet
Company $ 18,800 $ 4,687 $ 36,340 $ 12,874
Depreciation and amortization:
Pet segment $ 3,891 $ 4,483 $ 11,710 $ 12,853
Garden segment 1,465 1,721 4,514 5,126
Corporate 2,906 2,967 8,852 8,704
Total depreciation and amortization $ 8,262 $ 9,171 $ 25,076 $ 26,683
June 27, June 28, September 27, 2014
Assets:
Pet segment $ 450,198 $ 444,740 $ 414,279
Garden segment 352,147 372,175 337,461
Corporate 356,876 349,023 396,987
Total assets $ 1,159,221 $ 1,165,938 $ 1,148,727
Goodwill (included in corporate assets above):
Pet segment $ 209,089 $ 205,756 $ 208,233 </t>
  </si>
  <si>
    <t>Consolidating Condensed Financial Information of Guarantor Subsidiaries (Tables)</t>
  </si>
  <si>
    <t>Consolidating Condensed Statement of Operations</t>
  </si>
  <si>
    <t>CONSOLIDATING CONDENSED STATEMENT OF OPERATIONS Three Months Ended June 27, 2015 (in thousands)
Parent Non- Guarantor Guarantor Subsidiaries Eliminations Consolidated
Net sales $ 133,886 $ 31,291 $ 319,470 $ (25,201 ) $ 459,446
Cost of goods sold and occupancy 104,121 22,399 214,110 (23,221 ) 317,409
Gross profit 29,765 8,892 105,360 (1,980 ) 142,037
Selling, general and administrative expenses 31,223 5,461 68,340 (1,980 ) 103,044
Income (loss) from operations (1,458 ) 3,431 37,020 (0 ) 38,993
Interest expense (8,924 ) (52 ) (2 ) (0 ) (8,978 )
Interest income 6 1 0 0 7
Other income 318 0 267 (0 ) 585
Income (loss) before taxes and equity in earnings of affiliates (10,058 ) 3,380 37,285 (0 ) 30,607
Income tax expense (benefit) (3,982 ) 1,265 14,201 (0 ) 11,484
Equity in earnings of affiliates 24,876 0 1,780 (26,656 ) 0
Net income including noncontrolling interest 18,800 2,115 24,864 (26,656 ) 19,123
Net income attributable to noncontrolling interest 0 323 0 0 323
Net income attributable to Central Garden &amp; Pet
Company $ 18,800 $ 1,792 $ 24,864 $ (26,656 ) $ 18,800
CONSOLIDATING CONDENSED STATEMENT OF
OPERATIONS Three Months Ended June 28, 2014 (As Revised) (in thousands)
Parent Non- Guarantor Guarantor Subsidiaries Eliminations Consolidated
Net sales $ 124,433 $ 38,251 $ 300,652 $ (25,349 ) $ 437,987
Cost of goods sold and occupancy 109,833 31,182 201,249 (23,408 ) 318,856
Gross profit 14,600 7,069 99,403 (1,941 ) 119,131
Selling, general and administrative expenses 27,659 4,582 70,405 (1,941 ) 100,705
Income (loss) from operations (13,059 ) 2,487 28,998 0 18,426
Interest expense (10,390 ) (20 ) (19 ) 0 (10,429 )
Interest income 14 0 0 0 14
Other income 237 0 219 0 456
Income (loss) before taxes and equity in earnings of affiliates (23,198 ) 2,467 29,198 0 8,467
Income tax expense (benefit) (8,737 ) 862 11,008 0 3,133
Equity in earnings of affiliates 19,148 0 580 (19,728 ) 0
Net income including noncontrolling interest 4,687 1,605 18,770 (19,728 ) 5,334
Net income attributable to noncontrolling interest 0 647 0 0 647
Net income attributable to Central Garden &amp; Pet
Company $ 4,687 $ 958 $ 18,770 $ (19,728 ) $ 4,687
CONSOLIDATING CONDENSED STATEMENT OF
OPERATIONS Nine Months Ended June 27, 2015 (in thousands)
Parent Non- Guarantor Guarantor Subsidiaries Eliminations Consolidated
Net sales $ 380,862 $ 86,048 $ 865,589 $ (68,131 ) $ 1,264,368
Cost of goods sold and occupancy 296,568 66,522 584,604 (63,406 ) 884,288
Gross profit 84,294 19,526 280,985 (4,725 ) 380,080
Selling, general and administrative expenses 89,917 14,799 189,987 (4,725 ) 289,978
Income (loss) from operations (5,623 ) 4,727 90,998 (0 ) 90,102
Interest expense (31,226 ) (128 ) (3 ) (0 ) (31,357 )
Interest income 94 2 0 0 96
Other income (expense) (359 ) (0 ) 455 (0 ) 96
Income (loss) before taxes and equity in earnings of affiliates (37,114 ) 4,601 91,450 (0 ) 58,937
Income tax expense (benefit) (13,562 ) 1,773 33,316 (0 ) 21,527
Equity in earnings of affiliates 59,892 0 1,989 (61,881 ) 0
Net income including noncontrolling interest 36,340 2,828 60,123 (61,881 ) 37,410
Net income attributable to noncontrolling interest 0 1,070 0 0 1,070
Net income attributable to Central Garden &amp; Pet
Company $ 36,340 $ 1,758 $ 60,123 $ (61,881 ) $ 36,340
CONSOLIDATING CONDENSED STATEMENT OF
OPERATIONS Nine Months Ended June 28, 2014 (As Revised) (in thousands)
Parent Non- Guarantor Guarantor Subsidiaries Eliminations Consolidated
Net sales $ 356,715 $ 92,046 $ 844,334 $ (62,976 ) $ 1,230,119
Cost of goods sold and occupancy 287,782 72,843 581,614 (58,588 ) 883,651
Gross profit 68,933 19,203 262,720 (4,388 ) 346,468
Selling, general and administrative expenses 83,313 14,594 198,109 (4,388 ) 291,628
Income (loss) from operations (14,380 ) 4,609 64,611 0 54,840
Interest expense (32,956 ) (51 ) (44 ) 0 (33,051 )
Interest income 43 0 0 0 43
Other income 244 0 152 0 396
Income (loss) before taxes and equity in earnings of affiliates (47,049 ) 4,558 64,719 0 22,228
Income tax expense (benefit) (17,555 ) 1,773 23,999 0 8,217
Equity in earnings of affiliates 42,368 0 1,633 (44,001 ) 0
Net income including noncontrolling interest 12,874 2,785 42,353 (44,001 ) 14,011
Net income attributable to noncontrolling interest 0 1,137 0 0 1,137
Net income attributable to Central Garden &amp; Pet
Company $ 12,874 $ 1,648 $ 42,353 $ (44,001 ) $ 12,874</t>
  </si>
  <si>
    <t>Consolidating Condensed Statements of Comprehensive Income (Loss)</t>
  </si>
  <si>
    <t>CONSOLIDATING CONDENSED STATEMENTS OF COMPREHENSIVE INCOME Three Months Ended June 27, 2015 (in thousands)
Parent Non-Guarantor Guarantor Subsidiaries Eliminations Consolidated
Net income $ 18,800 $ 2,115 $ 24,864 $ (26,656 ) $ 19,123
Other comprehensive income:
Foreign currency translation 615 456 24 (480 ) 615
Total comprehensive income 19,415 2,571 24,888 (27,136 ) 19,738
Comprehensive income attributable to noncontrolling interests 0 323 0 0 323
Comprehensive income attributable to Central Garden &amp;Pet
Company $ 19,415 $ 2,248 $ 24,888 $ (27,136 ) $ 19,415
CONSOLIDATING CONDENSED STATEMENTS OF COMPREHENSIVE INCOME Three Months Ended June 28, 2014 (As Revised) (in thousands)
Parent Non- Guarantor Guarantor Subsidiaries Eliminations Consolidated
Net income $ 4,687 $ 1,605 $ 18,770 $ (19,728 ) $ 5,334
Other comprehensive income:
Foreign currency translation 0 339 0 0 339
Total comprehensive income 4,687 1,944 18,770 (19,728 ) 5,673
Comprehensive income attributable to noncontrolling interests 0 647 0 0 647
Comprehensive income attributable to Central Garden &amp;Pet
Company $ 4,687 $ 1,297 $ 18,770 $ (19,728 ) $ 5,026
CONSOLIDATING CONDENSED STATEMENTS OF COMPREHENSIVE INCOME Nine Months Ended June 27, 2015 (in thousands)
Parent Non- Guarantor Guarantor Subsidiaries Eliminations Consolidated
Net income $ 36,340 $ 2,828 $ 60,123 $ (61,881 ) $ 37,410
Other comprehensive income (loss):
Unrealized loss on securities (10 ) 0 0 0 (10 )
Reclassification of realized loss on securities included in net
income 20 0 0 0 20
Foreign currency translation (563 ) (244 ) (244 ) 488 (563 )
Total comprehensive income 35,787 2,584 59,879 (61,393 ) 36,857
Comprehensive income attributable to noncontrolling interests 0 1,070 0 0 1,070
Comprehensive income attributable to Central Garden &amp;Pet
Company $ 35,787 $ 1,514 $ 59,879 $ (61,393 ) $ 35,787
CONSOLIDATING CONDENSED STATEMENTS OF COMPREHENSIVE INCOME Nine Months Ended June 28, 2014 (As Revised) (in thousands)
Parent Non- Guarantor Guarantor Subsidiaries Eliminations Consolidated
Net income $ 12,874 $ 2,785 $ 42,353 $ (44,001 ) $ 14,011
Other comprehensive income:
Foreign currency translation 0 426 0 0 426
Total comprehensive income 12,874 3,211 42,353 (44,001 ) 14,437
Comprehensive income attributable to noncontrolling interests 0 1,137 0 0 1,137
Comprehensive income attributable to Central Garden &amp;Pet
Company $ 12,874 $ 2,074 $ 42,353 $ (44,001 ) $ 13,300</t>
  </si>
  <si>
    <t>Consolidating Condensed Balance Sheet</t>
  </si>
  <si>
    <t>CONSOLIDATING CONDENSED BALANCE
SHEET June 27, 2015 (in thousands)
Parent Non- Guarantor Guarantor Eliminations Consolidated
ASSETS
Cash and cash equivalents $ 30,640 $ 10,606 $ 2,595 $ 0 $ 43,841
Restricted cash 12,590 0 0 0 12,590
Accounts receivable, net 56,528 11,152 155,469 0 223,149
Inventories 86,211 14,409 239,613 0 340,233
Prepaid expenses and other 25,727 1,260 27,571 0 54,558
Total current assets 211,696 37,427 425,248 0 674,371
Land, buildings, improvements and equipment, net 54,176 3,540 105,253 0 162,969
Goodwill 0 0 209,089 0 209,089
Other long term assets 31,739 3,877 80,193 (3,017 ) 112,792
Intercompany receivable 36,989 0 386,955 (423,944 ) 0
Investment in subsidiaries 1,042,817 0 0 (1,042,817 ) 0
Total $ 1,377,417 $ 44,844 $ 1,206,738 $ (1,469,778 ) $ 1,159,221
LIABILITIES AND EQUITY
Accounts payable $ 28,927 $ 6,501 $ 54,995 $ 0 $ 90,423
Accrued expenses 59,275 2,928 47,867 0 110,070
Current portion of long-term debt 260 0 30 0 290
Total current liabilities 88,462 9,429 102,892 0 200,783
Long-term debt 399,806 0 73 0 399,879
Intercompany payable 377,284 46,660 0 (423,944 ) 0
Losses in excess of investment in subsidiaries 0 0 12,324 (12,324 ) 0
Other long-term obligations 1,573 0 48,591 (3,017 ) 47,147
Total Central Garden &amp; Pet shareholders’ equity 510,292 (12,365 ) 1,042,858 (1,030,493 ) 510,292
Noncontrolling interest 0 1,120 0 0 1,120
Total equity 510,292 (11,245 ) 1,042,858 (1,030,493 ) 511,412
Total $ 1,377,417 $ 44,844 $ 1,206,738 $ (1,469,778 ) $ 1,159,221
CONSOLIDATING CONDENSED BALANCE
SHEET June 28, 2014 (As Revised) (in thousands)
Parent Non- Guarantor Guarantor Eliminations Consolidated
ASSETS
Cash and cash equivalents $ 16,182 $ 12,863 $ 2,801 $ 0 $ 31,846
Short term investments 14,220 0 0 0 14,220
Accounts receivable, net 50,219 12,220 151,681 0 214,120
Inventories 87,570 18,551 258,914 0 365,035
Prepaid expenses and other 25,489 1,102 27,098 0 53,689
Total current assets 193,680 44,736 440,494 0 678,910
Land, buildings, improvements and equipment, net 71,940 3,512 102,208 0 177,660
Goodwill 0 0 205,756 0 205,756
Other long term assets 17,147 3,492 85,679 (2,706 ) 103,612
Intercompany receivable 38,865 0 287,318 (326,183 ) 0
Investment in subsidiaries 974,815 0 0 (974,815 ) 0
Total $ 1,296,447 $ 51,740 $ 1,121,455 $ (1,303,704 ) $ 1,165,938
LIABILITIES AND EQUITY
Accounts payable $ 31,968 $ 7,765 $ 50,226 $ 0 $ 89,959
Accrued expenses 42,836 2,688 43,997 0 89,521
Current portion of long-term debt 266 0 30 0 296
Total current liabilities 75,070 10,453 94,253 0 179,776
Long-term debt 449,887 0 107 0 449,994
Intercompany payable 278,840 47,343 0 (326,183 )
Losses in excess of investment in subsidiaries 0 0 7,467 (7,467 ) 0
Other long-term obligations 1,568 0 44,374 (2,706 ) 43,236
Total Central Garden &amp; Pet shareholders’ equity 491,082 (7,906 ) 975,254 (967,348 ) 491,082
Noncontrolling interest 0 1,850 0 0 1,850
Total equity 491,082 (6,056 ) 975,254 (967,348 ) 492,932
Total $ 1,296,447 $ 51,740 $ 1,121,455 $ (1,303,704 ) $ 1,165,938
CONSOLIDATING CONDENSED BALANCE
SHEET September 27, 2014 (in thousands)
Parent Non- Guarantor Guarantor Eliminations Consolidated
ASSETS
Cash and cash equivalents $ 63,471 $ 12,806 $ 2,399 $ 0 $ 78,676
Restricted cash 14,283 0 0 0 14,283
Short term investments 9,990 0 0 0 9,990
Accounts receivable, net 41,235 8,268 144,226 0 193,729
Inventories 79,199 15,210 231,977 0 326,386
Prepaid expenses and other 26,092 816 21,580 0 48,488
Total current assets 234,270 37,100 400,182 0 671,552
Land, buildings, improvements and equipment, net 63,059 3,649 100,141 0 166,849
Goodwill 0 0 208,233 0 208,233
Other long term assets 25,230 4,244 83,713 (11,094 ) 102,093
Intercompany receivable 16,906 0 351,423 (368,329 ) 0
Investment in subsidiaries 983,413 0 0 (983,413 ) 0
Total $ 1,322,878 $ 44,993 $ 1,143,692 $ (1,362,836 ) $ 1,148,727
LIABILITIES AND EQUITY
Accounts payable $ 28,937 $ 3,542 $ 55,949 $ 0 $ 88,428
Accrued expenses 34,151 1,868 48,360 0 84,379
Current portion of long term debt 261 0 30 0 291
Total current liabilities 63,349 5,410 104,339 0 173,098
Long-term debt 449,855 0 93 0 449,948
Intercompany payable 323,314 45,015 0 (368,329 ) 0
Losses in excess of investment in subsidiaries 0 0 7,594 (7,594 ) 0
Other long-term obligations 1,636 0 48,686 (11,094 ) 39,228
Total Central Garden &amp; Pet shareholders’ equity 484,724 (7,162 ) 982,980 (975,819 ) 484,723
Noncontrolling interest 0 1,730 0 0 1,730
Total equity 484,724 (5,432 ) 982,980 (975,819 ) 486,453
Total $ 1,322,878 $ 44,993 $ 1,143,692 $ (1,362,836 ) $ 1,148,727</t>
  </si>
  <si>
    <t>Consolidating Condensed Statement of Cash Flows</t>
  </si>
  <si>
    <t>CONSOLIDATING CONDENSED STATEMENT OF
CASH FLOWS Nine Months Ended June 27, 2015 (in thousands)
Parent
Non- Guarantor
Guarantor Subsidiaries
Eliminations
Consolidated
Net cash provided by operating activities $ 6,844 $ 4,862 $ 51,610 $ (6,719 ) $ 56,597
Additions to property, plant and equipment (2,044 ) (180 ) (15,936 ) (0 ) (18,160 )
Payments to acquire companies, net of cash acquired (16,000 ) 0 0 0 (16,000 )
Change in restricted cash and cash equivalents 1,693 (0 ) (0 ) (0 ) 1,693
Maturities of short term investments 9,997 0 0 0 9,997
Investment in short term investments (17 ) (0 ) (0 ) (0 ) (17 )
Other investing activities (489 ) (489 )
Intercompany investing activities (20,083 ) (0 ) (35,533 ) 55,616 (0 )
Net cash used by investing activities (26,943 ) (180 ) (51,469 ) 55,616 (22,976 )
Repayments on revolving line of credit (312,000 ) 0 0 0 (312,000 )
Borrowings on revolving line of credit 312,000 0 0 0 312,000
Repayments of long-term debt (50,196 ) (0 ) (20 ) (0 ) (50,216 )
Proceeds from issuance of common stock 2,148 0 0 0 2,148
Excess tax benefits from stock-based awards 685 0 0 0 685
Repurchase of common stock (19,021 ) (0 ) (0 ) (0 ) (19,021 )
Distribution to parent 0 (6,719 ) 0 6,719 0
Distribution to noncontrolling interest 0 (1,680 ) 0 0 (1,680 )
Intercompany financing activities 53,971 1,645 0 (55,616 ) 0
Net cash used by financing activities (12,413 ) (6,754 ) (20 ) (48,897 ) (68,084 )
Effect of exchange rates on cash (319 ) (128 ) 75 (0 ) (372 )
Net increase (decrease) in cash and cash equivalents (32,831 ) (2,200 ) 196 0 (34,835 )
Cash and cash equivalents at beginning of period 63,471 12,806 2,399 0 78,676
Cash and cash equivalents at end of period $ 30,640 $ 10,606 $ 2,595 $ 0 $ 43,841
CONSOLIDATING CONDENSED STATEMENT OF
CASH FLOWS Nine Months Ended June 28, 2014 (As Revised) (in thousands)
Parent
Non-Guarantor
Guarantor Subsidiaries
Eliminations
Consolidated
Net cash provided by operating activities $ 2,881 $ 5,764 $ 62,740 $ (2,534 ) $ 68,851
Additions to property, plant and equipment (5,728 ) (1,482 ) (6,497 ) 0 (13,707 )
Proceeds from sale of property and equipment, net of expenses 0 0 5,171 0 5,171
Payments to acquire companies, net of cash acquired 0 0 (20,262 ) 0 (20,262 )
Maturities of short term investments 3,600 0 0 0 3,600
Intercompany investing activities (28,685 ) 0 (40,821 ) 69,506 0
Net cash used by investing activities (30,813 ) (1,482 ) (62,409 ) 69,506 (25,198 )
Repayments on revolving line of credit (301,000 ) 0 0 0 (301,000 )
Borrowings on revolving line of credit 278,000 0 0 0 278,000
Repayments of long-term debt (172 ) 0 (110 ) 0 (282 )
Proceeds from issuance of common stock 594 0 0 0 594
Excess tax benefits from stock-based awards 422 0 0 0 422
Repurchase of common stock (1,190 ) 0 0 0 (1,190 )
Payment of deferred financing costs (3,090 ) 0 0 0 (3,090 )
Distribution to parent 0 (2,534 ) 0 2,534 0
Distribution to noncontrolling interest 0 (633 ) 0 0 (633 )
Intercompany financing activities 64,582 4,924 0 (69,506 ) 0
Net cash provided (used) by financing activities 38,146 1,757 (110 ) (66,972 ) (27,179 )
Effect of exchange rates on cash 530 (179 ) (135 ) 0 216
Net increase in cash and cash equivalents 10,744 5,860 86 0 16,690
Cash and cash equivalents at beginning of period 5,438 7,003 2,715 0 15,156
Cash and cash equivalents at end of period $ 16,182 $ 12,863 $ 2,801 $ 0 $ 31,846</t>
  </si>
  <si>
    <t>Schedule of Error Corrections for Consolidating Condensed Financial Statements to Present Results for Non-Guarantor Subsidiaries</t>
  </si>
  <si>
    <t xml:space="preserve">The Company assessed the materiality of these items on previously
issued financial statements in accordance with SEC Staff Accounting
Bulletins No. 99 and No. 108, and concluded that the
revisions were not material to the Consolidating Condensed
Financial Statements. The impact of these revisions is shown in the
following tables:
CONSOLIDATING CONDENSED STATEMENT OF OPERATIONS Three Months Ended June 28, 2014 (in thousands)
As previously reported Adjustments As revised
Parent $ (10,448 ) $ (2,611 ) $ (13,059 )
Non-guarantor subsidiaries 0 2,487 2,487
Guarantor subsidiaries 28,874 124 28,998
Eliminations 0 0 0
Income (loss) from operations 18,426 0 18,426
Parent 4,687 0 4,687
Non-guarantor subsidiaries 0 958 958
Guarantor subsidiaries 19,869 (1,099 ) 18,770
Eliminations (19,869 ) 141 (19,728 )
Net income attributable to Central Garden &amp; Pet
Company $ 4,687 $ 0 $ 4,687
CONSOLIDATING CONDENSED STATEMENT OF OPERATIONS Nine Months Ended June 28, 2014 (in thousands)
As previously reported Adjustments As revised
Parent $ (9,296 ) $ (5,084 ) $ (14,380 )
Non-guarantor subsidiaries 0 4,609 4,609
Guarantor subsidiaries 64,136 475 64,611
Eliminations 0 0 0
Income (loss) from operations 54,840 0 54,840
Parent 12,874 0 12,874
Non-guarantor subsidiaries 0 1,648 1,648
Guarantor subsidiaries 43,277 (924 ) 42,353
Eliminations (43,277 ) (724 ) (44,001 )
Net income attributable to Central Garden &amp; Pet
Company $ 12,874 $ 0 $ 12,874
CONSOLIDATING CONDENSED STATEMENT OF COMPREHENSIVE INCOME Three Months Ended June 28, 2014 (in thousands)
As previously reported Adjustments As revised
Parent $ (14,535 ) $ 19,222 $ 4,687
Non-guarantor subsidiaries 0 1,605 1,605
Guarantor subsidiaries 19,869 (1,099 ) 18,770
Eliminations 0 (19,728 ) (19,728 )
Net income (loss) 5,334 0 5,334
Parent (14,196 ) 18,883 4,687
Non-guarantor subsidiaries 0 1,944 1,944
Guarantor subsidiaries 19,869 (1,099 ) 18,770
Eliminations 0 (19,728 ) (19,728 )
Total comprehensive income (loss) 5,673 0 5,673
Parent (14,843 ) 19,530 4,687
Non-guarantor subsidiaries 0 1,297 1,297
Guarantor subsidiaries 19,869 (1,099 ) 18,770
Eliminations 0 (19,728 ) (19,728 )
Comprehensive income (loss) attributable to Central
Garden &amp; Pet Company $ 5,026 $ 0 $ 5,026
CONSOLIDATING CONDENSED STATEMENT OF COMPREHENSIVE INCOME Nine Months Ended June 28, 2014 (in thousands)
As previously reported Adjustments As revised
Parent $ (29,266 ) $ 42,140 $ 12,874
Non-guarantor subsidiaries 0 2,785 2,785
Guarantor subsidiaries 43,277 (924 ) 42,353
Eliminations 0 (44,001 ) (44,001 )
Net income (loss) 14,011 0 14,011
Parent (28,840 ) 41,714 12,874
Non-guarantor subsidiaries 0 3,211 3,211
Guarantor subsidiaries 43,277 (924 ) 42,353
Eliminations 0 (44,001 ) (44,001 )
Total comprehensive income (loss) 14,437 0 14,437
Parent (29,977 ) 42,851 12,874
Non-guarantor subsidiaries 0 2,074 2,074
Guarantor subsidiaries 43,277 (924 ) 42,353
Eliminations 0 (44,001 ) (44,001 )
Comprehensive income (loss) attributable to Central
Garden &amp; Pet Company $ 13,300 $ 0 $ 13,300
CONSOLIDATING CONDENSED BALANCE SHEET June 28, 2014 (in thousands)
As previously reported Adjustments As revised
Parent $ 240,108 $ (46,428 ) $ 193,680
Non-Guarantor subsidiaries 0 44,736 44,736
Guarantor subsidiaries 441,922 (1,428 ) 440,494
Eliminations (3,120 ) 3,120 0
Current assets 678,910 0 678,910
Parent 1,066,208 230,239 1,296,447
Non-Guarantor subsidiaries 0 51,740 51,740
Guarantor subsidiaries 796,926 324,529 1,121,455
Eliminations (697,196 ) (606,508 ) (1,303,704 )
Total assets $ 1,165,938 $ 0 $ 1,165,938
Parent $ 85,213 $ (10,143 ) $ 75,070
Non-Guarantor subsidiaries 0 10,453 10,453
Guarantor subsidiaries 97,683 (3,430 ) 94,253
Eliminations (3,120 ) 3,120 0
Current liabilities 179,776 0 179,776
Parent 492,932 (1,850 ) 491,082
Non-Guarantor subsidiaries 0 (6,056 ) (6,056 )
Guarantor subsidiaries 694,076 281,178 975,254
Eliminations (694,076 ) (273,272 ) (967,348 )
Total equity $ 492,932 $ 0 $ 492,932
CONSOLIDATING CONDENSED STATEMENT OF CASH FLOWS Nine Months Ended June 28, 2014
As
previously reported Adjustments As revised
Parent $ 47,393 $ (44,512 ) $ 2,881
Non-Guarantor subsidiaries 0 5,764 5,764
Guarantor subsidiaries 64,735 (1,995 ) 62,740
Eliminations (43,277 ) 40,743 (2,534 )
Net cash provided by (used in) operating activities 68,851 0 68,851
Parent (4,071 ) (26,742 ) (30,813 )
Non-Guarantor subsidiaries 0 (1,482 ) (1,482 )
Guarantor subsidiaries (64,404 ) 1,995 (62,409 )
Eliminations 43,277 26,229 69,506
Net cash provided by (used in) investing activities (25,198 ) 0 (25,198 )
Parent (27,069 ) 65,215 38,146
Non-Guarantor subsidiaries 0 1,757 1,757
Guarantor subsidiaries (110 ) 0 (110 )
Eliminations 0 (66,972 ) (66,972 )
Net cash provided by (used in) financing activities $ (27,179 ) $ 0 $ (27,179 ) </t>
  </si>
  <si>
    <t>Basis of Presentation - Additional Information (Detail) - USD ($)</t>
  </si>
  <si>
    <t>Accounting Policies [Abstract]</t>
  </si>
  <si>
    <t>Noncontrolling interest owned by the subsidiary</t>
  </si>
  <si>
    <t>20.00%</t>
  </si>
  <si>
    <t>Outstanding derivative instruments</t>
  </si>
  <si>
    <t>Deferred financing costs, net</t>
  </si>
  <si>
    <t>Fair Value Measurements - Summary of Financial Assets and Liabilities Measured at Fair Value on Recurring Basis (Detail) - USD ($) $ in Thousands</t>
  </si>
  <si>
    <t>Assets:</t>
  </si>
  <si>
    <t>Total assets</t>
  </si>
  <si>
    <t>Liabilities:</t>
  </si>
  <si>
    <t>Total liabilities</t>
  </si>
  <si>
    <t>Liability for Contingent Consideration [Member]</t>
  </si>
  <si>
    <t>Certificates of Deposit [Member]</t>
  </si>
  <si>
    <t>Short Term Investments [Member]</t>
  </si>
  <si>
    <t>Level 1 [Member]</t>
  </si>
  <si>
    <t>Level 1 [Member] | Liability for Contingent Consideration [Member]</t>
  </si>
  <si>
    <t>Level 1 [Member] | Certificates of Deposit [Member]</t>
  </si>
  <si>
    <t>Level 1 [Member] | Short Term Investments [Member]</t>
  </si>
  <si>
    <t>Level 2 [Member]</t>
  </si>
  <si>
    <t>Level 2 [Member] | Liability for Contingent Consideration [Member]</t>
  </si>
  <si>
    <t>Level 2 [Member] | Certificates of Deposit [Member]</t>
  </si>
  <si>
    <t>Level 2 [Member] | Short Term Investments [Member]</t>
  </si>
  <si>
    <t>Level 3 [Member]</t>
  </si>
  <si>
    <t>Level 3 [Member] | Liability for Contingent Consideration [Member]</t>
  </si>
  <si>
    <t>Level 3 [Member] | Certificates of Deposit [Member]</t>
  </si>
  <si>
    <t>Level 3 [Member] | Short Term Investments [Member]</t>
  </si>
  <si>
    <t>Fair Value Measurements - Summary of Changes in Fair Value of Level 3 Financial Instruments (Detail) - Level 3 [Member] - USD ($) $ in Thousands</t>
  </si>
  <si>
    <t>Fair Value, Assets Measured on Recurring Basis, Unobservable Input Reconciliation [Line Items]</t>
  </si>
  <si>
    <t>Beginning balance</t>
  </si>
  <si>
    <t>Changes in the fair value of contingent performance-based payments established at the time of acquisition</t>
  </si>
  <si>
    <t>Ending balance</t>
  </si>
  <si>
    <t>Fair Value Measurements - Additional Information (Detail) - USD ($) $ in Thousands</t>
  </si>
  <si>
    <t>Mar. 01, 2015</t>
  </si>
  <si>
    <t>Jan. 31, 2015</t>
  </si>
  <si>
    <t>Mar. 08, 2010</t>
  </si>
  <si>
    <t>Fair Value, Assets and Liabilities Measured on Recurring and Nonrecurring Basis [Line Items]</t>
  </si>
  <si>
    <t>Carrying value of senior subordinated notes</t>
  </si>
  <si>
    <t>Senior Subordinated Notes, Net of Unamortized Discount, Interest at 8.25%, Payable Semi-annually, Principal Due March 2018 [Member]</t>
  </si>
  <si>
    <t>Debt, aggregate principal amount</t>
  </si>
  <si>
    <t>Debt, redemption of principal amount</t>
  </si>
  <si>
    <t>Redemption date of senior notes</t>
  </si>
  <si>
    <t>Mar. 1,
		2018</t>
  </si>
  <si>
    <t>Mar. 1,
		2015</t>
  </si>
  <si>
    <t>Debt redemption price percentage</t>
  </si>
  <si>
    <t>102.063%</t>
  </si>
  <si>
    <t>Senior Subordinated Notes, Net of Unamortized Discount, Interest at 8.25%, Payable Semi-annually, Principal Due March 2018 [Member] | Carrying (Reported) Amount, Fair Value Disclosure [Member]</t>
  </si>
  <si>
    <t>Senior Subordinated Notes, Net of Unamortized Discount, Interest at 8.25%, Payable Semi-annually, Principal Due March 2018 [Member] | Level 1 [Member] | Portion at Fair Value, Fair Value Disclosure [Member]</t>
  </si>
  <si>
    <t>Estimated fair value of senior subordinated notes due 2018</t>
  </si>
  <si>
    <t>Acquisitions and Investments in Joint Ventures - Additional Information (Detail) $ in Thousands</t>
  </si>
  <si>
    <t>Dec. 30, 2014USD ($)JointVenture</t>
  </si>
  <si>
    <t>Jun. 27, 2015USD ($)</t>
  </si>
  <si>
    <t>Sep. 27, 2014USD ($)</t>
  </si>
  <si>
    <t>Jun. 28, 2014USD ($)</t>
  </si>
  <si>
    <t>Apr. 01, 2014USD ($)</t>
  </si>
  <si>
    <t>Business Acquisition [Line Items]</t>
  </si>
  <si>
    <t>Excess of purchase price included in goodwill</t>
  </si>
  <si>
    <t>Investment in joint ventures</t>
  </si>
  <si>
    <t>Number of joint ventures | JointVenture</t>
  </si>
  <si>
    <t>Two newly formed entities [Member]</t>
  </si>
  <si>
    <t>Percentage of equity interest in joint venture</t>
  </si>
  <si>
    <t>50.00%</t>
  </si>
  <si>
    <t>Envincio, LLC [Member]</t>
  </si>
  <si>
    <t>Purchase of certain assets</t>
  </si>
  <si>
    <t>Acquisitions and Investments in Joint Ventures - Summary of Recording of Fair Values of Assets Acquired and Liabilities Assumed (Detail) - USD ($) $ in Thousands</t>
  </si>
  <si>
    <t>Apr. 01, 2014</t>
  </si>
  <si>
    <t>Current assets, net of cash and cash equivalents acquired</t>
  </si>
  <si>
    <t>Fixed assets</t>
  </si>
  <si>
    <t>Intangible assets</t>
  </si>
  <si>
    <t>Current liabilities</t>
  </si>
  <si>
    <t>Net assets acquired, less cash and cash equivalents</t>
  </si>
  <si>
    <t>As Previously Reported [Member] | Envincio, LLC [Member]</t>
  </si>
  <si>
    <t>Adjustments [Member] | Envincio, LLC [Member]</t>
  </si>
  <si>
    <t>Inventories, Net - Summary of Inventories, Net of Allowance for Obsolescence (Detail) - USD ($) $ in Thousands</t>
  </si>
  <si>
    <t>Inventory, Net [Abstract]</t>
  </si>
  <si>
    <t>Raw materials</t>
  </si>
  <si>
    <t>Work in progress</t>
  </si>
  <si>
    <t>Finished goods</t>
  </si>
  <si>
    <t>Supplies</t>
  </si>
  <si>
    <t>Total inventories, net</t>
  </si>
  <si>
    <t>Other Intangible Assets - Components of Gross and Net Acquired Intangible Assets (Detail) - USD ($) $ in Thousands</t>
  </si>
  <si>
    <t>Acquired Indefinite-lived Intangible Assets [Line Items]</t>
  </si>
  <si>
    <t>Gross</t>
  </si>
  <si>
    <t>Accumulated Amortization</t>
  </si>
  <si>
    <t>Impairment</t>
  </si>
  <si>
    <t>Net Carrying Value</t>
  </si>
  <si>
    <t>Marketing-Related Intangible Assets [Member]</t>
  </si>
  <si>
    <t>Other Acquired Intangible Assets [Member]</t>
  </si>
  <si>
    <t>Amortizable [Member] | Marketing-Related Intangible Assets [Member]</t>
  </si>
  <si>
    <t>Amortizable [Member] | Customer-Related Intangible Assets [Member]</t>
  </si>
  <si>
    <t>Amortizable [Member] | Other Acquired Intangible Assets [Member]</t>
  </si>
  <si>
    <t>Nonamortizable [Member] | Marketing-Related Intangible Assets [Member]</t>
  </si>
  <si>
    <t>Nonamortizable [Member] | Other Acquired Intangible Assets [Member]</t>
  </si>
  <si>
    <t>Other Intangible Assets - Additional Information (Detail) - USD ($)</t>
  </si>
  <si>
    <t>12 Months Ended</t>
  </si>
  <si>
    <t>Finite-Lived Intangible Assets [Line Items]</t>
  </si>
  <si>
    <t>Indefinite-lived intangibles assets, impairment charge</t>
  </si>
  <si>
    <t>Amortization expense for intangibles</t>
  </si>
  <si>
    <t>Minimum [Member]</t>
  </si>
  <si>
    <t>Weighted average remaining lives of acquired intangible assets</t>
  </si>
  <si>
    <t>1 year</t>
  </si>
  <si>
    <t>Estimated annual amortization expense related to acquired intangible assets, 2015</t>
  </si>
  <si>
    <t>Estimated annual amortization expense related to acquired intangible assets, 2016</t>
  </si>
  <si>
    <t>Estimated annual amortization expense related to acquired intangible assets, 2017</t>
  </si>
  <si>
    <t>Estimated annual amortization expense related to acquired intangible assets, 2018</t>
  </si>
  <si>
    <t>Estimated annual amortization expense related to acquired intangible assets, 2019</t>
  </si>
  <si>
    <t>Maximum [Member]</t>
  </si>
  <si>
    <t>25 years</t>
  </si>
  <si>
    <t>8 years</t>
  </si>
  <si>
    <t>Customer-Related Intangible Assets [Member]</t>
  </si>
  <si>
    <t>15 years</t>
  </si>
  <si>
    <t>14 years</t>
  </si>
  <si>
    <t>Long-Term Debt - Components of Long-Term Debt (Detail) - USD ($) $ in Thousands</t>
  </si>
  <si>
    <t>Components of long-term debt</t>
  </si>
  <si>
    <t>Less current portion</t>
  </si>
  <si>
    <t>Long-term portion</t>
  </si>
  <si>
    <t>Asset-based Revolving Credit Facility, Interest at LIBOR Plus a Margin of 1.25% to 1.75% or Base Rate Plus a Margin of 0.25% to 0.75%, Final Maturity December 2018 [Member]</t>
  </si>
  <si>
    <t>Other Notes Payable [Member]</t>
  </si>
  <si>
    <t>Long-Term Debt - Components of Long-Term Debt (Parenthetical) (Detail) - USD ($) $ in Thousands</t>
  </si>
  <si>
    <t>Debt instrument interest rate stated, percentage</t>
  </si>
  <si>
    <t>8.25%</t>
  </si>
  <si>
    <t>Debt instrument maturity period</t>
  </si>
  <si>
    <t>Unamortized original issue discount</t>
  </si>
  <si>
    <t>LIBOR-Based Borrowings [Member] | Asset-based Revolving Credit Facility, Interest at LIBOR Plus a Margin of 1.25% to 1.75% or Base Rate Plus a Margin of 0.25% to 0.75%, Final Maturity December 2018 [Member]</t>
  </si>
  <si>
    <t>Dec. 31,
		2018</t>
  </si>
  <si>
    <t>Applicable interest margin rate on the credit facility</t>
  </si>
  <si>
    <t>1.25%</t>
  </si>
  <si>
    <t>Base Rate Borrowings [Member] | Asset-based Revolving Credit Facility, Interest at LIBOR Plus a Margin of 1.25% to 1.75% or Base Rate Plus a Margin of 0.25% to 0.75%, Final Maturity December 2018 [Member]</t>
  </si>
  <si>
    <t>0.25%</t>
  </si>
  <si>
    <t>Minimum [Member] | LIBOR-Based Borrowings [Member] | Asset-based Revolving Credit Facility, Interest at LIBOR Plus a Margin of 1.25% to 1.75% or Base Rate Plus a Margin of 0.25% to 0.75%, Final Maturity December 2018 [Member]</t>
  </si>
  <si>
    <t>Minimum [Member] | Base Rate Borrowings [Member] | Asset-based Revolving Credit Facility, Interest at LIBOR Plus a Margin of 1.25% to 1.75% or Base Rate Plus a Margin of 0.25% to 0.75%, Final Maturity December 2018 [Member]</t>
  </si>
  <si>
    <t>Maximum [Member] | LIBOR-Based Borrowings [Member] | Asset-based Revolving Credit Facility, Interest at LIBOR Plus a Margin of 1.25% to 1.75% or Base Rate Plus a Margin of 0.25% to 0.75%, Final Maturity December 2018 [Member]</t>
  </si>
  <si>
    <t>1.75%</t>
  </si>
  <si>
    <t>Maximum [Member] | Base Rate Borrowings [Member] | Asset-based Revolving Credit Facility, Interest at LIBOR Plus a Margin of 1.25% to 1.75% or Base Rate Plus a Margin of 0.25% to 0.75%, Final Maturity December 2018 [Member]</t>
  </si>
  <si>
    <t>0.75%</t>
  </si>
  <si>
    <t>Long-Term Debt - Additional Information (Detail) - USD ($)</t>
  </si>
  <si>
    <t>Feb. 13, 2012</t>
  </si>
  <si>
    <t>Mar. 28, 2015</t>
  </si>
  <si>
    <t>Dec. 28, 2013</t>
  </si>
  <si>
    <t>Dec. 05, 2013</t>
  </si>
  <si>
    <t>Non-cash charge</t>
  </si>
  <si>
    <t>Asset-based Revolving Credit Facility [Member]</t>
  </si>
  <si>
    <t>Credit facility, additional borrowings available</t>
  </si>
  <si>
    <t>Credit facility, maturity date</t>
  </si>
  <si>
    <t>Dec. 5,
		2018</t>
  </si>
  <si>
    <t>Borrowings outstanding</t>
  </si>
  <si>
    <t>Letters of credit outstanding</t>
  </si>
  <si>
    <t>Other letters of credit outstanding</t>
  </si>
  <si>
    <t>Debt interest terms</t>
  </si>
  <si>
    <t>Borrowings under the Credit Facility bear interest at an index based on LIBOR or, at the option of the Company, the Base Rate (defined as the highest of (a) the SunTrust prime rate, (b) the Federal Funds Rate plus 0.5% and (c) one-month LIBOR plus 1.00%), plus, in either case, an applicable margin based on the Company’s total outstanding borrowings. Such applicable margin for LIBOR-based borrowings fluctuates between 1.25%-1.75% (and was 1.25% at June 27, 2015) and such applicable margin for Base Rate borrowings fluctuates between 0.25%-0.75% (and was 0.25% at June 27, 2015).</t>
  </si>
  <si>
    <t>Borrowing availability</t>
  </si>
  <si>
    <t>Credit facility, base rate computation, option third description</t>
  </si>
  <si>
    <t>One-month LIBOR plus 1.00%), plus, in either case, an applicable margin based on the Company's total outstanding borrowings.</t>
  </si>
  <si>
    <t>Credit facility, base rate computation, option first description</t>
  </si>
  <si>
    <t>SunTrust prime rate</t>
  </si>
  <si>
    <t>Credit facility, base rate computation, option second description</t>
  </si>
  <si>
    <t>Federal Funds Rate plus 0.5%</t>
  </si>
  <si>
    <t>Credit facility, base rate computation, option second description, basis spread percentage</t>
  </si>
  <si>
    <t>0.50%</t>
  </si>
  <si>
    <t>Credit facility, basis percentage for calculation of variable rate spread</t>
  </si>
  <si>
    <t>1.00%</t>
  </si>
  <si>
    <t>Debt instrument fixed charge coverage ratio</t>
  </si>
  <si>
    <t>Debt issuance cost</t>
  </si>
  <si>
    <t>Asset-based Revolving Credit Facility, Interest at LIBOR Plus a Margin of 1.25% to 1.75% or Base Rate Plus a Margin of 0.25% to 0.75%, Final Maturity December 2018 [Member] | Base Rate Borrowings [Member]</t>
  </si>
  <si>
    <t>Applicable interest rate on the credit facility</t>
  </si>
  <si>
    <t>3.50%</t>
  </si>
  <si>
    <t>Asset-based Revolving Credit Facility, Interest at LIBOR Plus a Margin of 1.25% to 1.75% or Base Rate Plus a Margin of 0.25% to 0.75%, Final Maturity December 2018 [Member] | LIBOR-Based Borrowings [Member]</t>
  </si>
  <si>
    <t>Senior subordinated notes due date</t>
  </si>
  <si>
    <t>1.40%</t>
  </si>
  <si>
    <t>Asset-based Revolving Credit Facility, Interest at LIBOR Plus a Margin of 1.25% to 1.75% or Base Rate Plus a Margin of 0.25% to 0.75%, Final Maturity December 2018 [Member] | Minimum [Member] | Base Rate Borrowings [Member]</t>
  </si>
  <si>
    <t>Asset-based Revolving Credit Facility, Interest at LIBOR Plus a Margin of 1.25% to 1.75% or Base Rate Plus a Margin of 0.25% to 0.75%, Final Maturity December 2018 [Member] | Minimum [Member] | LIBOR-Based Borrowings [Member]</t>
  </si>
  <si>
    <t>Asset-based Revolving Credit Facility, Interest at LIBOR Plus a Margin of 1.25% to 1.75% or Base Rate Plus a Margin of 0.25% to 0.75%, Final Maturity December 2018 [Member] | Maximum [Member] | Base Rate Borrowings [Member]</t>
  </si>
  <si>
    <t>Asset-based Revolving Credit Facility, Interest at LIBOR Plus a Margin of 1.25% to 1.75% or Base Rate Plus a Margin of 0.25% to 0.75%, Final Maturity December 2018 [Member] | Maximum [Member] | LIBOR-Based Borrowings [Member]</t>
  </si>
  <si>
    <t>Asset-based Revolving Credit Facility, Interest at LIBOR Plus a Margin of 1.25% to 1.75% or Base Rate Plus a Margin of 0.25% to 0.75%, Final Maturity December 2018 [Member] | Asset-based Revolving Credit Facility [Member]</t>
  </si>
  <si>
    <t>Credit facility, maximum principal amount</t>
  </si>
  <si>
    <t>Notes issue price percentage</t>
  </si>
  <si>
    <t>98.501%</t>
  </si>
  <si>
    <t>Redemption date of senior subordinated notes</t>
  </si>
  <si>
    <t>Charge recognized during debt redemption</t>
  </si>
  <si>
    <t>Debt redemption terms</t>
  </si>
  <si>
    <t>The Company may redeem some or all of the remaining 2018 Notes at any time after March 1, 2015 for 102.063% and on or after March 1, 2016 for 100%, plus accrued and unpaid interest.</t>
  </si>
  <si>
    <t>Senior Subordinated Notes, Net of Unamortized Discount, Interest at 8.25%, Payable Semi-annually, Principal Due March 2018 [Member] | March 2015 [Member]</t>
  </si>
  <si>
    <t>Senior Subordinated Notes, Net of Unamortized Discount, Interest at 8.25%, Payable Semi-annually, Principal Due March 2018 [Member] | March 2016 [Member]</t>
  </si>
  <si>
    <t>100.00%</t>
  </si>
  <si>
    <t>Senior Subordinated Notes, Net of Unamortized Discount, Interest at 8.25%, Payable Semi-annually, Principal Due March 2018 [Member] | Upon Change Of Control [Member]</t>
  </si>
  <si>
    <t>101.00%</t>
  </si>
  <si>
    <t>Senior Subordinated Notes, Net of Unamortized Discount, Interest at 8.25%, Payable Semi-annually, Principal Due March 2018 [Member] | Revolving Credit Facility, Interest at Alternate Base Rate Plus a Margin of 0.75% to 1.75%, or LIBOR Plus a Margin of 1.75% to 2.75%, Final Maturity June 2016 [Member]</t>
  </si>
  <si>
    <t>Additional issuance amount on senior notes</t>
  </si>
  <si>
    <t>Issuance price of additional senior subordinated notes</t>
  </si>
  <si>
    <t>2018 Notes at a price of 98.501%, plus accrued interest from September 1, 2011, in a private placement.</t>
  </si>
  <si>
    <t>Supplemental Equity Information - Summary of Changes in Carrying Amounts of Equity Attributable to Controlling Interest and Noncontrolling Interest (Detail) - USD ($) $ in Thousands</t>
  </si>
  <si>
    <t>Class of Stock [Line Items]</t>
  </si>
  <si>
    <t>Comprehensive income</t>
  </si>
  <si>
    <t>Stock based compensation</t>
  </si>
  <si>
    <t>Restricted share activity</t>
  </si>
  <si>
    <t>Issuance of common stock</t>
  </si>
  <si>
    <t>Tax benefit on stock option exercise</t>
  </si>
  <si>
    <t>Distribution to Noncontrolling interest</t>
  </si>
  <si>
    <t>Additional Paid In Capital [Member]</t>
  </si>
  <si>
    <t>Retained Earnings [Member]</t>
  </si>
  <si>
    <t>Accumulated Other Comprehensive Income [Member]</t>
  </si>
  <si>
    <t>Total [Member]</t>
  </si>
  <si>
    <t>Noncontrolling Interest [Member]</t>
  </si>
  <si>
    <t>Stock-Based Compensation - Additional Information (Detail) - USD ($) $ in Millions</t>
  </si>
  <si>
    <t>Share-based Compensation Arrangement by Share-based Payment Award [Line Items]</t>
  </si>
  <si>
    <t>Tax benefit associated with share-based compensation expense</t>
  </si>
  <si>
    <t>Selling, General and Administrative Expenses [Member]</t>
  </si>
  <si>
    <t>Share-based compensation expense</t>
  </si>
  <si>
    <t>Earnings Per Share - Numerators and Denominators in Basic and Diluted Per Share (Detail) - USD ($) $ / shares in Units, shares in Thousands, $ in Thousands</t>
  </si>
  <si>
    <t>Net income available to common shareholders basic, Income</t>
  </si>
  <si>
    <t>Net income available to common shareholders diluted, Income</t>
  </si>
  <si>
    <t>Net income available to common shareholders basic, Shares</t>
  </si>
  <si>
    <t>Options to purchase common stock, Shares</t>
  </si>
  <si>
    <t>Restricted shares, Shares</t>
  </si>
  <si>
    <t>Net income available to common shareholders diluted, Shares</t>
  </si>
  <si>
    <t>Net income available to common shareholders basic, Per Share</t>
  </si>
  <si>
    <t>Options to purchase common stock, Per Share</t>
  </si>
  <si>
    <t>Restricted shares, Per Share</t>
  </si>
  <si>
    <t>Net income available to common shareholders diluted, Per Share</t>
  </si>
  <si>
    <t>Earnings Per Share - Additional Information (Detail) - Stock Options [Member] - $ / shares shares in Millions</t>
  </si>
  <si>
    <t>Antidilutive Securities Excluded from Computation of Earnings Per Share [Line Items]</t>
  </si>
  <si>
    <t>Common stock outstanding, included in computation of diluted earnings per share</t>
  </si>
  <si>
    <t>Common stock outstanding, not included in computation of diluted earnings per share</t>
  </si>
  <si>
    <t>Outstanding options to purchase common stock</t>
  </si>
  <si>
    <t>Segment Information - Additional Information (Detail)</t>
  </si>
  <si>
    <t>Jun. 27, 2015Segment</t>
  </si>
  <si>
    <t>Number of operating segments</t>
  </si>
  <si>
    <t>Segment Information - Financial Information Relating to Company's Business Segments (Detail) - USD ($) $ in Thousands</t>
  </si>
  <si>
    <t>Net sales:</t>
  </si>
  <si>
    <t>Income (loss) from operations:</t>
  </si>
  <si>
    <t>Income (loss) from operations</t>
  </si>
  <si>
    <t>Interest expense - net</t>
  </si>
  <si>
    <t>Depreciation and amortization:</t>
  </si>
  <si>
    <t>Total depreciation and amortization</t>
  </si>
  <si>
    <t>Goodwill (included in corporate assets above):</t>
  </si>
  <si>
    <t>Operating Segments [Member] | Pet Segment [Member]</t>
  </si>
  <si>
    <t>Operating Segments [Member] | Garden Segment [Member]</t>
  </si>
  <si>
    <t>Corporate [Member]</t>
  </si>
  <si>
    <t>Consolidating Condensed Financial Information of Guarantor Subsidiaries - Additional Information (Detail)</t>
  </si>
  <si>
    <t>Guarantor Subsidiaries [Member]</t>
  </si>
  <si>
    <t>Condensed Financial Statements, Captions [Line Items]</t>
  </si>
  <si>
    <t>Collective ownership percentage on guarantor subsidiaries</t>
  </si>
  <si>
    <t>Consolidating Condensed Statement of Operations (Detail) - USD ($) $ in Thousands</t>
  </si>
  <si>
    <t>Other income (expense)</t>
  </si>
  <si>
    <t>Income (loss) before taxes and equity in earnings of affiliates</t>
  </si>
  <si>
    <t>Income tax expense (benefit)</t>
  </si>
  <si>
    <t>Equity in earnings of affiliates</t>
  </si>
  <si>
    <t>Parent [Member]</t>
  </si>
  <si>
    <t>Non-Guarantor Subsidiaries [Member]</t>
  </si>
  <si>
    <t>Eliminations [Member]</t>
  </si>
  <si>
    <t>Consolidating Condensed Statements of Comprehensive Income (Loss) (Detail) - USD ($) $ in Thousands</t>
  </si>
  <si>
    <t>Comprehensive income attributable to noncontrolling interests</t>
  </si>
  <si>
    <t>Comprehensive income attributable to Central Garden &amp;Pet Company</t>
  </si>
  <si>
    <t>Consolidating Condensed Balance Sheet (Detail) - USD ($) $ in Thousands</t>
  </si>
  <si>
    <t>Sep. 28, 2013</t>
  </si>
  <si>
    <t>ASSETS</t>
  </si>
  <si>
    <t>Accounts receivable, net</t>
  </si>
  <si>
    <t>Land, buildings, improvements and equipment, net</t>
  </si>
  <si>
    <t>Other long term assets</t>
  </si>
  <si>
    <t>Intercompany receivable</t>
  </si>
  <si>
    <t>Investment in subsidiaries</t>
  </si>
  <si>
    <t>LIABILITIES AND EQUITY</t>
  </si>
  <si>
    <t>Current portion of long term debt</t>
  </si>
  <si>
    <t>Intercompany payable</t>
  </si>
  <si>
    <t>Losses in excess of investment in subsidiaries</t>
  </si>
  <si>
    <t>Total Central Garden &amp; Pet shareholders' equity</t>
  </si>
  <si>
    <t>Consolidating Condensed Statement of Cash Flows (Detail) - USD ($) $ in Thousands</t>
  </si>
  <si>
    <t>Additions to property, plant and equipment</t>
  </si>
  <si>
    <t>Payments to acquire companies, net of cash acquired</t>
  </si>
  <si>
    <t>Change in restricted cash and cash equivalents</t>
  </si>
  <si>
    <t>Maturities of short term investments</t>
  </si>
  <si>
    <t>Investment in short term investments</t>
  </si>
  <si>
    <t>Intercompany investing activities</t>
  </si>
  <si>
    <t>Net cash used by investing activities</t>
  </si>
  <si>
    <t>Repayments on revolving line of credit</t>
  </si>
  <si>
    <t>Borrowings on revolving line of credit</t>
  </si>
  <si>
    <t>Payment of deferred financing costs</t>
  </si>
  <si>
    <t>Distribution to parent</t>
  </si>
  <si>
    <t>Intercompany financing activities</t>
  </si>
  <si>
    <t>Net cash provided (used) by financing activities</t>
  </si>
  <si>
    <t>Effect of exchange rates on cash</t>
  </si>
  <si>
    <t>Schedule of Error Corrections for Consolidating Condensed Statement of Operations to Present Results for Non-Guarantor Subsidiaries (Detail) - USD ($) $ in Thousands</t>
  </si>
  <si>
    <t>Error Corrections and Prior Period Adjustments Restatement [Line Items]</t>
  </si>
  <si>
    <t>As Previously Reported [Member]</t>
  </si>
  <si>
    <t>As Previously Reported [Member] | Parent [Member]</t>
  </si>
  <si>
    <t>As Previously Reported [Member] | Non-Guarantor Subsidiaries [Member]</t>
  </si>
  <si>
    <t>As Previously Reported [Member] | Guarantor Subsidiaries [Member]</t>
  </si>
  <si>
    <t>As Previously Reported [Member] | Eliminations [Member]</t>
  </si>
  <si>
    <t>Adjustments [Member]</t>
  </si>
  <si>
    <t>Adjustments [Member] | Parent [Member]</t>
  </si>
  <si>
    <t>Adjustments [Member] | Non-Guarantor Subsidiaries [Member]</t>
  </si>
  <si>
    <t>Adjustments [Member] | Guarantor Subsidiaries [Member]</t>
  </si>
  <si>
    <t>Adjustments [Member] | Eliminations [Member]</t>
  </si>
  <si>
    <t>Schedule of Error Corrections for Consolidating Condensed Statement of Comprehensive Income to Present Results for Non-Guarantor Subsidiaries (Detail) - USD ($) $ in Thousands</t>
  </si>
  <si>
    <t>Net income (loss)</t>
  </si>
  <si>
    <t>Total comprehensive income (loss)</t>
  </si>
  <si>
    <t>Comprehensive income (loss) attributable to Central Garden &amp; Pet Company</t>
  </si>
  <si>
    <t>Schedule of Error Corrections for Consolidating Condensed Balance Sheet to Present Results for Non-Guarantor Subsidiaries (Detail) - USD ($) $ in Thousands</t>
  </si>
  <si>
    <t>Schedule of Error Corrections for Consolidating Condensed Statement of Cash Flows to Present Results for Non-Guarantor Subsidiaries (Detail) - USD ($) $ in Thousands</t>
  </si>
  <si>
    <t>Net cash provided by (used in) operating activities</t>
  </si>
  <si>
    <t>Net cash provided by (used in) investing activities</t>
  </si>
  <si>
    <t>Net cash provided by (used in) financing activities</t>
  </si>
  <si>
    <t>Subsequent Events - Additional Information (Detail) (Detail) $ in Millions</t>
  </si>
  <si>
    <t>Jul. 31, 2015USD ($)</t>
  </si>
  <si>
    <t>Subsequent Events [Member] | IMS Trading Corp [Member]</t>
  </si>
  <si>
    <t>Subsequent Event [Line Items]</t>
  </si>
  <si>
    <t>Purchase of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887733</v>
      </c>
    </row>
    <row r="12" spans="1:3">
      <c r="A12" s="4" t="s">
        <v>19</v>
      </c>
      <c r="B12" s="4" t="s">
        <v>20</v>
      </c>
    </row>
    <row r="13" spans="1:3">
      <c r="A13" s="4" t="s">
        <v>21</v>
      </c>
      <c r="B13" s="4" t="s">
        <v>22</v>
      </c>
    </row>
    <row r="14" spans="1:3">
      <c r="A14" s="4" t="s">
        <v>23</v>
      </c>
    </row>
    <row r="15" spans="1:3">
      <c r="A15" s="3" t="s">
        <v>4</v>
      </c>
    </row>
    <row r="16" spans="1:3">
      <c r="A16" s="4" t="s">
        <v>24</v>
      </c>
      <c r="C16" s="5" t="n">
        <v>11908317</v>
      </c>
    </row>
    <row r="17" spans="1:3">
      <c r="A17" s="4" t="s">
        <v>25</v>
      </c>
    </row>
    <row r="18" spans="1:3">
      <c r="A18" s="3" t="s">
        <v>4</v>
      </c>
    </row>
    <row r="19" spans="1:3">
      <c r="A19" s="4" t="s">
        <v>24</v>
      </c>
      <c r="C19" s="5" t="n">
        <v>36302211</v>
      </c>
    </row>
    <row r="20" spans="1:3">
      <c r="A20" s="4" t="s">
        <v>26</v>
      </c>
    </row>
    <row r="21" spans="1:3">
      <c r="A21" s="3" t="s">
        <v>4</v>
      </c>
    </row>
    <row r="22" spans="1:3">
      <c r="A22" s="4" t="s">
        <v>24</v>
      </c>
      <c r="C22" s="5" t="n">
        <v>16522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9</v>
      </c>
      <c r="B1" s="2" t="s">
        <v>1</v>
      </c>
    </row>
    <row r="2" spans="1:2">
      <c r="B2" s="2" t="s">
        <v>2</v>
      </c>
    </row>
    <row r="3" spans="1:2">
      <c r="A3" s="3" t="s">
        <v>143</v>
      </c>
    </row>
    <row r="4" spans="1:2">
      <c r="A4" s="4" t="s">
        <v>39</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43841</v>
      </c>
      <c r="C3" s="7" t="n">
        <v>78676</v>
      </c>
      <c r="D3" s="7" t="n">
        <v>31846</v>
      </c>
    </row>
    <row r="4" spans="1:4">
      <c r="A4" s="4" t="s">
        <v>32</v>
      </c>
      <c r="B4" s="5" t="n">
        <v>12590</v>
      </c>
      <c r="C4" s="5" t="n">
        <v>14283</v>
      </c>
      <c r="D4" s="5" t="n">
        <v>0</v>
      </c>
    </row>
    <row r="5" spans="1:4">
      <c r="A5" s="4" t="s">
        <v>33</v>
      </c>
      <c r="B5" s="5" t="n">
        <v>0</v>
      </c>
      <c r="C5" s="5" t="n">
        <v>9990</v>
      </c>
      <c r="D5" s="5" t="n">
        <v>14220</v>
      </c>
    </row>
    <row r="6" spans="1:4">
      <c r="A6" s="4" t="s">
        <v>34</v>
      </c>
      <c r="B6" s="5" t="n">
        <v>223149</v>
      </c>
      <c r="C6" s="5" t="n">
        <v>193729</v>
      </c>
      <c r="D6" s="5" t="n">
        <v>214120</v>
      </c>
    </row>
    <row r="7" spans="1:4">
      <c r="A7" s="4" t="s">
        <v>35</v>
      </c>
      <c r="B7" s="5" t="n">
        <v>340233</v>
      </c>
      <c r="C7" s="5" t="n">
        <v>326386</v>
      </c>
      <c r="D7" s="5" t="n">
        <v>365035</v>
      </c>
    </row>
    <row r="8" spans="1:4">
      <c r="A8" s="4" t="s">
        <v>36</v>
      </c>
      <c r="B8" s="5" t="n">
        <v>54558</v>
      </c>
      <c r="C8" s="5" t="n">
        <v>48488</v>
      </c>
      <c r="D8" s="5" t="n">
        <v>53689</v>
      </c>
    </row>
    <row r="9" spans="1:4">
      <c r="A9" s="4" t="s">
        <v>37</v>
      </c>
      <c r="B9" s="5" t="n">
        <v>674371</v>
      </c>
      <c r="C9" s="5" t="n">
        <v>671552</v>
      </c>
      <c r="D9" s="5" t="n">
        <v>678910</v>
      </c>
    </row>
    <row r="10" spans="1:4">
      <c r="A10" s="4" t="s">
        <v>38</v>
      </c>
      <c r="B10" s="5" t="n">
        <v>162969</v>
      </c>
      <c r="C10" s="5" t="n">
        <v>166849</v>
      </c>
      <c r="D10" s="5" t="n">
        <v>177660</v>
      </c>
    </row>
    <row r="11" spans="1:4">
      <c r="A11" s="4" t="s">
        <v>39</v>
      </c>
      <c r="B11" s="5" t="n">
        <v>209089</v>
      </c>
      <c r="C11" s="5" t="n">
        <v>208233</v>
      </c>
      <c r="D11" s="5" t="n">
        <v>205756</v>
      </c>
    </row>
    <row r="12" spans="1:4">
      <c r="A12" s="4" t="s">
        <v>40</v>
      </c>
      <c r="B12" s="5" t="n">
        <v>83841</v>
      </c>
      <c r="C12" s="5" t="n">
        <v>87997</v>
      </c>
      <c r="D12" s="5" t="n">
        <v>76923</v>
      </c>
    </row>
    <row r="13" spans="1:4">
      <c r="A13" s="4" t="s">
        <v>41</v>
      </c>
      <c r="B13" s="5" t="n">
        <v>28951</v>
      </c>
      <c r="C13" s="5" t="n">
        <v>14096</v>
      </c>
      <c r="D13" s="5" t="n">
        <v>26689</v>
      </c>
    </row>
    <row r="14" spans="1:4">
      <c r="A14" s="4" t="s">
        <v>42</v>
      </c>
      <c r="B14" s="5" t="n">
        <v>1159221</v>
      </c>
      <c r="C14" s="5" t="n">
        <v>1148727</v>
      </c>
      <c r="D14" s="5" t="n">
        <v>1165938</v>
      </c>
    </row>
    <row r="15" spans="1:4">
      <c r="A15" s="3" t="s">
        <v>43</v>
      </c>
    </row>
    <row r="16" spans="1:4">
      <c r="A16" s="4" t="s">
        <v>44</v>
      </c>
      <c r="B16" s="5" t="n">
        <v>90423</v>
      </c>
      <c r="C16" s="5" t="n">
        <v>88428</v>
      </c>
      <c r="D16" s="5" t="n">
        <v>89959</v>
      </c>
    </row>
    <row r="17" spans="1:4">
      <c r="A17" s="4" t="s">
        <v>45</v>
      </c>
      <c r="B17" s="5" t="n">
        <v>110070</v>
      </c>
      <c r="C17" s="5" t="n">
        <v>84379</v>
      </c>
      <c r="D17" s="5" t="n">
        <v>89521</v>
      </c>
    </row>
    <row r="18" spans="1:4">
      <c r="A18" s="4" t="s">
        <v>46</v>
      </c>
      <c r="B18" s="5" t="n">
        <v>290</v>
      </c>
      <c r="C18" s="5" t="n">
        <v>291</v>
      </c>
      <c r="D18" s="5" t="n">
        <v>296</v>
      </c>
    </row>
    <row r="19" spans="1:4">
      <c r="A19" s="4" t="s">
        <v>47</v>
      </c>
      <c r="B19" s="5" t="n">
        <v>200783</v>
      </c>
      <c r="C19" s="5" t="n">
        <v>173098</v>
      </c>
      <c r="D19" s="5" t="n">
        <v>179776</v>
      </c>
    </row>
    <row r="20" spans="1:4">
      <c r="A20" s="4" t="s">
        <v>48</v>
      </c>
      <c r="B20" s="5" t="n">
        <v>399879</v>
      </c>
      <c r="C20" s="5" t="n">
        <v>449948</v>
      </c>
      <c r="D20" s="5" t="n">
        <v>449994</v>
      </c>
    </row>
    <row r="21" spans="1:4">
      <c r="A21" s="4" t="s">
        <v>49</v>
      </c>
      <c r="B21" s="5" t="n">
        <v>47147</v>
      </c>
      <c r="C21" s="5" t="n">
        <v>39228</v>
      </c>
      <c r="D21" s="5" t="n">
        <v>43236</v>
      </c>
    </row>
    <row r="22" spans="1:4">
      <c r="A22" s="3" t="s">
        <v>50</v>
      </c>
    </row>
    <row r="23" spans="1:4">
      <c r="A23" s="4" t="s">
        <v>51</v>
      </c>
      <c r="B23" s="5" t="n">
        <v>388762</v>
      </c>
      <c r="C23" s="5" t="n">
        <v>396586</v>
      </c>
      <c r="D23" s="5" t="n">
        <v>398244</v>
      </c>
    </row>
    <row r="24" spans="1:4">
      <c r="A24" s="4" t="s">
        <v>52</v>
      </c>
      <c r="B24" s="5" t="n">
        <v>120356</v>
      </c>
      <c r="C24" s="5" t="n">
        <v>86396</v>
      </c>
      <c r="D24" s="5" t="n">
        <v>90466</v>
      </c>
    </row>
    <row r="25" spans="1:4">
      <c r="A25" s="4" t="s">
        <v>53</v>
      </c>
      <c r="B25" s="5" t="n">
        <v>679</v>
      </c>
      <c r="C25" s="5" t="n">
        <v>1232</v>
      </c>
      <c r="D25" s="5" t="n">
        <v>1868</v>
      </c>
    </row>
    <row r="26" spans="1:4">
      <c r="A26" s="4" t="s">
        <v>54</v>
      </c>
      <c r="B26" s="5" t="n">
        <v>510292</v>
      </c>
      <c r="C26" s="5" t="n">
        <v>484723</v>
      </c>
      <c r="D26" s="5" t="n">
        <v>491082</v>
      </c>
    </row>
    <row r="27" spans="1:4">
      <c r="A27" s="4" t="s">
        <v>55</v>
      </c>
      <c r="B27" s="5" t="n">
        <v>1120</v>
      </c>
      <c r="C27" s="5" t="n">
        <v>1730</v>
      </c>
      <c r="D27" s="5" t="n">
        <v>1850</v>
      </c>
    </row>
    <row r="28" spans="1:4">
      <c r="A28" s="4" t="s">
        <v>56</v>
      </c>
      <c r="B28" s="5" t="n">
        <v>511412</v>
      </c>
      <c r="C28" s="5" t="n">
        <v>486453</v>
      </c>
      <c r="D28" s="5" t="n">
        <v>492932</v>
      </c>
    </row>
    <row r="29" spans="1:4">
      <c r="A29" s="4" t="s">
        <v>42</v>
      </c>
      <c r="B29" s="5" t="n">
        <v>1159221</v>
      </c>
      <c r="C29" s="5" t="n">
        <v>1148727</v>
      </c>
      <c r="D29" s="5" t="n">
        <v>1165938</v>
      </c>
    </row>
    <row r="30" spans="1:4">
      <c r="A30" s="4" t="s">
        <v>23</v>
      </c>
    </row>
    <row r="31" spans="1:4">
      <c r="A31" s="3" t="s">
        <v>50</v>
      </c>
    </row>
    <row r="32" spans="1:4">
      <c r="A32" s="4" t="s">
        <v>57</v>
      </c>
      <c r="B32" s="5" t="n">
        <v>119</v>
      </c>
      <c r="C32" s="5" t="n">
        <v>124</v>
      </c>
      <c r="D32" s="5" t="n">
        <v>123</v>
      </c>
    </row>
    <row r="33" spans="1:4">
      <c r="A33" s="4" t="s">
        <v>56</v>
      </c>
      <c r="B33" s="5" t="n">
        <v>119</v>
      </c>
      <c r="C33" s="5" t="n">
        <v>124</v>
      </c>
      <c r="D33" s="5" t="n">
        <v>123</v>
      </c>
    </row>
    <row r="34" spans="1:4">
      <c r="A34" s="4" t="s">
        <v>25</v>
      </c>
    </row>
    <row r="35" spans="1:4">
      <c r="A35" s="3" t="s">
        <v>50</v>
      </c>
    </row>
    <row r="36" spans="1:4">
      <c r="A36" s="4" t="s">
        <v>57</v>
      </c>
      <c r="B36" s="5" t="n">
        <v>360</v>
      </c>
      <c r="C36" s="5" t="n">
        <v>369</v>
      </c>
      <c r="D36" s="5" t="n">
        <v>365</v>
      </c>
    </row>
    <row r="37" spans="1:4">
      <c r="A37" s="4" t="s">
        <v>56</v>
      </c>
      <c r="B37" s="5" t="n">
        <v>360</v>
      </c>
      <c r="C37" s="5" t="n">
        <v>369</v>
      </c>
      <c r="D37" s="5" t="n">
        <v>365</v>
      </c>
    </row>
    <row r="38" spans="1:4">
      <c r="A38" s="4" t="s">
        <v>26</v>
      </c>
    </row>
    <row r="39" spans="1:4">
      <c r="A39" s="3" t="s">
        <v>50</v>
      </c>
    </row>
    <row r="40" spans="1:4">
      <c r="A40" s="4" t="s">
        <v>57</v>
      </c>
      <c r="B40" s="5" t="n">
        <v>16</v>
      </c>
      <c r="C40" s="5" t="n">
        <v>16</v>
      </c>
      <c r="D40" s="5" t="n">
        <v>16</v>
      </c>
    </row>
    <row r="41" spans="1:4">
      <c r="A41" s="4" t="s">
        <v>56</v>
      </c>
      <c r="B41" s="7" t="n">
        <v>16</v>
      </c>
      <c r="C41" s="7" t="n">
        <v>16</v>
      </c>
      <c r="D41" s="7" t="n">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32</v>
      </c>
    </row>
    <row r="4" spans="1:2">
      <c r="A4" s="4" t="s">
        <v>172</v>
      </c>
      <c r="B4" s="4" t="s">
        <v>173</v>
      </c>
    </row>
    <row r="5" spans="1:2">
      <c r="A5" s="4" t="s">
        <v>174</v>
      </c>
      <c r="B5" s="4" t="s">
        <v>175</v>
      </c>
    </row>
    <row r="6" spans="1:2">
      <c r="A6" s="4" t="s">
        <v>176</v>
      </c>
      <c r="B6" s="4" t="s">
        <v>177</v>
      </c>
    </row>
    <row r="7" spans="1:2">
      <c r="A7" s="4" t="s">
        <v>134</v>
      </c>
      <c r="B7" s="4" t="s">
        <v>178</v>
      </c>
    </row>
    <row r="8" spans="1:2">
      <c r="A8" s="4" t="s">
        <v>39</v>
      </c>
      <c r="B8"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35</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5</v>
      </c>
      <c r="B1" s="2" t="s">
        <v>1</v>
      </c>
    </row>
    <row r="2" spans="1:2">
      <c r="B2" s="2" t="s">
        <v>2</v>
      </c>
    </row>
    <row r="3" spans="1:2">
      <c r="A3" s="3" t="s">
        <v>138</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v>
      </c>
    </row>
    <row r="3" spans="1:2">
      <c r="A3" s="3" t="s">
        <v>148</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58</v>
      </c>
      <c r="B1" s="2" t="s">
        <v>2</v>
      </c>
      <c r="C1" s="2" t="s">
        <v>28</v>
      </c>
      <c r="D1" s="2" t="s">
        <v>29</v>
      </c>
    </row>
    <row r="2" spans="1:4">
      <c r="A2" s="4" t="s">
        <v>59</v>
      </c>
      <c r="B2" s="7" t="n">
        <v>18573</v>
      </c>
      <c r="C2" s="7" t="n">
        <v>25212</v>
      </c>
      <c r="D2" s="7" t="n">
        <v>29221</v>
      </c>
    </row>
    <row r="3" spans="1:4">
      <c r="A3" s="4" t="s">
        <v>23</v>
      </c>
    </row>
    <row r="4" spans="1:4">
      <c r="A4" s="4" t="s">
        <v>60</v>
      </c>
      <c r="B4" s="8" t="n">
        <v>0.01</v>
      </c>
      <c r="C4" s="8" t="n">
        <v>0.01</v>
      </c>
      <c r="D4" s="8" t="n">
        <v>0.01</v>
      </c>
    </row>
    <row r="5" spans="1:4">
      <c r="A5" s="4" t="s">
        <v>61</v>
      </c>
      <c r="B5" s="5" t="n">
        <v>11908317</v>
      </c>
      <c r="C5" s="5" t="n">
        <v>12437307</v>
      </c>
      <c r="D5" s="5" t="n">
        <v>12308802</v>
      </c>
    </row>
    <row r="6" spans="1:4">
      <c r="A6" s="4" t="s">
        <v>25</v>
      </c>
    </row>
    <row r="7" spans="1:4">
      <c r="A7" s="4" t="s">
        <v>60</v>
      </c>
      <c r="B7" s="8" t="n">
        <v>0.01</v>
      </c>
      <c r="C7" s="8" t="n">
        <v>0.01</v>
      </c>
      <c r="D7" s="8" t="n">
        <v>0.01</v>
      </c>
    </row>
    <row r="8" spans="1:4">
      <c r="A8" s="4" t="s">
        <v>61</v>
      </c>
      <c r="B8" s="5" t="n">
        <v>35970174</v>
      </c>
      <c r="C8" s="5" t="n">
        <v>36887311</v>
      </c>
      <c r="D8" s="5" t="n">
        <v>36479590</v>
      </c>
    </row>
    <row r="9" spans="1:4">
      <c r="A9" s="4" t="s">
        <v>26</v>
      </c>
    </row>
    <row r="10" spans="1:4">
      <c r="A10" s="4" t="s">
        <v>60</v>
      </c>
      <c r="B10" s="8" t="n">
        <v>0.01</v>
      </c>
      <c r="C10" s="8" t="n">
        <v>0.01</v>
      </c>
      <c r="D10" s="8" t="n">
        <v>0.01</v>
      </c>
    </row>
    <row r="11" spans="1:4">
      <c r="A11" s="4" t="s">
        <v>61</v>
      </c>
      <c r="B11" s="5" t="n">
        <v>1652262</v>
      </c>
      <c r="C11" s="5" t="n">
        <v>1652262</v>
      </c>
      <c r="D11" s="5" t="n">
        <v>16522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17</v>
      </c>
      <c r="B1" s="2" t="s">
        <v>2</v>
      </c>
      <c r="C1" s="2" t="s">
        <v>29</v>
      </c>
    </row>
    <row r="2" spans="1:3">
      <c r="A2" s="3" t="s">
        <v>218</v>
      </c>
    </row>
    <row r="3" spans="1:3">
      <c r="A3" s="4" t="s">
        <v>219</v>
      </c>
      <c r="B3" s="4" t="s">
        <v>220</v>
      </c>
    </row>
    <row r="4" spans="1:3">
      <c r="A4" s="4" t="s">
        <v>221</v>
      </c>
      <c r="B4" s="7" t="n">
        <v>0</v>
      </c>
      <c r="C4" s="7" t="n">
        <v>0</v>
      </c>
    </row>
    <row r="5" spans="1:3">
      <c r="A5" s="4" t="s">
        <v>222</v>
      </c>
      <c r="B5" s="7" t="n">
        <v>56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3</v>
      </c>
      <c r="B1" s="2" t="s">
        <v>2</v>
      </c>
      <c r="C1" s="2" t="s">
        <v>28</v>
      </c>
      <c r="D1" s="2" t="s">
        <v>29</v>
      </c>
    </row>
    <row r="2" spans="1:4">
      <c r="A2" s="3" t="s">
        <v>224</v>
      </c>
    </row>
    <row r="3" spans="1:4">
      <c r="A3" s="4" t="s">
        <v>225</v>
      </c>
      <c r="C3" s="7" t="n">
        <v>9990</v>
      </c>
      <c r="D3" s="7" t="n">
        <v>14220</v>
      </c>
    </row>
    <row r="4" spans="1:4">
      <c r="A4" s="3" t="s">
        <v>226</v>
      </c>
    </row>
    <row r="5" spans="1:4">
      <c r="A5" s="4" t="s">
        <v>227</v>
      </c>
      <c r="B5" s="7" t="n">
        <v>4343</v>
      </c>
      <c r="C5" s="5" t="n">
        <v>4414</v>
      </c>
      <c r="D5" s="5" t="n">
        <v>4414</v>
      </c>
    </row>
    <row r="6" spans="1:4">
      <c r="A6" s="4" t="s">
        <v>228</v>
      </c>
    </row>
    <row r="7" spans="1:4">
      <c r="A7" s="3" t="s">
        <v>226</v>
      </c>
    </row>
    <row r="8" spans="1:4">
      <c r="A8" s="4" t="s">
        <v>227</v>
      </c>
      <c r="B8" s="5" t="n">
        <v>4343</v>
      </c>
      <c r="C8" s="5" t="n">
        <v>4414</v>
      </c>
      <c r="D8" s="5" t="n">
        <v>4414</v>
      </c>
    </row>
    <row r="9" spans="1:4">
      <c r="A9" s="4" t="s">
        <v>229</v>
      </c>
    </row>
    <row r="10" spans="1:4">
      <c r="A10" s="3" t="s">
        <v>224</v>
      </c>
    </row>
    <row r="11" spans="1:4">
      <c r="A11" s="4" t="s">
        <v>225</v>
      </c>
      <c r="D11" s="5" t="n">
        <v>14220</v>
      </c>
    </row>
    <row r="12" spans="1:4">
      <c r="A12" s="4" t="s">
        <v>230</v>
      </c>
    </row>
    <row r="13" spans="1:4">
      <c r="A13" s="3" t="s">
        <v>224</v>
      </c>
    </row>
    <row r="14" spans="1:4">
      <c r="A14" s="4" t="s">
        <v>225</v>
      </c>
      <c r="C14" s="5" t="n">
        <v>9990</v>
      </c>
    </row>
    <row r="15" spans="1:4">
      <c r="A15" s="4" t="s">
        <v>231</v>
      </c>
    </row>
    <row r="16" spans="1:4">
      <c r="A16" s="3" t="s">
        <v>224</v>
      </c>
    </row>
    <row r="17" spans="1:4">
      <c r="A17" s="4" t="s">
        <v>225</v>
      </c>
      <c r="C17" s="5" t="n">
        <v>9990</v>
      </c>
      <c r="D17" s="5" t="n">
        <v>0</v>
      </c>
    </row>
    <row r="18" spans="1:4">
      <c r="A18" s="3" t="s">
        <v>226</v>
      </c>
    </row>
    <row r="19" spans="1:4">
      <c r="A19" s="4" t="s">
        <v>227</v>
      </c>
      <c r="B19" s="5" t="n">
        <v>0</v>
      </c>
      <c r="C19" s="5" t="n">
        <v>0</v>
      </c>
      <c r="D19" s="5" t="n">
        <v>0</v>
      </c>
    </row>
    <row r="20" spans="1:4">
      <c r="A20" s="4" t="s">
        <v>232</v>
      </c>
    </row>
    <row r="21" spans="1:4">
      <c r="A21" s="3" t="s">
        <v>226</v>
      </c>
    </row>
    <row r="22" spans="1:4">
      <c r="A22" s="4" t="s">
        <v>227</v>
      </c>
      <c r="B22" s="5" t="n">
        <v>0</v>
      </c>
      <c r="C22" s="5" t="n">
        <v>0</v>
      </c>
      <c r="D22" s="5" t="n">
        <v>0</v>
      </c>
    </row>
    <row r="23" spans="1:4">
      <c r="A23" s="4" t="s">
        <v>233</v>
      </c>
    </row>
    <row r="24" spans="1:4">
      <c r="A24" s="3" t="s">
        <v>224</v>
      </c>
    </row>
    <row r="25" spans="1:4">
      <c r="A25" s="4" t="s">
        <v>225</v>
      </c>
      <c r="D25" s="5" t="n">
        <v>0</v>
      </c>
    </row>
    <row r="26" spans="1:4">
      <c r="A26" s="4" t="s">
        <v>234</v>
      </c>
    </row>
    <row r="27" spans="1:4">
      <c r="A27" s="3" t="s">
        <v>224</v>
      </c>
    </row>
    <row r="28" spans="1:4">
      <c r="A28" s="4" t="s">
        <v>225</v>
      </c>
      <c r="C28" s="5" t="n">
        <v>9990</v>
      </c>
    </row>
    <row r="29" spans="1:4">
      <c r="A29" s="4" t="s">
        <v>235</v>
      </c>
    </row>
    <row r="30" spans="1:4">
      <c r="A30" s="3" t="s">
        <v>224</v>
      </c>
    </row>
    <row r="31" spans="1:4">
      <c r="A31" s="4" t="s">
        <v>225</v>
      </c>
      <c r="C31" s="5" t="n">
        <v>0</v>
      </c>
      <c r="D31" s="5" t="n">
        <v>14220</v>
      </c>
    </row>
    <row r="32" spans="1:4">
      <c r="A32" s="3" t="s">
        <v>226</v>
      </c>
    </row>
    <row r="33" spans="1:4">
      <c r="A33" s="4" t="s">
        <v>227</v>
      </c>
      <c r="B33" s="5" t="n">
        <v>0</v>
      </c>
      <c r="C33" s="5" t="n">
        <v>0</v>
      </c>
      <c r="D33" s="5" t="n">
        <v>0</v>
      </c>
    </row>
    <row r="34" spans="1:4">
      <c r="A34" s="4" t="s">
        <v>236</v>
      </c>
    </row>
    <row r="35" spans="1:4">
      <c r="A35" s="3" t="s">
        <v>226</v>
      </c>
    </row>
    <row r="36" spans="1:4">
      <c r="A36" s="4" t="s">
        <v>227</v>
      </c>
      <c r="B36" s="5" t="n">
        <v>0</v>
      </c>
      <c r="C36" s="5" t="n">
        <v>0</v>
      </c>
      <c r="D36" s="5" t="n">
        <v>0</v>
      </c>
    </row>
    <row r="37" spans="1:4">
      <c r="A37" s="4" t="s">
        <v>237</v>
      </c>
    </row>
    <row r="38" spans="1:4">
      <c r="A38" s="3" t="s">
        <v>224</v>
      </c>
    </row>
    <row r="39" spans="1:4">
      <c r="A39" s="4" t="s">
        <v>225</v>
      </c>
      <c r="D39" s="5" t="n">
        <v>14220</v>
      </c>
    </row>
    <row r="40" spans="1:4">
      <c r="A40" s="4" t="s">
        <v>238</v>
      </c>
    </row>
    <row r="41" spans="1:4">
      <c r="A41" s="3" t="s">
        <v>224</v>
      </c>
    </row>
    <row r="42" spans="1:4">
      <c r="A42" s="4" t="s">
        <v>225</v>
      </c>
      <c r="C42" s="5" t="n">
        <v>0</v>
      </c>
    </row>
    <row r="43" spans="1:4">
      <c r="A43" s="4" t="s">
        <v>239</v>
      </c>
    </row>
    <row r="44" spans="1:4">
      <c r="A44" s="3" t="s">
        <v>224</v>
      </c>
    </row>
    <row r="45" spans="1:4">
      <c r="A45" s="4" t="s">
        <v>225</v>
      </c>
      <c r="C45" s="5" t="n">
        <v>0</v>
      </c>
      <c r="D45" s="5" t="n">
        <v>0</v>
      </c>
    </row>
    <row r="46" spans="1:4">
      <c r="A46" s="3" t="s">
        <v>226</v>
      </c>
    </row>
    <row r="47" spans="1:4">
      <c r="A47" s="4" t="s">
        <v>227</v>
      </c>
      <c r="B47" s="5" t="n">
        <v>4343</v>
      </c>
      <c r="C47" s="5" t="n">
        <v>4414</v>
      </c>
      <c r="D47" s="5" t="n">
        <v>4414</v>
      </c>
    </row>
    <row r="48" spans="1:4">
      <c r="A48" s="4" t="s">
        <v>240</v>
      </c>
    </row>
    <row r="49" spans="1:4">
      <c r="A49" s="3" t="s">
        <v>226</v>
      </c>
    </row>
    <row r="50" spans="1:4">
      <c r="A50" s="4" t="s">
        <v>227</v>
      </c>
      <c r="B50" s="7" t="n">
        <v>4343</v>
      </c>
      <c r="C50" s="5" t="n">
        <v>4414</v>
      </c>
      <c r="D50" s="5" t="n">
        <v>4414</v>
      </c>
    </row>
    <row r="51" spans="1:4">
      <c r="A51" s="4" t="s">
        <v>241</v>
      </c>
    </row>
    <row r="52" spans="1:4">
      <c r="A52" s="3" t="s">
        <v>224</v>
      </c>
    </row>
    <row r="53" spans="1:4">
      <c r="A53" s="4" t="s">
        <v>225</v>
      </c>
      <c r="D53" s="7" t="n">
        <v>0</v>
      </c>
    </row>
    <row r="54" spans="1:4">
      <c r="A54" s="4" t="s">
        <v>242</v>
      </c>
    </row>
    <row r="55" spans="1:4">
      <c r="A55" s="3" t="s">
        <v>224</v>
      </c>
    </row>
    <row r="56" spans="1:4">
      <c r="A56" s="4" t="s">
        <v>225</v>
      </c>
      <c r="C56"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3</v>
      </c>
      <c r="B1" s="2" t="s">
        <v>1</v>
      </c>
    </row>
    <row r="2" spans="1:3">
      <c r="B2" s="2" t="s">
        <v>2</v>
      </c>
      <c r="C2" s="2" t="s">
        <v>29</v>
      </c>
    </row>
    <row r="3" spans="1:3">
      <c r="A3" s="3" t="s">
        <v>244</v>
      </c>
    </row>
    <row r="4" spans="1:3">
      <c r="A4" s="4" t="s">
        <v>245</v>
      </c>
      <c r="B4" s="7" t="n">
        <v>4414</v>
      </c>
      <c r="C4" s="7" t="n">
        <v>4165</v>
      </c>
    </row>
    <row r="5" spans="1:3">
      <c r="A5" s="4" t="s">
        <v>246</v>
      </c>
      <c r="B5" s="5" t="n">
        <v>-71</v>
      </c>
      <c r="C5" s="5" t="n">
        <v>249</v>
      </c>
    </row>
    <row r="6" spans="1:3">
      <c r="A6" s="4" t="s">
        <v>247</v>
      </c>
      <c r="B6" s="7" t="n">
        <v>4343</v>
      </c>
      <c r="C6" s="7" t="n">
        <v>44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4"/>
    <col customWidth="1" max="7" min="7" width="14"/>
    <col customWidth="1" max="8" min="8" width="14"/>
  </cols>
  <sheetData>
    <row r="1" spans="1:8">
      <c r="A1" s="1" t="s">
        <v>248</v>
      </c>
      <c r="B1" s="2" t="s">
        <v>249</v>
      </c>
      <c r="C1" s="2" t="s">
        <v>250</v>
      </c>
      <c r="D1" s="2" t="s">
        <v>2</v>
      </c>
      <c r="E1" s="2" t="s">
        <v>2</v>
      </c>
      <c r="F1" s="2" t="s">
        <v>28</v>
      </c>
      <c r="G1" s="2" t="s">
        <v>29</v>
      </c>
      <c r="H1" s="2" t="s">
        <v>251</v>
      </c>
    </row>
    <row r="2" spans="1:8">
      <c r="A2" s="3" t="s">
        <v>252</v>
      </c>
    </row>
    <row r="3" spans="1:8">
      <c r="A3" s="4" t="s">
        <v>253</v>
      </c>
      <c r="D3" s="7" t="n">
        <v>400169</v>
      </c>
      <c r="E3" s="7" t="n">
        <v>400169</v>
      </c>
      <c r="F3" s="7" t="n">
        <v>450239</v>
      </c>
      <c r="G3" s="7" t="n">
        <v>450290</v>
      </c>
    </row>
    <row r="4" spans="1:8">
      <c r="A4" s="4" t="s">
        <v>254</v>
      </c>
    </row>
    <row r="5" spans="1:8">
      <c r="A5" s="3" t="s">
        <v>252</v>
      </c>
    </row>
    <row r="6" spans="1:8">
      <c r="A6" s="4" t="s">
        <v>255</v>
      </c>
      <c r="C6" s="7" t="n">
        <v>50000</v>
      </c>
      <c r="D6" s="7" t="n">
        <v>400000</v>
      </c>
      <c r="E6" s="7" t="n">
        <v>400000</v>
      </c>
      <c r="F6" s="5" t="n">
        <v>450000</v>
      </c>
      <c r="G6" s="5" t="n">
        <v>450000</v>
      </c>
    </row>
    <row r="7" spans="1:8">
      <c r="A7" s="4" t="s">
        <v>256</v>
      </c>
      <c r="B7" s="7" t="n">
        <v>50000</v>
      </c>
      <c r="C7" s="7" t="n">
        <v>50000</v>
      </c>
    </row>
    <row r="8" spans="1:8">
      <c r="A8" s="4" t="s">
        <v>257</v>
      </c>
      <c r="D8" s="4" t="s">
        <v>258</v>
      </c>
      <c r="E8" s="4" t="s">
        <v>259</v>
      </c>
    </row>
    <row r="9" spans="1:8">
      <c r="A9" s="4" t="s">
        <v>260</v>
      </c>
      <c r="B9" s="4" t="s">
        <v>261</v>
      </c>
      <c r="C9" s="4" t="s">
        <v>261</v>
      </c>
    </row>
    <row r="10" spans="1:8">
      <c r="A10" s="4" t="s">
        <v>253</v>
      </c>
      <c r="D10" s="7" t="n">
        <v>399664</v>
      </c>
      <c r="E10" s="7" t="n">
        <v>399664</v>
      </c>
      <c r="F10" s="5" t="n">
        <v>449529</v>
      </c>
      <c r="G10" s="5" t="n">
        <v>449500</v>
      </c>
      <c r="H10" s="7" t="n">
        <v>400000</v>
      </c>
    </row>
    <row r="11" spans="1:8">
      <c r="A11" s="4" t="s">
        <v>262</v>
      </c>
    </row>
    <row r="12" spans="1:8">
      <c r="A12" s="3" t="s">
        <v>252</v>
      </c>
    </row>
    <row r="13" spans="1:8">
      <c r="A13" s="4" t="s">
        <v>253</v>
      </c>
      <c r="D13" s="5" t="n">
        <v>399700</v>
      </c>
      <c r="E13" s="5" t="n">
        <v>399700</v>
      </c>
      <c r="F13" s="5" t="n">
        <v>449500</v>
      </c>
      <c r="G13" s="5" t="n">
        <v>449500</v>
      </c>
    </row>
    <row r="14" spans="1:8">
      <c r="A14" s="4" t="s">
        <v>263</v>
      </c>
    </row>
    <row r="15" spans="1:8">
      <c r="A15" s="3" t="s">
        <v>252</v>
      </c>
    </row>
    <row r="16" spans="1:8">
      <c r="A16" s="4" t="s">
        <v>264</v>
      </c>
      <c r="D16" s="7" t="n">
        <v>406000</v>
      </c>
      <c r="E16" s="7" t="n">
        <v>406000</v>
      </c>
      <c r="F16" s="7" t="n">
        <v>459500</v>
      </c>
      <c r="G16" s="7" t="n">
        <v>4691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 customWidth="1" max="6" min="6" width="21"/>
  </cols>
  <sheetData>
    <row r="1" spans="1:6">
      <c r="A1" s="1" t="s">
        <v>265</v>
      </c>
      <c r="B1" s="2" t="s">
        <v>266</v>
      </c>
      <c r="C1" s="2" t="s">
        <v>267</v>
      </c>
      <c r="D1" s="2" t="s">
        <v>268</v>
      </c>
      <c r="E1" s="2" t="s">
        <v>269</v>
      </c>
      <c r="F1" s="2" t="s">
        <v>270</v>
      </c>
    </row>
    <row r="2" spans="1:6">
      <c r="A2" s="3" t="s">
        <v>271</v>
      </c>
    </row>
    <row r="3" spans="1:6">
      <c r="A3" s="4" t="s">
        <v>272</v>
      </c>
      <c r="C3" s="7" t="n">
        <v>209089</v>
      </c>
      <c r="D3" s="7" t="n">
        <v>208233</v>
      </c>
      <c r="E3" s="7" t="n">
        <v>205756</v>
      </c>
    </row>
    <row r="4" spans="1:6">
      <c r="A4" s="4" t="s">
        <v>273</v>
      </c>
      <c r="B4" s="7" t="n">
        <v>16000</v>
      </c>
    </row>
    <row r="5" spans="1:6">
      <c r="A5" s="4" t="s">
        <v>274</v>
      </c>
      <c r="B5" s="5" t="n">
        <v>2</v>
      </c>
    </row>
    <row r="6" spans="1:6">
      <c r="A6" s="4" t="s">
        <v>275</v>
      </c>
    </row>
    <row r="7" spans="1:6">
      <c r="A7" s="3" t="s">
        <v>271</v>
      </c>
    </row>
    <row r="8" spans="1:6">
      <c r="A8" s="4" t="s">
        <v>276</v>
      </c>
      <c r="B8" s="4" t="s">
        <v>277</v>
      </c>
    </row>
    <row r="9" spans="1:6">
      <c r="A9" s="4" t="s">
        <v>278</v>
      </c>
    </row>
    <row r="10" spans="1:6">
      <c r="A10" s="3" t="s">
        <v>271</v>
      </c>
    </row>
    <row r="11" spans="1:6">
      <c r="A11" s="4" t="s">
        <v>279</v>
      </c>
      <c r="F11" s="7" t="n">
        <v>20300</v>
      </c>
    </row>
    <row r="12" spans="1:6">
      <c r="A12" s="4" t="s">
        <v>272</v>
      </c>
      <c r="F12" s="7" t="n">
        <v>33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0</v>
      </c>
      <c r="B1" s="2" t="s">
        <v>2</v>
      </c>
      <c r="C1" s="2" t="s">
        <v>28</v>
      </c>
      <c r="D1" s="2" t="s">
        <v>29</v>
      </c>
      <c r="E1" s="2" t="s">
        <v>281</v>
      </c>
    </row>
    <row r="2" spans="1:5">
      <c r="A2" s="3" t="s">
        <v>271</v>
      </c>
    </row>
    <row r="3" spans="1:5">
      <c r="A3" s="4" t="s">
        <v>39</v>
      </c>
      <c r="B3" s="7" t="n">
        <v>209089</v>
      </c>
      <c r="C3" s="7" t="n">
        <v>208233</v>
      </c>
      <c r="D3" s="7" t="n">
        <v>205756</v>
      </c>
    </row>
    <row r="4" spans="1:5">
      <c r="A4" s="4" t="s">
        <v>278</v>
      </c>
    </row>
    <row r="5" spans="1:5">
      <c r="A5" s="3" t="s">
        <v>271</v>
      </c>
    </row>
    <row r="6" spans="1:5">
      <c r="A6" s="4" t="s">
        <v>282</v>
      </c>
      <c r="E6" s="7" t="n">
        <v>6650</v>
      </c>
    </row>
    <row r="7" spans="1:5">
      <c r="A7" s="4" t="s">
        <v>283</v>
      </c>
      <c r="E7" s="5" t="n">
        <v>20</v>
      </c>
    </row>
    <row r="8" spans="1:5">
      <c r="A8" s="4" t="s">
        <v>39</v>
      </c>
      <c r="E8" s="5" t="n">
        <v>3333</v>
      </c>
    </row>
    <row r="9" spans="1:5">
      <c r="A9" s="4" t="s">
        <v>284</v>
      </c>
      <c r="E9" s="5" t="n">
        <v>11450</v>
      </c>
    </row>
    <row r="10" spans="1:5">
      <c r="A10" s="4" t="s">
        <v>285</v>
      </c>
      <c r="E10" s="5" t="n">
        <v>-1170</v>
      </c>
    </row>
    <row r="11" spans="1:5">
      <c r="A11" s="4" t="s">
        <v>286</v>
      </c>
      <c r="E11" s="5" t="n">
        <v>20283</v>
      </c>
    </row>
    <row r="12" spans="1:5">
      <c r="A12" s="4" t="s">
        <v>287</v>
      </c>
    </row>
    <row r="13" spans="1:5">
      <c r="A13" s="3" t="s">
        <v>271</v>
      </c>
    </row>
    <row r="14" spans="1:5">
      <c r="A14" s="4" t="s">
        <v>282</v>
      </c>
      <c r="E14" s="5" t="n">
        <v>6650</v>
      </c>
    </row>
    <row r="15" spans="1:5">
      <c r="A15" s="4" t="s">
        <v>283</v>
      </c>
      <c r="E15" s="5" t="n">
        <v>20</v>
      </c>
    </row>
    <row r="16" spans="1:5">
      <c r="A16" s="4" t="s">
        <v>39</v>
      </c>
      <c r="E16" s="5" t="n">
        <v>2477</v>
      </c>
    </row>
    <row r="17" spans="1:5">
      <c r="A17" s="4" t="s">
        <v>284</v>
      </c>
      <c r="E17" s="5" t="n">
        <v>12306</v>
      </c>
    </row>
    <row r="18" spans="1:5">
      <c r="A18" s="4" t="s">
        <v>285</v>
      </c>
      <c r="E18" s="5" t="n">
        <v>-1170</v>
      </c>
    </row>
    <row r="19" spans="1:5">
      <c r="A19" s="4" t="s">
        <v>286</v>
      </c>
      <c r="E19" s="5" t="n">
        <v>20283</v>
      </c>
    </row>
    <row r="20" spans="1:5">
      <c r="A20" s="4" t="s">
        <v>288</v>
      </c>
    </row>
    <row r="21" spans="1:5">
      <c r="A21" s="3" t="s">
        <v>271</v>
      </c>
    </row>
    <row r="22" spans="1:5">
      <c r="A22" s="4" t="s">
        <v>282</v>
      </c>
      <c r="E22" s="5" t="n">
        <v>0</v>
      </c>
    </row>
    <row r="23" spans="1:5">
      <c r="A23" s="4" t="s">
        <v>283</v>
      </c>
      <c r="E23" s="5" t="n">
        <v>0</v>
      </c>
    </row>
    <row r="24" spans="1:5">
      <c r="A24" s="4" t="s">
        <v>39</v>
      </c>
      <c r="E24" s="5" t="n">
        <v>856</v>
      </c>
    </row>
    <row r="25" spans="1:5">
      <c r="A25" s="4" t="s">
        <v>284</v>
      </c>
      <c r="E25" s="5" t="n">
        <v>-856</v>
      </c>
    </row>
    <row r="26" spans="1:5">
      <c r="A26" s="4" t="s">
        <v>285</v>
      </c>
      <c r="E26" s="5" t="n">
        <v>0</v>
      </c>
    </row>
    <row r="27" spans="1:5">
      <c r="A27" s="4" t="s">
        <v>286</v>
      </c>
      <c r="E27"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9</v>
      </c>
      <c r="B1" s="2" t="s">
        <v>2</v>
      </c>
      <c r="C1" s="2" t="s">
        <v>28</v>
      </c>
      <c r="D1" s="2" t="s">
        <v>29</v>
      </c>
    </row>
    <row r="2" spans="1:4">
      <c r="A2" s="3" t="s">
        <v>290</v>
      </c>
    </row>
    <row r="3" spans="1:4">
      <c r="A3" s="4" t="s">
        <v>291</v>
      </c>
      <c r="B3" s="7" t="n">
        <v>98293</v>
      </c>
      <c r="C3" s="7" t="n">
        <v>93678</v>
      </c>
      <c r="D3" s="7" t="n">
        <v>93922</v>
      </c>
    </row>
    <row r="4" spans="1:4">
      <c r="A4" s="4" t="s">
        <v>292</v>
      </c>
      <c r="B4" s="5" t="n">
        <v>16624</v>
      </c>
      <c r="C4" s="5" t="n">
        <v>13397</v>
      </c>
      <c r="D4" s="5" t="n">
        <v>17592</v>
      </c>
    </row>
    <row r="5" spans="1:4">
      <c r="A5" s="4" t="s">
        <v>293</v>
      </c>
      <c r="B5" s="5" t="n">
        <v>216668</v>
      </c>
      <c r="C5" s="5" t="n">
        <v>207818</v>
      </c>
      <c r="D5" s="5" t="n">
        <v>240337</v>
      </c>
    </row>
    <row r="6" spans="1:4">
      <c r="A6" s="4" t="s">
        <v>294</v>
      </c>
      <c r="B6" s="5" t="n">
        <v>8648</v>
      </c>
      <c r="C6" s="5" t="n">
        <v>11493</v>
      </c>
      <c r="D6" s="5" t="n">
        <v>13184</v>
      </c>
    </row>
    <row r="7" spans="1:4">
      <c r="A7" s="4" t="s">
        <v>295</v>
      </c>
      <c r="B7" s="7" t="n">
        <v>340233</v>
      </c>
      <c r="C7" s="7" t="n">
        <v>326386</v>
      </c>
      <c r="D7" s="7" t="n">
        <v>3650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6</v>
      </c>
      <c r="B1" s="2" t="s">
        <v>2</v>
      </c>
      <c r="C1" s="2" t="s">
        <v>28</v>
      </c>
      <c r="D1" s="2" t="s">
        <v>29</v>
      </c>
    </row>
    <row r="2" spans="1:4">
      <c r="A2" s="3" t="s">
        <v>297</v>
      </c>
    </row>
    <row r="3" spans="1:4">
      <c r="A3" s="4" t="s">
        <v>298</v>
      </c>
      <c r="B3" s="7" t="n">
        <v>144100</v>
      </c>
      <c r="C3" s="7" t="n">
        <v>145000</v>
      </c>
      <c r="D3" s="7" t="n">
        <v>132700</v>
      </c>
    </row>
    <row r="4" spans="1:4">
      <c r="A4" s="4" t="s">
        <v>299</v>
      </c>
      <c r="B4" s="5" t="n">
        <v>-42200</v>
      </c>
      <c r="C4" s="5" t="n">
        <v>-38900</v>
      </c>
      <c r="D4" s="5" t="n">
        <v>-37700</v>
      </c>
    </row>
    <row r="5" spans="1:4">
      <c r="A5" s="4" t="s">
        <v>300</v>
      </c>
      <c r="B5" s="5" t="n">
        <v>-18100</v>
      </c>
      <c r="C5" s="5" t="n">
        <v>-18100</v>
      </c>
      <c r="D5" s="5" t="n">
        <v>-18100</v>
      </c>
    </row>
    <row r="6" spans="1:4">
      <c r="A6" s="4" t="s">
        <v>301</v>
      </c>
      <c r="B6" s="5" t="n">
        <v>83841</v>
      </c>
      <c r="C6" s="5" t="n">
        <v>87997</v>
      </c>
      <c r="D6" s="5" t="n">
        <v>76923</v>
      </c>
    </row>
    <row r="7" spans="1:4">
      <c r="A7" s="4" t="s">
        <v>302</v>
      </c>
    </row>
    <row r="8" spans="1:4">
      <c r="A8" s="3" t="s">
        <v>297</v>
      </c>
    </row>
    <row r="9" spans="1:4">
      <c r="A9" s="4" t="s">
        <v>298</v>
      </c>
      <c r="B9" s="5" t="n">
        <v>73700</v>
      </c>
      <c r="C9" s="5" t="n">
        <v>75100</v>
      </c>
      <c r="D9" s="5" t="n">
        <v>72100</v>
      </c>
    </row>
    <row r="10" spans="1:4">
      <c r="A10" s="4" t="s">
        <v>299</v>
      </c>
      <c r="B10" s="5" t="n">
        <v>-10400</v>
      </c>
      <c r="C10" s="5" t="n">
        <v>-9900</v>
      </c>
      <c r="D10" s="5" t="n">
        <v>-9600</v>
      </c>
    </row>
    <row r="11" spans="1:4">
      <c r="A11" s="4" t="s">
        <v>300</v>
      </c>
      <c r="B11" s="5" t="n">
        <v>-16900</v>
      </c>
      <c r="C11" s="5" t="n">
        <v>-16900</v>
      </c>
      <c r="D11" s="5" t="n">
        <v>-16900</v>
      </c>
    </row>
    <row r="12" spans="1:4">
      <c r="A12" s="4" t="s">
        <v>301</v>
      </c>
      <c r="B12" s="5" t="n">
        <v>46400</v>
      </c>
      <c r="C12" s="5" t="n">
        <v>48300</v>
      </c>
      <c r="D12" s="5" t="n">
        <v>45600</v>
      </c>
    </row>
    <row r="13" spans="1:4">
      <c r="A13" s="4" t="s">
        <v>303</v>
      </c>
    </row>
    <row r="14" spans="1:4">
      <c r="A14" s="3" t="s">
        <v>297</v>
      </c>
    </row>
    <row r="15" spans="1:4">
      <c r="A15" s="4" t="s">
        <v>298</v>
      </c>
      <c r="B15" s="5" t="n">
        <v>27100</v>
      </c>
      <c r="C15" s="5" t="n">
        <v>27100</v>
      </c>
      <c r="D15" s="5" t="n">
        <v>17800</v>
      </c>
    </row>
    <row r="16" spans="1:4">
      <c r="A16" s="4" t="s">
        <v>299</v>
      </c>
      <c r="B16" s="5" t="n">
        <v>-10000</v>
      </c>
      <c r="C16" s="5" t="n">
        <v>-8800</v>
      </c>
      <c r="D16" s="5" t="n">
        <v>-8500</v>
      </c>
    </row>
    <row r="17" spans="1:4">
      <c r="A17" s="4" t="s">
        <v>300</v>
      </c>
      <c r="B17" s="5" t="n">
        <v>-1200</v>
      </c>
      <c r="C17" s="5" t="n">
        <v>-1200</v>
      </c>
      <c r="D17" s="5" t="n">
        <v>-1200</v>
      </c>
    </row>
    <row r="18" spans="1:4">
      <c r="A18" s="4" t="s">
        <v>301</v>
      </c>
      <c r="B18" s="5" t="n">
        <v>15900</v>
      </c>
      <c r="C18" s="5" t="n">
        <v>17100</v>
      </c>
      <c r="D18" s="5" t="n">
        <v>8100</v>
      </c>
    </row>
    <row r="19" spans="1:4">
      <c r="A19" s="4" t="s">
        <v>304</v>
      </c>
    </row>
    <row r="20" spans="1:4">
      <c r="A20" s="3" t="s">
        <v>297</v>
      </c>
    </row>
    <row r="21" spans="1:4">
      <c r="A21" s="4" t="s">
        <v>298</v>
      </c>
      <c r="B21" s="5" t="n">
        <v>14100</v>
      </c>
      <c r="C21" s="5" t="n">
        <v>15500</v>
      </c>
      <c r="D21" s="5" t="n">
        <v>12500</v>
      </c>
    </row>
    <row r="22" spans="1:4">
      <c r="A22" s="4" t="s">
        <v>299</v>
      </c>
      <c r="B22" s="5" t="n">
        <v>-10400</v>
      </c>
      <c r="C22" s="5" t="n">
        <v>-9900</v>
      </c>
      <c r="D22" s="5" t="n">
        <v>-9600</v>
      </c>
    </row>
    <row r="23" spans="1:4">
      <c r="A23" s="4" t="s">
        <v>300</v>
      </c>
      <c r="B23" s="5" t="n">
        <v>0</v>
      </c>
      <c r="C23" s="5" t="n">
        <v>0</v>
      </c>
      <c r="D23" s="5" t="n">
        <v>0</v>
      </c>
    </row>
    <row r="24" spans="1:4">
      <c r="A24" s="4" t="s">
        <v>301</v>
      </c>
      <c r="B24" s="5" t="n">
        <v>3700</v>
      </c>
      <c r="C24" s="5" t="n">
        <v>5600</v>
      </c>
      <c r="D24" s="5" t="n">
        <v>2900</v>
      </c>
    </row>
    <row r="25" spans="1:4">
      <c r="A25" s="4" t="s">
        <v>305</v>
      </c>
    </row>
    <row r="26" spans="1:4">
      <c r="A26" s="3" t="s">
        <v>297</v>
      </c>
    </row>
    <row r="27" spans="1:4">
      <c r="A27" s="4" t="s">
        <v>298</v>
      </c>
      <c r="B27" s="5" t="n">
        <v>43300</v>
      </c>
      <c r="C27" s="5" t="n">
        <v>42800</v>
      </c>
      <c r="D27" s="5" t="n">
        <v>42800</v>
      </c>
    </row>
    <row r="28" spans="1:4">
      <c r="A28" s="4" t="s">
        <v>299</v>
      </c>
      <c r="B28" s="5" t="n">
        <v>-21800</v>
      </c>
      <c r="C28" s="5" t="n">
        <v>-20200</v>
      </c>
      <c r="D28" s="5" t="n">
        <v>-19600</v>
      </c>
    </row>
    <row r="29" spans="1:4">
      <c r="A29" s="4" t="s">
        <v>300</v>
      </c>
      <c r="B29" s="5" t="n">
        <v>0</v>
      </c>
      <c r="C29" s="5" t="n">
        <v>0</v>
      </c>
      <c r="D29" s="5" t="n">
        <v>0</v>
      </c>
    </row>
    <row r="30" spans="1:4">
      <c r="A30" s="4" t="s">
        <v>301</v>
      </c>
      <c r="B30" s="5" t="n">
        <v>21500</v>
      </c>
      <c r="C30" s="5" t="n">
        <v>22600</v>
      </c>
      <c r="D30" s="5" t="n">
        <v>23200</v>
      </c>
    </row>
    <row r="31" spans="1:4">
      <c r="A31" s="4" t="s">
        <v>306</v>
      </c>
    </row>
    <row r="32" spans="1:4">
      <c r="A32" s="3" t="s">
        <v>297</v>
      </c>
    </row>
    <row r="33" spans="1:4">
      <c r="A33" s="4" t="s">
        <v>298</v>
      </c>
      <c r="B33" s="5" t="n">
        <v>19300</v>
      </c>
      <c r="C33" s="5" t="n">
        <v>19400</v>
      </c>
      <c r="D33" s="5" t="n">
        <v>16600</v>
      </c>
    </row>
    <row r="34" spans="1:4">
      <c r="A34" s="4" t="s">
        <v>299</v>
      </c>
      <c r="B34" s="5" t="n">
        <v>-10000</v>
      </c>
      <c r="C34" s="5" t="n">
        <v>-8800</v>
      </c>
      <c r="D34" s="5" t="n">
        <v>-8500</v>
      </c>
    </row>
    <row r="35" spans="1:4">
      <c r="A35" s="4" t="s">
        <v>300</v>
      </c>
      <c r="B35" s="5" t="n">
        <v>0</v>
      </c>
      <c r="C35" s="5" t="n">
        <v>0</v>
      </c>
      <c r="D35" s="5" t="n">
        <v>0</v>
      </c>
    </row>
    <row r="36" spans="1:4">
      <c r="A36" s="4" t="s">
        <v>301</v>
      </c>
      <c r="B36" s="5" t="n">
        <v>9300</v>
      </c>
      <c r="C36" s="5" t="n">
        <v>10600</v>
      </c>
      <c r="D36" s="5" t="n">
        <v>8100</v>
      </c>
    </row>
    <row r="37" spans="1:4">
      <c r="A37" s="4" t="s">
        <v>307</v>
      </c>
    </row>
    <row r="38" spans="1:4">
      <c r="A38" s="3" t="s">
        <v>297</v>
      </c>
    </row>
    <row r="39" spans="1:4">
      <c r="A39" s="4" t="s">
        <v>298</v>
      </c>
      <c r="B39" s="5" t="n">
        <v>59600</v>
      </c>
      <c r="C39" s="5" t="n">
        <v>59600</v>
      </c>
      <c r="D39" s="5" t="n">
        <v>59600</v>
      </c>
    </row>
    <row r="40" spans="1:4">
      <c r="A40" s="4" t="s">
        <v>299</v>
      </c>
      <c r="B40" s="5" t="n">
        <v>0</v>
      </c>
      <c r="C40" s="5" t="n">
        <v>0</v>
      </c>
      <c r="D40" s="5" t="n">
        <v>0</v>
      </c>
    </row>
    <row r="41" spans="1:4">
      <c r="A41" s="4" t="s">
        <v>300</v>
      </c>
      <c r="B41" s="5" t="n">
        <v>-16900</v>
      </c>
      <c r="C41" s="5" t="n">
        <v>-16900</v>
      </c>
      <c r="D41" s="5" t="n">
        <v>-16900</v>
      </c>
    </row>
    <row r="42" spans="1:4">
      <c r="A42" s="4" t="s">
        <v>301</v>
      </c>
      <c r="B42" s="5" t="n">
        <v>42700</v>
      </c>
      <c r="C42" s="5" t="n">
        <v>42700</v>
      </c>
      <c r="D42" s="5" t="n">
        <v>42700</v>
      </c>
    </row>
    <row r="43" spans="1:4">
      <c r="A43" s="4" t="s">
        <v>308</v>
      </c>
    </row>
    <row r="44" spans="1:4">
      <c r="A44" s="3" t="s">
        <v>297</v>
      </c>
    </row>
    <row r="45" spans="1:4">
      <c r="A45" s="4" t="s">
        <v>298</v>
      </c>
      <c r="B45" s="5" t="n">
        <v>7800</v>
      </c>
      <c r="C45" s="5" t="n">
        <v>7700</v>
      </c>
      <c r="D45" s="5" t="n">
        <v>1200</v>
      </c>
    </row>
    <row r="46" spans="1:4">
      <c r="A46" s="4" t="s">
        <v>299</v>
      </c>
      <c r="B46" s="5" t="n">
        <v>0</v>
      </c>
      <c r="C46" s="5" t="n">
        <v>0</v>
      </c>
      <c r="D46" s="5" t="n">
        <v>0</v>
      </c>
    </row>
    <row r="47" spans="1:4">
      <c r="A47" s="4" t="s">
        <v>300</v>
      </c>
      <c r="B47" s="5" t="n">
        <v>-1200</v>
      </c>
      <c r="C47" s="5" t="n">
        <v>-1200</v>
      </c>
      <c r="D47" s="5" t="n">
        <v>-1200</v>
      </c>
    </row>
    <row r="48" spans="1:4">
      <c r="A48" s="4" t="s">
        <v>301</v>
      </c>
      <c r="B48" s="7" t="n">
        <v>6600</v>
      </c>
      <c r="C48" s="7" t="n">
        <v>6500</v>
      </c>
      <c r="D48"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09</v>
      </c>
      <c r="B1" s="2" t="s">
        <v>63</v>
      </c>
      <c r="D1" s="2" t="s">
        <v>1</v>
      </c>
      <c r="F1" s="2" t="s">
        <v>310</v>
      </c>
    </row>
    <row r="2" spans="1:6">
      <c r="B2" s="2" t="s">
        <v>2</v>
      </c>
      <c r="C2" s="2" t="s">
        <v>29</v>
      </c>
      <c r="D2" s="2" t="s">
        <v>2</v>
      </c>
      <c r="E2" s="2" t="s">
        <v>29</v>
      </c>
      <c r="F2" s="2" t="s">
        <v>28</v>
      </c>
    </row>
    <row r="3" spans="1:6">
      <c r="A3" s="3" t="s">
        <v>311</v>
      </c>
    </row>
    <row r="4" spans="1:6">
      <c r="A4" s="4" t="s">
        <v>312</v>
      </c>
      <c r="F4" s="7" t="n">
        <v>0</v>
      </c>
    </row>
    <row r="5" spans="1:6">
      <c r="A5" s="4" t="s">
        <v>313</v>
      </c>
      <c r="B5" s="7" t="n">
        <v>1400000</v>
      </c>
      <c r="C5" s="7" t="n">
        <v>1000000</v>
      </c>
      <c r="D5" s="7" t="n">
        <v>3300000</v>
      </c>
      <c r="E5" s="7" t="n">
        <v>3000000</v>
      </c>
    </row>
    <row r="6" spans="1:6">
      <c r="A6" s="4" t="s">
        <v>314</v>
      </c>
    </row>
    <row r="7" spans="1:6">
      <c r="A7" s="3" t="s">
        <v>311</v>
      </c>
    </row>
    <row r="8" spans="1:6">
      <c r="A8" s="4" t="s">
        <v>315</v>
      </c>
      <c r="D8" s="4" t="s">
        <v>316</v>
      </c>
    </row>
    <row r="9" spans="1:6">
      <c r="A9" s="4" t="s">
        <v>317</v>
      </c>
      <c r="B9" s="5" t="n">
        <v>4000000</v>
      </c>
      <c r="D9" s="7" t="n">
        <v>4000000</v>
      </c>
    </row>
    <row r="10" spans="1:6">
      <c r="A10" s="4" t="s">
        <v>318</v>
      </c>
      <c r="B10" s="5" t="n">
        <v>4000000</v>
      </c>
      <c r="D10" s="5" t="n">
        <v>4000000</v>
      </c>
    </row>
    <row r="11" spans="1:6">
      <c r="A11" s="4" t="s">
        <v>319</v>
      </c>
      <c r="B11" s="5" t="n">
        <v>4000000</v>
      </c>
      <c r="D11" s="5" t="n">
        <v>4000000</v>
      </c>
    </row>
    <row r="12" spans="1:6">
      <c r="A12" s="4" t="s">
        <v>320</v>
      </c>
      <c r="B12" s="5" t="n">
        <v>4000000</v>
      </c>
      <c r="D12" s="5" t="n">
        <v>4000000</v>
      </c>
    </row>
    <row r="13" spans="1:6">
      <c r="A13" s="4" t="s">
        <v>321</v>
      </c>
      <c r="B13" s="5" t="n">
        <v>4000000</v>
      </c>
      <c r="D13" s="7" t="n">
        <v>4000000</v>
      </c>
    </row>
    <row r="14" spans="1:6">
      <c r="A14" s="4" t="s">
        <v>322</v>
      </c>
    </row>
    <row r="15" spans="1:6">
      <c r="A15" s="3" t="s">
        <v>311</v>
      </c>
    </row>
    <row r="16" spans="1:6">
      <c r="A16" s="4" t="s">
        <v>315</v>
      </c>
      <c r="D16" s="4" t="s">
        <v>323</v>
      </c>
    </row>
    <row r="17" spans="1:6">
      <c r="A17" s="4" t="s">
        <v>317</v>
      </c>
      <c r="B17" s="5" t="n">
        <v>5000000</v>
      </c>
      <c r="D17" s="7" t="n">
        <v>5000000</v>
      </c>
    </row>
    <row r="18" spans="1:6">
      <c r="A18" s="4" t="s">
        <v>318</v>
      </c>
      <c r="B18" s="5" t="n">
        <v>5000000</v>
      </c>
      <c r="D18" s="5" t="n">
        <v>5000000</v>
      </c>
    </row>
    <row r="19" spans="1:6">
      <c r="A19" s="4" t="s">
        <v>319</v>
      </c>
      <c r="B19" s="5" t="n">
        <v>5000000</v>
      </c>
      <c r="D19" s="5" t="n">
        <v>5000000</v>
      </c>
    </row>
    <row r="20" spans="1:6">
      <c r="A20" s="4" t="s">
        <v>320</v>
      </c>
      <c r="B20" s="5" t="n">
        <v>5000000</v>
      </c>
      <c r="D20" s="5" t="n">
        <v>5000000</v>
      </c>
    </row>
    <row r="21" spans="1:6">
      <c r="A21" s="4" t="s">
        <v>321</v>
      </c>
      <c r="B21" s="7" t="n">
        <v>5000000</v>
      </c>
      <c r="D21" s="7" t="n">
        <v>5000000</v>
      </c>
    </row>
    <row r="22" spans="1:6">
      <c r="A22" s="4" t="s">
        <v>302</v>
      </c>
    </row>
    <row r="23" spans="1:6">
      <c r="A23" s="3" t="s">
        <v>311</v>
      </c>
    </row>
    <row r="24" spans="1:6">
      <c r="A24" s="4" t="s">
        <v>315</v>
      </c>
      <c r="D24" s="4" t="s">
        <v>324</v>
      </c>
    </row>
    <row r="25" spans="1:6">
      <c r="A25" s="4" t="s">
        <v>325</v>
      </c>
    </row>
    <row r="26" spans="1:6">
      <c r="A26" s="3" t="s">
        <v>311</v>
      </c>
    </row>
    <row r="27" spans="1:6">
      <c r="A27" s="4" t="s">
        <v>315</v>
      </c>
      <c r="D27" s="4" t="s">
        <v>326</v>
      </c>
    </row>
    <row r="28" spans="1:6">
      <c r="A28" s="4" t="s">
        <v>303</v>
      </c>
    </row>
    <row r="29" spans="1:6">
      <c r="A29" s="3" t="s">
        <v>311</v>
      </c>
    </row>
    <row r="30" spans="1:6">
      <c r="A30" s="4" t="s">
        <v>315</v>
      </c>
      <c r="D30" s="4" t="s">
        <v>3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29</v>
      </c>
      <c r="D2" s="2" t="s">
        <v>2</v>
      </c>
      <c r="E2" s="2" t="s">
        <v>29</v>
      </c>
    </row>
    <row r="3" spans="1:5">
      <c r="A3" s="3" t="s">
        <v>64</v>
      </c>
    </row>
    <row r="4" spans="1:5">
      <c r="A4" s="4" t="s">
        <v>65</v>
      </c>
      <c r="B4" s="7" t="n">
        <v>459446</v>
      </c>
      <c r="C4" s="7" t="n">
        <v>437987</v>
      </c>
      <c r="D4" s="7" t="n">
        <v>1264368</v>
      </c>
      <c r="E4" s="7" t="n">
        <v>1230119</v>
      </c>
    </row>
    <row r="5" spans="1:5">
      <c r="A5" s="4" t="s">
        <v>66</v>
      </c>
      <c r="B5" s="5" t="n">
        <v>317409</v>
      </c>
      <c r="C5" s="5" t="n">
        <v>318856</v>
      </c>
      <c r="D5" s="5" t="n">
        <v>884288</v>
      </c>
      <c r="E5" s="5" t="n">
        <v>883651</v>
      </c>
    </row>
    <row r="6" spans="1:5">
      <c r="A6" s="4" t="s">
        <v>67</v>
      </c>
      <c r="B6" s="5" t="n">
        <v>142037</v>
      </c>
      <c r="C6" s="5" t="n">
        <v>119131</v>
      </c>
      <c r="D6" s="5" t="n">
        <v>380080</v>
      </c>
      <c r="E6" s="5" t="n">
        <v>346468</v>
      </c>
    </row>
    <row r="7" spans="1:5">
      <c r="A7" s="4" t="s">
        <v>68</v>
      </c>
      <c r="B7" s="5" t="n">
        <v>103044</v>
      </c>
      <c r="C7" s="5" t="n">
        <v>100705</v>
      </c>
      <c r="D7" s="5" t="n">
        <v>289978</v>
      </c>
      <c r="E7" s="5" t="n">
        <v>291628</v>
      </c>
    </row>
    <row r="8" spans="1:5">
      <c r="A8" s="4" t="s">
        <v>69</v>
      </c>
      <c r="B8" s="5" t="n">
        <v>38993</v>
      </c>
      <c r="C8" s="5" t="n">
        <v>18426</v>
      </c>
      <c r="D8" s="5" t="n">
        <v>90102</v>
      </c>
      <c r="E8" s="5" t="n">
        <v>54840</v>
      </c>
    </row>
    <row r="9" spans="1:5">
      <c r="A9" s="4" t="s">
        <v>70</v>
      </c>
      <c r="B9" s="5" t="n">
        <v>-8978</v>
      </c>
      <c r="C9" s="5" t="n">
        <v>-10429</v>
      </c>
      <c r="D9" s="5" t="n">
        <v>-31357</v>
      </c>
      <c r="E9" s="5" t="n">
        <v>-33051</v>
      </c>
    </row>
    <row r="10" spans="1:5">
      <c r="A10" s="4" t="s">
        <v>71</v>
      </c>
      <c r="B10" s="5" t="n">
        <v>7</v>
      </c>
      <c r="C10" s="5" t="n">
        <v>14</v>
      </c>
      <c r="D10" s="5" t="n">
        <v>96</v>
      </c>
      <c r="E10" s="5" t="n">
        <v>43</v>
      </c>
    </row>
    <row r="11" spans="1:5">
      <c r="A11" s="4" t="s">
        <v>72</v>
      </c>
      <c r="B11" s="5" t="n">
        <v>585</v>
      </c>
      <c r="C11" s="5" t="n">
        <v>456</v>
      </c>
      <c r="D11" s="5" t="n">
        <v>96</v>
      </c>
      <c r="E11" s="5" t="n">
        <v>396</v>
      </c>
    </row>
    <row r="12" spans="1:5">
      <c r="A12" s="4" t="s">
        <v>73</v>
      </c>
      <c r="B12" s="5" t="n">
        <v>30607</v>
      </c>
      <c r="C12" s="5" t="n">
        <v>8467</v>
      </c>
      <c r="D12" s="5" t="n">
        <v>58937</v>
      </c>
      <c r="E12" s="5" t="n">
        <v>22228</v>
      </c>
    </row>
    <row r="13" spans="1:5">
      <c r="A13" s="4" t="s">
        <v>74</v>
      </c>
      <c r="B13" s="5" t="n">
        <v>11484</v>
      </c>
      <c r="C13" s="5" t="n">
        <v>3133</v>
      </c>
      <c r="D13" s="5" t="n">
        <v>21527</v>
      </c>
      <c r="E13" s="5" t="n">
        <v>8217</v>
      </c>
    </row>
    <row r="14" spans="1:5">
      <c r="A14" s="4" t="s">
        <v>75</v>
      </c>
      <c r="B14" s="5" t="n">
        <v>19123</v>
      </c>
      <c r="C14" s="5" t="n">
        <v>5334</v>
      </c>
      <c r="D14" s="5" t="n">
        <v>37410</v>
      </c>
      <c r="E14" s="5" t="n">
        <v>14011</v>
      </c>
    </row>
    <row r="15" spans="1:5">
      <c r="A15" s="4" t="s">
        <v>76</v>
      </c>
      <c r="B15" s="5" t="n">
        <v>323</v>
      </c>
      <c r="C15" s="5" t="n">
        <v>647</v>
      </c>
      <c r="D15" s="5" t="n">
        <v>1070</v>
      </c>
      <c r="E15" s="5" t="n">
        <v>1137</v>
      </c>
    </row>
    <row r="16" spans="1:5">
      <c r="A16" s="4" t="s">
        <v>77</v>
      </c>
      <c r="B16" s="7" t="n">
        <v>18800</v>
      </c>
      <c r="C16" s="7" t="n">
        <v>4687</v>
      </c>
      <c r="D16" s="7" t="n">
        <v>36340</v>
      </c>
      <c r="E16" s="7" t="n">
        <v>12874</v>
      </c>
    </row>
    <row r="17" spans="1:5">
      <c r="A17" s="3" t="s">
        <v>78</v>
      </c>
    </row>
    <row r="18" spans="1:5">
      <c r="A18" s="4" t="s">
        <v>79</v>
      </c>
      <c r="B18" s="8" t="n">
        <v>0.39</v>
      </c>
      <c r="C18" s="8" t="n">
        <v>0.1</v>
      </c>
      <c r="D18" s="8" t="n">
        <v>0.75</v>
      </c>
      <c r="E18" s="8" t="n">
        <v>0.26</v>
      </c>
    </row>
    <row r="19" spans="1:5">
      <c r="A19" s="4" t="s">
        <v>80</v>
      </c>
      <c r="B19" s="8" t="n">
        <v>0.38</v>
      </c>
      <c r="C19" s="8" t="n">
        <v>0.09</v>
      </c>
      <c r="D19" s="8" t="n">
        <v>0.73</v>
      </c>
      <c r="E19" s="8" t="n">
        <v>0.26</v>
      </c>
    </row>
    <row r="20" spans="1:5">
      <c r="A20" s="3" t="s">
        <v>81</v>
      </c>
    </row>
    <row r="21" spans="1:5">
      <c r="A21" s="4" t="s">
        <v>79</v>
      </c>
      <c r="B21" s="5" t="n">
        <v>48167</v>
      </c>
      <c r="C21" s="5" t="n">
        <v>49148</v>
      </c>
      <c r="D21" s="5" t="n">
        <v>48642</v>
      </c>
      <c r="E21" s="5" t="n">
        <v>48732</v>
      </c>
    </row>
    <row r="22" spans="1:5">
      <c r="A22" s="4" t="s">
        <v>80</v>
      </c>
      <c r="B22" s="5" t="n">
        <v>49290</v>
      </c>
      <c r="C22" s="5" t="n">
        <v>49841</v>
      </c>
      <c r="D22" s="5" t="n">
        <v>49496</v>
      </c>
      <c r="E22" s="5" t="n">
        <v>492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28</v>
      </c>
      <c r="B1" s="2" t="s">
        <v>2</v>
      </c>
      <c r="C1" s="2" t="s">
        <v>28</v>
      </c>
      <c r="D1" s="2" t="s">
        <v>29</v>
      </c>
      <c r="E1" s="2" t="s">
        <v>251</v>
      </c>
    </row>
    <row r="2" spans="1:5">
      <c r="A2" s="3" t="s">
        <v>329</v>
      </c>
    </row>
    <row r="3" spans="1:5">
      <c r="A3" s="4" t="s">
        <v>42</v>
      </c>
      <c r="B3" s="7" t="n">
        <v>400169</v>
      </c>
      <c r="C3" s="7" t="n">
        <v>450239</v>
      </c>
      <c r="D3" s="7" t="n">
        <v>450290</v>
      </c>
    </row>
    <row r="4" spans="1:5">
      <c r="A4" s="4" t="s">
        <v>330</v>
      </c>
      <c r="B4" s="5" t="n">
        <v>-290</v>
      </c>
      <c r="C4" s="5" t="n">
        <v>-291</v>
      </c>
      <c r="D4" s="5" t="n">
        <v>-296</v>
      </c>
    </row>
    <row r="5" spans="1:5">
      <c r="A5" s="4" t="s">
        <v>331</v>
      </c>
      <c r="B5" s="5" t="n">
        <v>399879</v>
      </c>
      <c r="C5" s="5" t="n">
        <v>449948</v>
      </c>
      <c r="D5" s="5" t="n">
        <v>449994</v>
      </c>
    </row>
    <row r="6" spans="1:5">
      <c r="A6" s="4" t="s">
        <v>254</v>
      </c>
    </row>
    <row r="7" spans="1:5">
      <c r="A7" s="3" t="s">
        <v>329</v>
      </c>
    </row>
    <row r="8" spans="1:5">
      <c r="A8" s="4" t="s">
        <v>42</v>
      </c>
      <c r="B8" s="5" t="n">
        <v>399664</v>
      </c>
      <c r="C8" s="5" t="n">
        <v>449529</v>
      </c>
      <c r="D8" s="5" t="n">
        <v>449500</v>
      </c>
      <c r="E8" s="7" t="n">
        <v>400000</v>
      </c>
    </row>
    <row r="9" spans="1:5">
      <c r="A9" s="4" t="s">
        <v>332</v>
      </c>
    </row>
    <row r="10" spans="1:5">
      <c r="A10" s="3" t="s">
        <v>329</v>
      </c>
    </row>
    <row r="11" spans="1:5">
      <c r="A11" s="4" t="s">
        <v>42</v>
      </c>
      <c r="B11" s="5" t="n">
        <v>0</v>
      </c>
      <c r="C11" s="5" t="n">
        <v>0</v>
      </c>
      <c r="D11" s="5" t="n">
        <v>0</v>
      </c>
    </row>
    <row r="12" spans="1:5">
      <c r="A12" s="4" t="s">
        <v>333</v>
      </c>
    </row>
    <row r="13" spans="1:5">
      <c r="A13" s="3" t="s">
        <v>329</v>
      </c>
    </row>
    <row r="14" spans="1:5">
      <c r="A14" s="4" t="s">
        <v>42</v>
      </c>
      <c r="B14" s="7" t="n">
        <v>505</v>
      </c>
      <c r="C14" s="7" t="n">
        <v>710</v>
      </c>
      <c r="D14" s="7" t="n">
        <v>7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34</v>
      </c>
      <c r="B1" s="2" t="s">
        <v>1</v>
      </c>
    </row>
    <row r="2" spans="1:5">
      <c r="B2" s="2" t="s">
        <v>2</v>
      </c>
      <c r="C2" s="2" t="s">
        <v>28</v>
      </c>
      <c r="D2" s="2" t="s">
        <v>29</v>
      </c>
      <c r="E2" s="2" t="s">
        <v>251</v>
      </c>
    </row>
    <row r="3" spans="1:5">
      <c r="A3" s="4" t="s">
        <v>254</v>
      </c>
    </row>
    <row r="4" spans="1:5">
      <c r="A4" s="3" t="s">
        <v>329</v>
      </c>
    </row>
    <row r="5" spans="1:5">
      <c r="A5" s="4" t="s">
        <v>335</v>
      </c>
      <c r="B5" s="4" t="s">
        <v>336</v>
      </c>
      <c r="E5" s="4" t="s">
        <v>336</v>
      </c>
    </row>
    <row r="6" spans="1:5">
      <c r="A6" s="4" t="s">
        <v>337</v>
      </c>
      <c r="B6" s="4" t="s">
        <v>258</v>
      </c>
    </row>
    <row r="7" spans="1:5">
      <c r="A7" s="4" t="s">
        <v>338</v>
      </c>
      <c r="B7" s="7" t="n">
        <v>336</v>
      </c>
      <c r="C7" s="7" t="n">
        <v>471</v>
      </c>
      <c r="D7" s="7" t="n">
        <v>500</v>
      </c>
    </row>
    <row r="8" spans="1:5">
      <c r="A8" s="4" t="s">
        <v>339</v>
      </c>
    </row>
    <row r="9" spans="1:5">
      <c r="A9" s="3" t="s">
        <v>329</v>
      </c>
    </row>
    <row r="10" spans="1:5">
      <c r="A10" s="4" t="s">
        <v>337</v>
      </c>
      <c r="B10" s="4" t="s">
        <v>340</v>
      </c>
    </row>
    <row r="11" spans="1:5">
      <c r="A11" s="4" t="s">
        <v>341</v>
      </c>
      <c r="B11" s="4" t="s">
        <v>342</v>
      </c>
    </row>
    <row r="12" spans="1:5">
      <c r="A12" s="4" t="s">
        <v>343</v>
      </c>
    </row>
    <row r="13" spans="1:5">
      <c r="A13" s="3" t="s">
        <v>329</v>
      </c>
    </row>
    <row r="14" spans="1:5">
      <c r="A14" s="4" t="s">
        <v>341</v>
      </c>
      <c r="B14" s="4" t="s">
        <v>344</v>
      </c>
    </row>
    <row r="15" spans="1:5">
      <c r="A15" s="4" t="s">
        <v>345</v>
      </c>
    </row>
    <row r="16" spans="1:5">
      <c r="A16" s="3" t="s">
        <v>329</v>
      </c>
    </row>
    <row r="17" spans="1:5">
      <c r="A17" s="4" t="s">
        <v>341</v>
      </c>
      <c r="B17" s="4" t="s">
        <v>342</v>
      </c>
    </row>
    <row r="18" spans="1:5">
      <c r="A18" s="4" t="s">
        <v>346</v>
      </c>
    </row>
    <row r="19" spans="1:5">
      <c r="A19" s="3" t="s">
        <v>329</v>
      </c>
    </row>
    <row r="20" spans="1:5">
      <c r="A20" s="4" t="s">
        <v>341</v>
      </c>
      <c r="B20" s="4" t="s">
        <v>344</v>
      </c>
    </row>
    <row r="21" spans="1:5">
      <c r="A21" s="4" t="s">
        <v>347</v>
      </c>
    </row>
    <row r="22" spans="1:5">
      <c r="A22" s="3" t="s">
        <v>329</v>
      </c>
    </row>
    <row r="23" spans="1:5">
      <c r="A23" s="4" t="s">
        <v>341</v>
      </c>
      <c r="B23" s="4" t="s">
        <v>348</v>
      </c>
    </row>
    <row r="24" spans="1:5">
      <c r="A24" s="4" t="s">
        <v>349</v>
      </c>
    </row>
    <row r="25" spans="1:5">
      <c r="A25" s="3" t="s">
        <v>329</v>
      </c>
    </row>
    <row r="26" spans="1:5">
      <c r="A26" s="4" t="s">
        <v>341</v>
      </c>
      <c r="B26"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351</v>
      </c>
      <c r="B1" s="2" t="s">
        <v>249</v>
      </c>
      <c r="C1" s="2" t="s">
        <v>352</v>
      </c>
      <c r="D1" s="2" t="s">
        <v>250</v>
      </c>
      <c r="E1" s="2" t="s">
        <v>2</v>
      </c>
      <c r="F1" s="2" t="s">
        <v>353</v>
      </c>
      <c r="G1" s="2" t="s">
        <v>354</v>
      </c>
      <c r="H1" s="2" t="s">
        <v>2</v>
      </c>
      <c r="I1" s="2" t="s">
        <v>29</v>
      </c>
      <c r="J1" s="2" t="s">
        <v>28</v>
      </c>
      <c r="K1" s="2" t="s">
        <v>355</v>
      </c>
      <c r="L1" s="2" t="s">
        <v>251</v>
      </c>
    </row>
    <row r="2" spans="1:12">
      <c r="A2" s="3" t="s">
        <v>329</v>
      </c>
    </row>
    <row r="3" spans="1:12">
      <c r="A3" s="4" t="s">
        <v>255</v>
      </c>
      <c r="E3" s="7" t="n">
        <v>400169000</v>
      </c>
      <c r="H3" s="7" t="n">
        <v>400169000</v>
      </c>
      <c r="I3" s="7" t="n">
        <v>450290000</v>
      </c>
      <c r="J3" s="7" t="n">
        <v>450239000</v>
      </c>
    </row>
    <row r="4" spans="1:12">
      <c r="A4" s="4" t="s">
        <v>356</v>
      </c>
      <c r="H4" s="5" t="n">
        <v>537000</v>
      </c>
      <c r="I4" s="5" t="n">
        <v>1731000</v>
      </c>
    </row>
    <row r="5" spans="1:12">
      <c r="A5" s="4" t="s">
        <v>357</v>
      </c>
    </row>
    <row r="6" spans="1:12">
      <c r="A6" s="3" t="s">
        <v>329</v>
      </c>
    </row>
    <row r="7" spans="1:12">
      <c r="A7" s="4" t="s">
        <v>356</v>
      </c>
      <c r="G7" s="7" t="n">
        <v>1700000</v>
      </c>
    </row>
    <row r="8" spans="1:12">
      <c r="A8" s="4" t="s">
        <v>332</v>
      </c>
    </row>
    <row r="9" spans="1:12">
      <c r="A9" s="3" t="s">
        <v>329</v>
      </c>
    </row>
    <row r="10" spans="1:12">
      <c r="A10" s="4" t="s">
        <v>255</v>
      </c>
      <c r="E10" s="5" t="n">
        <v>0</v>
      </c>
      <c r="H10" s="7" t="n">
        <v>0</v>
      </c>
      <c r="I10" s="5" t="n">
        <v>0</v>
      </c>
      <c r="J10" s="5" t="n">
        <v>0</v>
      </c>
    </row>
    <row r="11" spans="1:12">
      <c r="A11" s="4" t="s">
        <v>358</v>
      </c>
      <c r="K11" s="7" t="n">
        <v>200000000</v>
      </c>
    </row>
    <row r="12" spans="1:12">
      <c r="A12" s="4" t="s">
        <v>359</v>
      </c>
      <c r="H12" s="4" t="s">
        <v>360</v>
      </c>
    </row>
    <row r="13" spans="1:12">
      <c r="A13" s="4" t="s">
        <v>361</v>
      </c>
      <c r="E13" s="5" t="n">
        <v>0</v>
      </c>
      <c r="H13" s="7" t="n">
        <v>0</v>
      </c>
    </row>
    <row r="14" spans="1:12">
      <c r="A14" s="4" t="s">
        <v>362</v>
      </c>
      <c r="E14" s="5" t="n">
        <v>0</v>
      </c>
      <c r="H14" s="5" t="n">
        <v>0</v>
      </c>
    </row>
    <row r="15" spans="1:12">
      <c r="A15" s="4" t="s">
        <v>363</v>
      </c>
      <c r="E15" s="5" t="n">
        <v>7200000</v>
      </c>
      <c r="H15" s="7" t="n">
        <v>7200000</v>
      </c>
    </row>
    <row r="16" spans="1:12">
      <c r="A16" s="4" t="s">
        <v>364</v>
      </c>
      <c r="H16" s="4" t="s">
        <v>365</v>
      </c>
    </row>
    <row r="17" spans="1:12">
      <c r="A17" s="4" t="s">
        <v>366</v>
      </c>
      <c r="E17" s="7" t="n">
        <v>384000000</v>
      </c>
      <c r="H17" s="7" t="n">
        <v>384000000</v>
      </c>
    </row>
    <row r="18" spans="1:12">
      <c r="A18" s="4" t="s">
        <v>367</v>
      </c>
      <c r="H18" s="4" t="s">
        <v>368</v>
      </c>
    </row>
    <row r="19" spans="1:12">
      <c r="A19" s="4" t="s">
        <v>369</v>
      </c>
      <c r="H19" s="4" t="s">
        <v>370</v>
      </c>
    </row>
    <row r="20" spans="1:12">
      <c r="A20" s="4" t="s">
        <v>371</v>
      </c>
      <c r="H20" s="4" t="s">
        <v>372</v>
      </c>
    </row>
    <row r="21" spans="1:12">
      <c r="A21" s="4" t="s">
        <v>373</v>
      </c>
      <c r="E21" s="4" t="s">
        <v>374</v>
      </c>
      <c r="H21" s="4" t="s">
        <v>374</v>
      </c>
    </row>
    <row r="22" spans="1:12">
      <c r="A22" s="4" t="s">
        <v>375</v>
      </c>
      <c r="E22" s="4" t="s">
        <v>376</v>
      </c>
      <c r="H22" s="4" t="s">
        <v>376</v>
      </c>
    </row>
    <row r="23" spans="1:12">
      <c r="A23" s="4" t="s">
        <v>377</v>
      </c>
      <c r="E23" s="5" t="n">
        <v>1</v>
      </c>
      <c r="H23" s="5" t="n">
        <v>1</v>
      </c>
    </row>
    <row r="24" spans="1:12">
      <c r="A24" s="4" t="s">
        <v>378</v>
      </c>
      <c r="H24" s="7" t="n">
        <v>3100000</v>
      </c>
    </row>
    <row r="25" spans="1:12">
      <c r="A25" s="4" t="s">
        <v>379</v>
      </c>
    </row>
    <row r="26" spans="1:12">
      <c r="A26" s="3" t="s">
        <v>329</v>
      </c>
    </row>
    <row r="27" spans="1:12">
      <c r="A27" s="4" t="s">
        <v>341</v>
      </c>
      <c r="H27" s="4" t="s">
        <v>344</v>
      </c>
    </row>
    <row r="28" spans="1:12">
      <c r="A28" s="4" t="s">
        <v>380</v>
      </c>
      <c r="E28" s="4" t="s">
        <v>381</v>
      </c>
      <c r="H28" s="4" t="s">
        <v>381</v>
      </c>
    </row>
    <row r="29" spans="1:12">
      <c r="A29" s="4" t="s">
        <v>382</v>
      </c>
    </row>
    <row r="30" spans="1:12">
      <c r="A30" s="3" t="s">
        <v>329</v>
      </c>
    </row>
    <row r="31" spans="1:12">
      <c r="A31" s="4" t="s">
        <v>383</v>
      </c>
      <c r="H31" s="4" t="s">
        <v>340</v>
      </c>
    </row>
    <row r="32" spans="1:12">
      <c r="A32" s="4" t="s">
        <v>341</v>
      </c>
      <c r="H32" s="4" t="s">
        <v>342</v>
      </c>
    </row>
    <row r="33" spans="1:12">
      <c r="A33" s="4" t="s">
        <v>380</v>
      </c>
      <c r="E33" s="4" t="s">
        <v>384</v>
      </c>
      <c r="H33" s="4" t="s">
        <v>384</v>
      </c>
    </row>
    <row r="34" spans="1:12">
      <c r="A34" s="4" t="s">
        <v>385</v>
      </c>
    </row>
    <row r="35" spans="1:12">
      <c r="A35" s="3" t="s">
        <v>329</v>
      </c>
    </row>
    <row r="36" spans="1:12">
      <c r="A36" s="4" t="s">
        <v>341</v>
      </c>
      <c r="H36" s="4" t="s">
        <v>344</v>
      </c>
    </row>
    <row r="37" spans="1:12">
      <c r="A37" s="4" t="s">
        <v>386</v>
      </c>
    </row>
    <row r="38" spans="1:12">
      <c r="A38" s="3" t="s">
        <v>329</v>
      </c>
    </row>
    <row r="39" spans="1:12">
      <c r="A39" s="4" t="s">
        <v>341</v>
      </c>
      <c r="H39" s="4" t="s">
        <v>342</v>
      </c>
    </row>
    <row r="40" spans="1:12">
      <c r="A40" s="4" t="s">
        <v>387</v>
      </c>
    </row>
    <row r="41" spans="1:12">
      <c r="A41" s="3" t="s">
        <v>329</v>
      </c>
    </row>
    <row r="42" spans="1:12">
      <c r="A42" s="4" t="s">
        <v>341</v>
      </c>
      <c r="H42" s="4" t="s">
        <v>350</v>
      </c>
    </row>
    <row r="43" spans="1:12">
      <c r="A43" s="4" t="s">
        <v>388</v>
      </c>
    </row>
    <row r="44" spans="1:12">
      <c r="A44" s="3" t="s">
        <v>329</v>
      </c>
    </row>
    <row r="45" spans="1:12">
      <c r="A45" s="4" t="s">
        <v>341</v>
      </c>
      <c r="H45" s="4" t="s">
        <v>348</v>
      </c>
    </row>
    <row r="46" spans="1:12">
      <c r="A46" s="4" t="s">
        <v>389</v>
      </c>
    </row>
    <row r="47" spans="1:12">
      <c r="A47" s="3" t="s">
        <v>329</v>
      </c>
    </row>
    <row r="48" spans="1:12">
      <c r="A48" s="4" t="s">
        <v>390</v>
      </c>
      <c r="K48" s="7" t="n">
        <v>390000000</v>
      </c>
    </row>
    <row r="49" spans="1:12">
      <c r="A49" s="4" t="s">
        <v>254</v>
      </c>
    </row>
    <row r="50" spans="1:12">
      <c r="A50" s="3" t="s">
        <v>329</v>
      </c>
    </row>
    <row r="51" spans="1:12">
      <c r="A51" s="4" t="s">
        <v>255</v>
      </c>
      <c r="E51" s="7" t="n">
        <v>399664000</v>
      </c>
      <c r="H51" s="7" t="n">
        <v>399664000</v>
      </c>
      <c r="I51" s="7" t="n">
        <v>449500000</v>
      </c>
      <c r="J51" s="7" t="n">
        <v>449529000</v>
      </c>
      <c r="L51" s="7" t="n">
        <v>400000000</v>
      </c>
    </row>
    <row r="52" spans="1:12">
      <c r="A52" s="4" t="s">
        <v>335</v>
      </c>
      <c r="E52" s="4" t="s">
        <v>336</v>
      </c>
      <c r="H52" s="4" t="s">
        <v>336</v>
      </c>
      <c r="L52" s="4" t="s">
        <v>336</v>
      </c>
    </row>
    <row r="53" spans="1:12">
      <c r="A53" s="4" t="s">
        <v>383</v>
      </c>
      <c r="H53" s="4" t="s">
        <v>258</v>
      </c>
    </row>
    <row r="54" spans="1:12">
      <c r="A54" s="4" t="s">
        <v>391</v>
      </c>
      <c r="C54" s="4" t="s">
        <v>392</v>
      </c>
    </row>
    <row r="55" spans="1:12">
      <c r="A55" s="4" t="s">
        <v>256</v>
      </c>
      <c r="B55" s="7" t="n">
        <v>50000000</v>
      </c>
      <c r="D55" s="7" t="n">
        <v>50000000</v>
      </c>
    </row>
    <row r="56" spans="1:12">
      <c r="A56" s="4" t="s">
        <v>393</v>
      </c>
      <c r="E56" s="4" t="s">
        <v>258</v>
      </c>
      <c r="H56" s="4" t="s">
        <v>259</v>
      </c>
    </row>
    <row r="57" spans="1:12">
      <c r="A57" s="4" t="s">
        <v>260</v>
      </c>
      <c r="B57" s="4" t="s">
        <v>261</v>
      </c>
      <c r="D57" s="4" t="s">
        <v>261</v>
      </c>
    </row>
    <row r="58" spans="1:12">
      <c r="A58" s="4" t="s">
        <v>394</v>
      </c>
      <c r="F58" s="7" t="n">
        <v>1600000</v>
      </c>
    </row>
    <row r="59" spans="1:12">
      <c r="A59" s="4" t="s">
        <v>395</v>
      </c>
      <c r="H59" s="4" t="s">
        <v>396</v>
      </c>
    </row>
    <row r="60" spans="1:12">
      <c r="A60" s="4" t="s">
        <v>397</v>
      </c>
    </row>
    <row r="61" spans="1:12">
      <c r="A61" s="3" t="s">
        <v>329</v>
      </c>
    </row>
    <row r="62" spans="1:12">
      <c r="A62" s="4" t="s">
        <v>260</v>
      </c>
      <c r="H62" s="4" t="s">
        <v>261</v>
      </c>
    </row>
    <row r="63" spans="1:12">
      <c r="A63" s="4" t="s">
        <v>398</v>
      </c>
    </row>
    <row r="64" spans="1:12">
      <c r="A64" s="3" t="s">
        <v>329</v>
      </c>
    </row>
    <row r="65" spans="1:12">
      <c r="A65" s="4" t="s">
        <v>260</v>
      </c>
      <c r="H65" s="4" t="s">
        <v>399</v>
      </c>
    </row>
    <row r="66" spans="1:12">
      <c r="A66" s="4" t="s">
        <v>400</v>
      </c>
    </row>
    <row r="67" spans="1:12">
      <c r="A67" s="3" t="s">
        <v>329</v>
      </c>
    </row>
    <row r="68" spans="1:12">
      <c r="A68" s="4" t="s">
        <v>260</v>
      </c>
      <c r="H68" s="4" t="s">
        <v>401</v>
      </c>
    </row>
    <row r="69" spans="1:12">
      <c r="A69" s="4" t="s">
        <v>402</v>
      </c>
    </row>
    <row r="70" spans="1:12">
      <c r="A70" s="3" t="s">
        <v>329</v>
      </c>
    </row>
    <row r="71" spans="1:12">
      <c r="A71" s="4" t="s">
        <v>403</v>
      </c>
      <c r="C71" s="7" t="n">
        <v>50000000</v>
      </c>
    </row>
    <row r="72" spans="1:12">
      <c r="A72" s="4" t="s">
        <v>404</v>
      </c>
      <c r="H72" s="4" t="s">
        <v>4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6</v>
      </c>
      <c r="B1" s="2" t="s">
        <v>63</v>
      </c>
      <c r="D1" s="2" t="s">
        <v>1</v>
      </c>
    </row>
    <row r="2" spans="1:5">
      <c r="B2" s="2" t="s">
        <v>2</v>
      </c>
      <c r="C2" s="2" t="s">
        <v>29</v>
      </c>
      <c r="D2" s="2" t="s">
        <v>2</v>
      </c>
      <c r="E2" s="2" t="s">
        <v>29</v>
      </c>
    </row>
    <row r="3" spans="1:5">
      <c r="A3" s="3" t="s">
        <v>407</v>
      </c>
    </row>
    <row r="4" spans="1:5">
      <c r="A4" s="4" t="s">
        <v>245</v>
      </c>
      <c r="D4" s="7" t="n">
        <v>486453</v>
      </c>
      <c r="E4" s="7" t="n">
        <v>470024</v>
      </c>
    </row>
    <row r="5" spans="1:5">
      <c r="A5" s="4" t="s">
        <v>408</v>
      </c>
      <c r="B5" s="7" t="n">
        <v>19738</v>
      </c>
      <c r="C5" s="7" t="n">
        <v>5673</v>
      </c>
      <c r="D5" s="5" t="n">
        <v>36857</v>
      </c>
      <c r="E5" s="5" t="n">
        <v>14437</v>
      </c>
    </row>
    <row r="6" spans="1:5">
      <c r="A6" s="4" t="s">
        <v>409</v>
      </c>
      <c r="D6" s="5" t="n">
        <v>4513</v>
      </c>
      <c r="E6" s="5" t="n">
        <v>3734</v>
      </c>
    </row>
    <row r="7" spans="1:5">
      <c r="A7" s="4" t="s">
        <v>410</v>
      </c>
      <c r="D7" s="5" t="n">
        <v>-1200</v>
      </c>
      <c r="E7" s="5" t="n">
        <v>3950</v>
      </c>
    </row>
    <row r="8" spans="1:5">
      <c r="A8" s="4" t="s">
        <v>411</v>
      </c>
      <c r="D8" s="5" t="n">
        <v>907</v>
      </c>
      <c r="E8" s="5" t="n">
        <v>998</v>
      </c>
    </row>
    <row r="9" spans="1:5">
      <c r="A9" s="4" t="s">
        <v>121</v>
      </c>
      <c r="D9" s="5" t="n">
        <v>-15123</v>
      </c>
    </row>
    <row r="10" spans="1:5">
      <c r="A10" s="4" t="s">
        <v>412</v>
      </c>
      <c r="D10" s="5" t="n">
        <v>685</v>
      </c>
      <c r="E10" s="5" t="n">
        <v>422</v>
      </c>
    </row>
    <row r="11" spans="1:5">
      <c r="A11" s="4" t="s">
        <v>413</v>
      </c>
      <c r="D11" s="5" t="n">
        <v>-1680</v>
      </c>
      <c r="E11" s="5" t="n">
        <v>-633</v>
      </c>
    </row>
    <row r="12" spans="1:5">
      <c r="A12" s="4" t="s">
        <v>247</v>
      </c>
      <c r="B12" s="5" t="n">
        <v>511412</v>
      </c>
      <c r="C12" s="5" t="n">
        <v>492932</v>
      </c>
      <c r="D12" s="5" t="n">
        <v>511412</v>
      </c>
      <c r="E12" s="5" t="n">
        <v>492932</v>
      </c>
    </row>
    <row r="13" spans="1:5">
      <c r="A13" s="4" t="s">
        <v>414</v>
      </c>
    </row>
    <row r="14" spans="1:5">
      <c r="A14" s="3" t="s">
        <v>407</v>
      </c>
    </row>
    <row r="15" spans="1:5">
      <c r="A15" s="4" t="s">
        <v>245</v>
      </c>
      <c r="D15" s="5" t="n">
        <v>396586</v>
      </c>
      <c r="E15" s="5" t="n">
        <v>389153</v>
      </c>
    </row>
    <row r="16" spans="1:5">
      <c r="A16" s="4" t="s">
        <v>409</v>
      </c>
      <c r="D16" s="5" t="n">
        <v>4513</v>
      </c>
      <c r="E16" s="5" t="n">
        <v>3734</v>
      </c>
    </row>
    <row r="17" spans="1:5">
      <c r="A17" s="4" t="s">
        <v>410</v>
      </c>
      <c r="D17" s="5" t="n">
        <v>-1200</v>
      </c>
      <c r="E17" s="5" t="n">
        <v>3940</v>
      </c>
    </row>
    <row r="18" spans="1:5">
      <c r="A18" s="4" t="s">
        <v>411</v>
      </c>
      <c r="D18" s="5" t="n">
        <v>904</v>
      </c>
      <c r="E18" s="5" t="n">
        <v>995</v>
      </c>
    </row>
    <row r="19" spans="1:5">
      <c r="A19" s="4" t="s">
        <v>121</v>
      </c>
      <c r="D19" s="5" t="n">
        <v>-12726</v>
      </c>
    </row>
    <row r="20" spans="1:5">
      <c r="A20" s="4" t="s">
        <v>412</v>
      </c>
      <c r="D20" s="5" t="n">
        <v>685</v>
      </c>
      <c r="E20" s="5" t="n">
        <v>422</v>
      </c>
    </row>
    <row r="21" spans="1:5">
      <c r="A21" s="4" t="s">
        <v>247</v>
      </c>
      <c r="B21" s="5" t="n">
        <v>388762</v>
      </c>
      <c r="C21" s="5" t="n">
        <v>398244</v>
      </c>
      <c r="D21" s="5" t="n">
        <v>388762</v>
      </c>
      <c r="E21" s="5" t="n">
        <v>398244</v>
      </c>
    </row>
    <row r="22" spans="1:5">
      <c r="A22" s="4" t="s">
        <v>415</v>
      </c>
    </row>
    <row r="23" spans="1:5">
      <c r="A23" s="3" t="s">
        <v>407</v>
      </c>
    </row>
    <row r="24" spans="1:5">
      <c r="A24" s="4" t="s">
        <v>245</v>
      </c>
      <c r="D24" s="5" t="n">
        <v>86396</v>
      </c>
      <c r="E24" s="5" t="n">
        <v>77592</v>
      </c>
    </row>
    <row r="25" spans="1:5">
      <c r="A25" s="4" t="s">
        <v>408</v>
      </c>
      <c r="D25" s="5" t="n">
        <v>36340</v>
      </c>
      <c r="E25" s="5" t="n">
        <v>12874</v>
      </c>
    </row>
    <row r="26" spans="1:5">
      <c r="A26" s="4" t="s">
        <v>121</v>
      </c>
      <c r="D26" s="5" t="n">
        <v>-2380</v>
      </c>
    </row>
    <row r="27" spans="1:5">
      <c r="A27" s="4" t="s">
        <v>247</v>
      </c>
      <c r="B27" s="5" t="n">
        <v>120356</v>
      </c>
      <c r="C27" s="5" t="n">
        <v>90466</v>
      </c>
      <c r="D27" s="5" t="n">
        <v>120356</v>
      </c>
      <c r="E27" s="5" t="n">
        <v>90466</v>
      </c>
    </row>
    <row r="28" spans="1:5">
      <c r="A28" s="4" t="s">
        <v>416</v>
      </c>
    </row>
    <row r="29" spans="1:5">
      <c r="A29" s="3" t="s">
        <v>407</v>
      </c>
    </row>
    <row r="30" spans="1:5">
      <c r="A30" s="4" t="s">
        <v>245</v>
      </c>
      <c r="D30" s="5" t="n">
        <v>1232</v>
      </c>
      <c r="E30" s="5" t="n">
        <v>1442</v>
      </c>
    </row>
    <row r="31" spans="1:5">
      <c r="A31" s="4" t="s">
        <v>408</v>
      </c>
      <c r="D31" s="5" t="n">
        <v>-553</v>
      </c>
      <c r="E31" s="5" t="n">
        <v>426</v>
      </c>
    </row>
    <row r="32" spans="1:5">
      <c r="A32" s="4" t="s">
        <v>247</v>
      </c>
      <c r="B32" s="5" t="n">
        <v>679</v>
      </c>
      <c r="C32" s="5" t="n">
        <v>1868</v>
      </c>
      <c r="D32" s="5" t="n">
        <v>679</v>
      </c>
      <c r="E32" s="5" t="n">
        <v>1868</v>
      </c>
    </row>
    <row r="33" spans="1:5">
      <c r="A33" s="4" t="s">
        <v>417</v>
      </c>
    </row>
    <row r="34" spans="1:5">
      <c r="A34" s="3" t="s">
        <v>407</v>
      </c>
    </row>
    <row r="35" spans="1:5">
      <c r="A35" s="4" t="s">
        <v>245</v>
      </c>
      <c r="D35" s="5" t="n">
        <v>484723</v>
      </c>
      <c r="E35" s="5" t="n">
        <v>468678</v>
      </c>
    </row>
    <row r="36" spans="1:5">
      <c r="A36" s="4" t="s">
        <v>408</v>
      </c>
      <c r="D36" s="5" t="n">
        <v>35787</v>
      </c>
      <c r="E36" s="5" t="n">
        <v>13300</v>
      </c>
    </row>
    <row r="37" spans="1:5">
      <c r="A37" s="4" t="s">
        <v>409</v>
      </c>
      <c r="D37" s="5" t="n">
        <v>4513</v>
      </c>
      <c r="E37" s="5" t="n">
        <v>3734</v>
      </c>
    </row>
    <row r="38" spans="1:5">
      <c r="A38" s="4" t="s">
        <v>410</v>
      </c>
      <c r="D38" s="5" t="n">
        <v>-1200</v>
      </c>
      <c r="E38" s="5" t="n">
        <v>3950</v>
      </c>
    </row>
    <row r="39" spans="1:5">
      <c r="A39" s="4" t="s">
        <v>411</v>
      </c>
      <c r="D39" s="5" t="n">
        <v>907</v>
      </c>
      <c r="E39" s="5" t="n">
        <v>998</v>
      </c>
    </row>
    <row r="40" spans="1:5">
      <c r="A40" s="4" t="s">
        <v>121</v>
      </c>
      <c r="D40" s="5" t="n">
        <v>-15123</v>
      </c>
    </row>
    <row r="41" spans="1:5">
      <c r="A41" s="4" t="s">
        <v>412</v>
      </c>
      <c r="D41" s="5" t="n">
        <v>685</v>
      </c>
      <c r="E41" s="5" t="n">
        <v>422</v>
      </c>
    </row>
    <row r="42" spans="1:5">
      <c r="A42" s="4" t="s">
        <v>247</v>
      </c>
      <c r="B42" s="5" t="n">
        <v>510292</v>
      </c>
      <c r="C42" s="5" t="n">
        <v>491082</v>
      </c>
      <c r="D42" s="5" t="n">
        <v>510292</v>
      </c>
      <c r="E42" s="5" t="n">
        <v>491082</v>
      </c>
    </row>
    <row r="43" spans="1:5">
      <c r="A43" s="4" t="s">
        <v>418</v>
      </c>
    </row>
    <row r="44" spans="1:5">
      <c r="A44" s="3" t="s">
        <v>407</v>
      </c>
    </row>
    <row r="45" spans="1:5">
      <c r="A45" s="4" t="s">
        <v>245</v>
      </c>
      <c r="D45" s="5" t="n">
        <v>1730</v>
      </c>
      <c r="E45" s="5" t="n">
        <v>1346</v>
      </c>
    </row>
    <row r="46" spans="1:5">
      <c r="A46" s="4" t="s">
        <v>408</v>
      </c>
      <c r="D46" s="5" t="n">
        <v>1070</v>
      </c>
      <c r="E46" s="5" t="n">
        <v>1137</v>
      </c>
    </row>
    <row r="47" spans="1:5">
      <c r="A47" s="4" t="s">
        <v>413</v>
      </c>
      <c r="D47" s="5" t="n">
        <v>-1680</v>
      </c>
      <c r="E47" s="5" t="n">
        <v>-633</v>
      </c>
    </row>
    <row r="48" spans="1:5">
      <c r="A48" s="4" t="s">
        <v>247</v>
      </c>
      <c r="B48" s="5" t="n">
        <v>1120</v>
      </c>
      <c r="C48" s="5" t="n">
        <v>1850</v>
      </c>
      <c r="D48" s="5" t="n">
        <v>1120</v>
      </c>
      <c r="E48" s="5" t="n">
        <v>1850</v>
      </c>
    </row>
    <row r="49" spans="1:5">
      <c r="A49" s="4" t="s">
        <v>23</v>
      </c>
    </row>
    <row r="50" spans="1:5">
      <c r="A50" s="3" t="s">
        <v>407</v>
      </c>
    </row>
    <row r="51" spans="1:5">
      <c r="A51" s="4" t="s">
        <v>245</v>
      </c>
      <c r="D51" s="5" t="n">
        <v>124</v>
      </c>
      <c r="E51" s="5" t="n">
        <v>122</v>
      </c>
    </row>
    <row r="52" spans="1:5">
      <c r="A52" s="4" t="s">
        <v>410</v>
      </c>
      <c r="E52" s="5" t="n">
        <v>1</v>
      </c>
    </row>
    <row r="53" spans="1:5">
      <c r="A53" s="4" t="s">
        <v>121</v>
      </c>
      <c r="D53" s="5" t="n">
        <v>-5</v>
      </c>
    </row>
    <row r="54" spans="1:5">
      <c r="A54" s="4" t="s">
        <v>247</v>
      </c>
      <c r="B54" s="5" t="n">
        <v>119</v>
      </c>
      <c r="C54" s="5" t="n">
        <v>123</v>
      </c>
      <c r="D54" s="5" t="n">
        <v>119</v>
      </c>
      <c r="E54" s="5" t="n">
        <v>123</v>
      </c>
    </row>
    <row r="55" spans="1:5">
      <c r="A55" s="4" t="s">
        <v>25</v>
      </c>
    </row>
    <row r="56" spans="1:5">
      <c r="A56" s="3" t="s">
        <v>407</v>
      </c>
    </row>
    <row r="57" spans="1:5">
      <c r="A57" s="4" t="s">
        <v>245</v>
      </c>
      <c r="D57" s="5" t="n">
        <v>369</v>
      </c>
      <c r="E57" s="5" t="n">
        <v>353</v>
      </c>
    </row>
    <row r="58" spans="1:5">
      <c r="A58" s="4" t="s">
        <v>410</v>
      </c>
      <c r="E58" s="5" t="n">
        <v>9</v>
      </c>
    </row>
    <row r="59" spans="1:5">
      <c r="A59" s="4" t="s">
        <v>411</v>
      </c>
      <c r="D59" s="5" t="n">
        <v>3</v>
      </c>
      <c r="E59" s="5" t="n">
        <v>3</v>
      </c>
    </row>
    <row r="60" spans="1:5">
      <c r="A60" s="4" t="s">
        <v>121</v>
      </c>
      <c r="D60" s="5" t="n">
        <v>-12</v>
      </c>
    </row>
    <row r="61" spans="1:5">
      <c r="A61" s="4" t="s">
        <v>247</v>
      </c>
      <c r="B61" s="5" t="n">
        <v>360</v>
      </c>
      <c r="C61" s="5" t="n">
        <v>365</v>
      </c>
      <c r="D61" s="5" t="n">
        <v>360</v>
      </c>
      <c r="E61" s="5" t="n">
        <v>365</v>
      </c>
    </row>
    <row r="62" spans="1:5">
      <c r="A62" s="4" t="s">
        <v>26</v>
      </c>
    </row>
    <row r="63" spans="1:5">
      <c r="A63" s="3" t="s">
        <v>407</v>
      </c>
    </row>
    <row r="64" spans="1:5">
      <c r="A64" s="4" t="s">
        <v>245</v>
      </c>
      <c r="D64" s="5" t="n">
        <v>16</v>
      </c>
      <c r="E64" s="5" t="n">
        <v>16</v>
      </c>
    </row>
    <row r="65" spans="1:5">
      <c r="A65" s="4" t="s">
        <v>247</v>
      </c>
      <c r="B65" s="7" t="n">
        <v>16</v>
      </c>
      <c r="C65" s="7" t="n">
        <v>16</v>
      </c>
      <c r="D65" s="7" t="n">
        <v>16</v>
      </c>
      <c r="E65" s="7" t="n">
        <v>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9</v>
      </c>
      <c r="B1" s="2" t="s">
        <v>1</v>
      </c>
    </row>
    <row r="2" spans="1:3">
      <c r="B2" s="2" t="s">
        <v>2</v>
      </c>
      <c r="C2" s="2" t="s">
        <v>29</v>
      </c>
    </row>
    <row r="3" spans="1:3">
      <c r="A3" s="3" t="s">
        <v>420</v>
      </c>
    </row>
    <row r="4" spans="1:3">
      <c r="A4" s="4" t="s">
        <v>421</v>
      </c>
      <c r="B4" s="9" t="n">
        <v>2.1</v>
      </c>
      <c r="C4" s="9" t="n">
        <v>2.3</v>
      </c>
    </row>
    <row r="5" spans="1:3">
      <c r="A5" s="4" t="s">
        <v>422</v>
      </c>
    </row>
    <row r="6" spans="1:3">
      <c r="A6" s="3" t="s">
        <v>420</v>
      </c>
    </row>
    <row r="7" spans="1:3">
      <c r="A7" s="4" t="s">
        <v>423</v>
      </c>
      <c r="B7" s="7" t="n">
        <v>6</v>
      </c>
      <c r="C7" s="9" t="n">
        <v>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4</v>
      </c>
      <c r="B1" s="2" t="s">
        <v>63</v>
      </c>
      <c r="D1" s="2" t="s">
        <v>1</v>
      </c>
    </row>
    <row r="2" spans="1:5">
      <c r="B2" s="2" t="s">
        <v>2</v>
      </c>
      <c r="C2" s="2" t="s">
        <v>29</v>
      </c>
      <c r="D2" s="2" t="s">
        <v>2</v>
      </c>
      <c r="E2" s="2" t="s">
        <v>29</v>
      </c>
    </row>
    <row r="3" spans="1:5">
      <c r="A3" s="3" t="s">
        <v>157</v>
      </c>
    </row>
    <row r="4" spans="1:5">
      <c r="A4" s="4" t="s">
        <v>425</v>
      </c>
      <c r="B4" s="7" t="n">
        <v>18800</v>
      </c>
      <c r="C4" s="7" t="n">
        <v>4687</v>
      </c>
      <c r="D4" s="7" t="n">
        <v>36340</v>
      </c>
      <c r="E4" s="7" t="n">
        <v>12874</v>
      </c>
    </row>
    <row r="5" spans="1:5">
      <c r="A5" s="4" t="s">
        <v>426</v>
      </c>
      <c r="B5" s="7" t="n">
        <v>18800</v>
      </c>
      <c r="C5" s="7" t="n">
        <v>4687</v>
      </c>
      <c r="D5" s="7" t="n">
        <v>36340</v>
      </c>
      <c r="E5" s="7" t="n">
        <v>12874</v>
      </c>
    </row>
    <row r="6" spans="1:5">
      <c r="A6" s="4" t="s">
        <v>427</v>
      </c>
      <c r="B6" s="5" t="n">
        <v>48167</v>
      </c>
      <c r="C6" s="5" t="n">
        <v>49148</v>
      </c>
      <c r="D6" s="5" t="n">
        <v>48642</v>
      </c>
      <c r="E6" s="5" t="n">
        <v>48732</v>
      </c>
    </row>
    <row r="7" spans="1:5">
      <c r="A7" s="4" t="s">
        <v>428</v>
      </c>
      <c r="B7" s="5" t="n">
        <v>538</v>
      </c>
      <c r="C7" s="5" t="n">
        <v>154</v>
      </c>
      <c r="D7" s="5" t="n">
        <v>309</v>
      </c>
      <c r="E7" s="5" t="n">
        <v>35</v>
      </c>
    </row>
    <row r="8" spans="1:5">
      <c r="A8" s="4" t="s">
        <v>429</v>
      </c>
      <c r="B8" s="5" t="n">
        <v>585</v>
      </c>
      <c r="C8" s="5" t="n">
        <v>539</v>
      </c>
      <c r="D8" s="5" t="n">
        <v>545</v>
      </c>
      <c r="E8" s="5" t="n">
        <v>434</v>
      </c>
    </row>
    <row r="9" spans="1:5">
      <c r="A9" s="4" t="s">
        <v>430</v>
      </c>
      <c r="B9" s="5" t="n">
        <v>49290</v>
      </c>
      <c r="C9" s="5" t="n">
        <v>49841</v>
      </c>
      <c r="D9" s="5" t="n">
        <v>49496</v>
      </c>
      <c r="E9" s="5" t="n">
        <v>49201</v>
      </c>
    </row>
    <row r="10" spans="1:5">
      <c r="A10" s="4" t="s">
        <v>431</v>
      </c>
      <c r="B10" s="8" t="n">
        <v>0.39</v>
      </c>
      <c r="C10" s="8" t="n">
        <v>0.1</v>
      </c>
      <c r="D10" s="8" t="n">
        <v>0.75</v>
      </c>
      <c r="E10" s="8" t="n">
        <v>0.26</v>
      </c>
    </row>
    <row r="11" spans="1:5">
      <c r="A11" s="4" t="s">
        <v>432</v>
      </c>
      <c r="B11" s="5" t="n">
        <v>0</v>
      </c>
      <c r="C11" s="5" t="n">
        <v>0</v>
      </c>
      <c r="D11" s="10" t="n">
        <v>-0.01</v>
      </c>
      <c r="E11" s="5" t="n">
        <v>0</v>
      </c>
    </row>
    <row r="12" spans="1:5">
      <c r="A12" s="4" t="s">
        <v>433</v>
      </c>
      <c r="B12" s="10" t="n">
        <v>-0.01</v>
      </c>
      <c r="C12" s="10" t="n">
        <v>-0.01</v>
      </c>
      <c r="D12" s="10" t="n">
        <v>-0.01</v>
      </c>
      <c r="E12" s="5" t="n">
        <v>0</v>
      </c>
    </row>
    <row r="13" spans="1:5">
      <c r="A13" s="4" t="s">
        <v>434</v>
      </c>
      <c r="B13" s="8" t="n">
        <v>0.38</v>
      </c>
      <c r="C13" s="8" t="n">
        <v>0.09</v>
      </c>
      <c r="D13" s="8" t="n">
        <v>0.73</v>
      </c>
      <c r="E13" s="8" t="n">
        <v>0.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5</v>
      </c>
      <c r="B1" s="2" t="s">
        <v>63</v>
      </c>
      <c r="D1" s="2" t="s">
        <v>1</v>
      </c>
    </row>
    <row r="2" spans="1:5">
      <c r="B2" s="2" t="s">
        <v>2</v>
      </c>
      <c r="C2" s="2" t="s">
        <v>29</v>
      </c>
      <c r="D2" s="2" t="s">
        <v>2</v>
      </c>
      <c r="E2" s="2" t="s">
        <v>29</v>
      </c>
    </row>
    <row r="3" spans="1:5">
      <c r="A3" s="3" t="s">
        <v>436</v>
      </c>
    </row>
    <row r="4" spans="1:5">
      <c r="A4" s="4" t="s">
        <v>437</v>
      </c>
      <c r="B4" s="11" t="n">
        <v>7.4</v>
      </c>
      <c r="C4" s="11" t="n">
        <v>11.2</v>
      </c>
      <c r="D4" s="11" t="n">
        <v>7.4</v>
      </c>
      <c r="E4" s="11" t="n">
        <v>11.2</v>
      </c>
    </row>
    <row r="5" spans="1:5">
      <c r="A5" s="4" t="s">
        <v>438</v>
      </c>
      <c r="B5" s="11" t="n">
        <v>3.2</v>
      </c>
      <c r="C5" s="11" t="n">
        <v>9.5</v>
      </c>
      <c r="D5" s="11" t="n">
        <v>4.8</v>
      </c>
      <c r="E5" s="11" t="n">
        <v>10.3</v>
      </c>
    </row>
    <row r="6" spans="1:5">
      <c r="A6" s="4" t="s">
        <v>314</v>
      </c>
    </row>
    <row r="7" spans="1:5">
      <c r="A7" s="3" t="s">
        <v>436</v>
      </c>
    </row>
    <row r="8" spans="1:5">
      <c r="A8" s="4" t="s">
        <v>439</v>
      </c>
      <c r="D8" s="8" t="n">
        <v>6.43</v>
      </c>
      <c r="E8" s="8" t="n">
        <v>6.43</v>
      </c>
    </row>
    <row r="9" spans="1:5">
      <c r="A9" s="4" t="s">
        <v>322</v>
      </c>
    </row>
    <row r="10" spans="1:5">
      <c r="A10" s="3" t="s">
        <v>436</v>
      </c>
    </row>
    <row r="11" spans="1:5">
      <c r="A11" s="4" t="s">
        <v>439</v>
      </c>
      <c r="D11" s="7" t="n">
        <v>15</v>
      </c>
      <c r="E11" s="8" t="n">
        <v>16.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440</v>
      </c>
      <c r="B1" s="2" t="s">
        <v>1</v>
      </c>
    </row>
    <row r="2" spans="1:2">
      <c r="B2" s="2" t="s">
        <v>441</v>
      </c>
    </row>
    <row r="3" spans="1:2">
      <c r="A3" s="3" t="s">
        <v>160</v>
      </c>
    </row>
    <row r="4" spans="1:2">
      <c r="A4" s="4" t="s">
        <v>442</v>
      </c>
      <c r="B4"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43</v>
      </c>
      <c r="B1" s="2" t="s">
        <v>63</v>
      </c>
      <c r="D1" s="2" t="s">
        <v>1</v>
      </c>
    </row>
    <row r="2" spans="1:6">
      <c r="B2" s="2" t="s">
        <v>2</v>
      </c>
      <c r="C2" s="2" t="s">
        <v>29</v>
      </c>
      <c r="D2" s="2" t="s">
        <v>2</v>
      </c>
      <c r="E2" s="2" t="s">
        <v>29</v>
      </c>
      <c r="F2" s="2" t="s">
        <v>28</v>
      </c>
    </row>
    <row r="3" spans="1:6">
      <c r="A3" s="3" t="s">
        <v>444</v>
      </c>
    </row>
    <row r="4" spans="1:6">
      <c r="A4" s="4" t="s">
        <v>65</v>
      </c>
      <c r="B4" s="7" t="n">
        <v>459446</v>
      </c>
      <c r="C4" s="7" t="n">
        <v>437987</v>
      </c>
      <c r="D4" s="7" t="n">
        <v>1264368</v>
      </c>
      <c r="E4" s="7" t="n">
        <v>1230119</v>
      </c>
    </row>
    <row r="5" spans="1:6">
      <c r="A5" s="3" t="s">
        <v>445</v>
      </c>
    </row>
    <row r="6" spans="1:6">
      <c r="A6" s="4" t="s">
        <v>446</v>
      </c>
      <c r="B6" s="5" t="n">
        <v>38993</v>
      </c>
      <c r="C6" s="5" t="n">
        <v>18426</v>
      </c>
      <c r="D6" s="5" t="n">
        <v>90102</v>
      </c>
      <c r="E6" s="5" t="n">
        <v>54840</v>
      </c>
    </row>
    <row r="7" spans="1:6">
      <c r="A7" s="4" t="s">
        <v>447</v>
      </c>
      <c r="B7" s="5" t="n">
        <v>-8971</v>
      </c>
      <c r="C7" s="5" t="n">
        <v>-10415</v>
      </c>
      <c r="D7" s="5" t="n">
        <v>-31261</v>
      </c>
      <c r="E7" s="5" t="n">
        <v>-33008</v>
      </c>
    </row>
    <row r="8" spans="1:6">
      <c r="A8" s="4" t="s">
        <v>72</v>
      </c>
      <c r="B8" s="5" t="n">
        <v>585</v>
      </c>
      <c r="C8" s="5" t="n">
        <v>456</v>
      </c>
      <c r="D8" s="5" t="n">
        <v>96</v>
      </c>
      <c r="E8" s="5" t="n">
        <v>396</v>
      </c>
    </row>
    <row r="9" spans="1:6">
      <c r="A9" s="4" t="s">
        <v>74</v>
      </c>
      <c r="B9" s="5" t="n">
        <v>11484</v>
      </c>
      <c r="C9" s="5" t="n">
        <v>3133</v>
      </c>
      <c r="D9" s="5" t="n">
        <v>21527</v>
      </c>
      <c r="E9" s="5" t="n">
        <v>8217</v>
      </c>
    </row>
    <row r="10" spans="1:6">
      <c r="A10" s="4" t="s">
        <v>75</v>
      </c>
      <c r="B10" s="5" t="n">
        <v>19123</v>
      </c>
      <c r="C10" s="5" t="n">
        <v>5334</v>
      </c>
      <c r="D10" s="5" t="n">
        <v>37410</v>
      </c>
      <c r="E10" s="5" t="n">
        <v>14011</v>
      </c>
    </row>
    <row r="11" spans="1:6">
      <c r="A11" s="4" t="s">
        <v>76</v>
      </c>
      <c r="B11" s="5" t="n">
        <v>323</v>
      </c>
      <c r="C11" s="5" t="n">
        <v>647</v>
      </c>
      <c r="D11" s="5" t="n">
        <v>1070</v>
      </c>
      <c r="E11" s="5" t="n">
        <v>1137</v>
      </c>
    </row>
    <row r="12" spans="1:6">
      <c r="A12" s="4" t="s">
        <v>77</v>
      </c>
      <c r="B12" s="5" t="n">
        <v>18800</v>
      </c>
      <c r="C12" s="5" t="n">
        <v>4687</v>
      </c>
      <c r="D12" s="5" t="n">
        <v>36340</v>
      </c>
      <c r="E12" s="5" t="n">
        <v>12874</v>
      </c>
    </row>
    <row r="13" spans="1:6">
      <c r="A13" s="3" t="s">
        <v>448</v>
      </c>
    </row>
    <row r="14" spans="1:6">
      <c r="A14" s="4" t="s">
        <v>449</v>
      </c>
      <c r="B14" s="5" t="n">
        <v>8262</v>
      </c>
      <c r="C14" s="5" t="n">
        <v>9171</v>
      </c>
      <c r="D14" s="5" t="n">
        <v>25076</v>
      </c>
      <c r="E14" s="5" t="n">
        <v>26683</v>
      </c>
    </row>
    <row r="15" spans="1:6">
      <c r="A15" s="3" t="s">
        <v>224</v>
      </c>
    </row>
    <row r="16" spans="1:6">
      <c r="A16" s="4" t="s">
        <v>225</v>
      </c>
      <c r="B16" s="5" t="n">
        <v>1159221</v>
      </c>
      <c r="C16" s="5" t="n">
        <v>1165938</v>
      </c>
      <c r="D16" s="5" t="n">
        <v>1159221</v>
      </c>
      <c r="E16" s="5" t="n">
        <v>1165938</v>
      </c>
      <c r="F16" s="7" t="n">
        <v>1148727</v>
      </c>
    </row>
    <row r="17" spans="1:6">
      <c r="A17" s="3" t="s">
        <v>450</v>
      </c>
    </row>
    <row r="18" spans="1:6">
      <c r="A18" s="4" t="s">
        <v>39</v>
      </c>
      <c r="B18" s="5" t="n">
        <v>209089</v>
      </c>
      <c r="C18" s="5" t="n">
        <v>205756</v>
      </c>
      <c r="D18" s="5" t="n">
        <v>209089</v>
      </c>
      <c r="E18" s="5" t="n">
        <v>205756</v>
      </c>
      <c r="F18" s="5" t="n">
        <v>208233</v>
      </c>
    </row>
    <row r="19" spans="1:6">
      <c r="A19" s="4" t="s">
        <v>451</v>
      </c>
    </row>
    <row r="20" spans="1:6">
      <c r="A20" s="3" t="s">
        <v>444</v>
      </c>
    </row>
    <row r="21" spans="1:6">
      <c r="A21" s="4" t="s">
        <v>65</v>
      </c>
      <c r="B21" s="5" t="n">
        <v>238126</v>
      </c>
      <c r="C21" s="5" t="n">
        <v>227082</v>
      </c>
      <c r="D21" s="5" t="n">
        <v>658931</v>
      </c>
      <c r="E21" s="5" t="n">
        <v>628431</v>
      </c>
    </row>
    <row r="22" spans="1:6">
      <c r="A22" s="3" t="s">
        <v>445</v>
      </c>
    </row>
    <row r="23" spans="1:6">
      <c r="A23" s="4" t="s">
        <v>446</v>
      </c>
      <c r="B23" s="5" t="n">
        <v>32939</v>
      </c>
      <c r="C23" s="5" t="n">
        <v>28435</v>
      </c>
      <c r="D23" s="5" t="n">
        <v>80565</v>
      </c>
      <c r="E23" s="5" t="n">
        <v>67014</v>
      </c>
    </row>
    <row r="24" spans="1:6">
      <c r="A24" s="3" t="s">
        <v>448</v>
      </c>
    </row>
    <row r="25" spans="1:6">
      <c r="A25" s="4" t="s">
        <v>449</v>
      </c>
      <c r="B25" s="5" t="n">
        <v>3891</v>
      </c>
      <c r="C25" s="5" t="n">
        <v>4483</v>
      </c>
      <c r="D25" s="5" t="n">
        <v>11710</v>
      </c>
      <c r="E25" s="5" t="n">
        <v>12853</v>
      </c>
    </row>
    <row r="26" spans="1:6">
      <c r="A26" s="3" t="s">
        <v>224</v>
      </c>
    </row>
    <row r="27" spans="1:6">
      <c r="A27" s="4" t="s">
        <v>225</v>
      </c>
      <c r="B27" s="5" t="n">
        <v>450198</v>
      </c>
      <c r="C27" s="5" t="n">
        <v>444740</v>
      </c>
      <c r="D27" s="5" t="n">
        <v>450198</v>
      </c>
      <c r="E27" s="5" t="n">
        <v>444740</v>
      </c>
      <c r="F27" s="5" t="n">
        <v>414279</v>
      </c>
    </row>
    <row r="28" spans="1:6">
      <c r="A28" s="3" t="s">
        <v>450</v>
      </c>
    </row>
    <row r="29" spans="1:6">
      <c r="A29" s="4" t="s">
        <v>39</v>
      </c>
      <c r="B29" s="5" t="n">
        <v>209089</v>
      </c>
      <c r="C29" s="5" t="n">
        <v>205756</v>
      </c>
      <c r="D29" s="5" t="n">
        <v>209089</v>
      </c>
      <c r="E29" s="5" t="n">
        <v>205756</v>
      </c>
      <c r="F29" s="5" t="n">
        <v>208233</v>
      </c>
    </row>
    <row r="30" spans="1:6">
      <c r="A30" s="4" t="s">
        <v>452</v>
      </c>
    </row>
    <row r="31" spans="1:6">
      <c r="A31" s="3" t="s">
        <v>444</v>
      </c>
    </row>
    <row r="32" spans="1:6">
      <c r="A32" s="4" t="s">
        <v>65</v>
      </c>
      <c r="B32" s="5" t="n">
        <v>221320</v>
      </c>
      <c r="C32" s="5" t="n">
        <v>210905</v>
      </c>
      <c r="D32" s="5" t="n">
        <v>605437</v>
      </c>
      <c r="E32" s="5" t="n">
        <v>601688</v>
      </c>
    </row>
    <row r="33" spans="1:6">
      <c r="A33" s="3" t="s">
        <v>445</v>
      </c>
    </row>
    <row r="34" spans="1:6">
      <c r="A34" s="4" t="s">
        <v>446</v>
      </c>
      <c r="B34" s="5" t="n">
        <v>23458</v>
      </c>
      <c r="C34" s="5" t="n">
        <v>4011</v>
      </c>
      <c r="D34" s="5" t="n">
        <v>59248</v>
      </c>
      <c r="E34" s="5" t="n">
        <v>34579</v>
      </c>
    </row>
    <row r="35" spans="1:6">
      <c r="A35" s="3" t="s">
        <v>448</v>
      </c>
    </row>
    <row r="36" spans="1:6">
      <c r="A36" s="4" t="s">
        <v>449</v>
      </c>
      <c r="B36" s="5" t="n">
        <v>1465</v>
      </c>
      <c r="C36" s="5" t="n">
        <v>1721</v>
      </c>
      <c r="D36" s="5" t="n">
        <v>4514</v>
      </c>
      <c r="E36" s="5" t="n">
        <v>5126</v>
      </c>
    </row>
    <row r="37" spans="1:6">
      <c r="A37" s="3" t="s">
        <v>224</v>
      </c>
    </row>
    <row r="38" spans="1:6">
      <c r="A38" s="4" t="s">
        <v>225</v>
      </c>
      <c r="B38" s="5" t="n">
        <v>352147</v>
      </c>
      <c r="C38" s="5" t="n">
        <v>372175</v>
      </c>
      <c r="D38" s="5" t="n">
        <v>352147</v>
      </c>
      <c r="E38" s="5" t="n">
        <v>372175</v>
      </c>
      <c r="F38" s="5" t="n">
        <v>337461</v>
      </c>
    </row>
    <row r="39" spans="1:6">
      <c r="A39" s="4" t="s">
        <v>453</v>
      </c>
    </row>
    <row r="40" spans="1:6">
      <c r="A40" s="3" t="s">
        <v>445</v>
      </c>
    </row>
    <row r="41" spans="1:6">
      <c r="A41" s="4" t="s">
        <v>446</v>
      </c>
      <c r="B41" s="5" t="n">
        <v>-17404</v>
      </c>
      <c r="C41" s="5" t="n">
        <v>-14020</v>
      </c>
      <c r="D41" s="5" t="n">
        <v>-49711</v>
      </c>
      <c r="E41" s="5" t="n">
        <v>-46753</v>
      </c>
    </row>
    <row r="42" spans="1:6">
      <c r="A42" s="3" t="s">
        <v>448</v>
      </c>
    </row>
    <row r="43" spans="1:6">
      <c r="A43" s="4" t="s">
        <v>449</v>
      </c>
      <c r="B43" s="5" t="n">
        <v>2906</v>
      </c>
      <c r="C43" s="5" t="n">
        <v>2967</v>
      </c>
      <c r="D43" s="5" t="n">
        <v>8852</v>
      </c>
      <c r="E43" s="5" t="n">
        <v>8704</v>
      </c>
    </row>
    <row r="44" spans="1:6">
      <c r="A44" s="3" t="s">
        <v>224</v>
      </c>
    </row>
    <row r="45" spans="1:6">
      <c r="A45" s="4" t="s">
        <v>225</v>
      </c>
      <c r="B45" s="7" t="n">
        <v>356876</v>
      </c>
      <c r="C45" s="7" t="n">
        <v>349023</v>
      </c>
      <c r="D45" s="7" t="n">
        <v>356876</v>
      </c>
      <c r="E45" s="7" t="n">
        <v>349023</v>
      </c>
      <c r="F45" s="7" t="n">
        <v>3969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454</v>
      </c>
      <c r="B1" s="2" t="s">
        <v>1</v>
      </c>
    </row>
    <row r="2" spans="1:2">
      <c r="B2" s="2" t="s">
        <v>2</v>
      </c>
    </row>
    <row r="3" spans="1:2">
      <c r="A3" s="4" t="s">
        <v>455</v>
      </c>
    </row>
    <row r="4" spans="1:2">
      <c r="A4" s="3" t="s">
        <v>456</v>
      </c>
    </row>
    <row r="5" spans="1:2">
      <c r="A5" s="4" t="s">
        <v>457</v>
      </c>
      <c r="B5"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v>
      </c>
      <c r="B1" s="2" t="s">
        <v>63</v>
      </c>
      <c r="D1" s="2" t="s">
        <v>1</v>
      </c>
    </row>
    <row r="2" spans="1:5">
      <c r="B2" s="2" t="s">
        <v>2</v>
      </c>
      <c r="C2" s="2" t="s">
        <v>29</v>
      </c>
      <c r="D2" s="2" t="s">
        <v>2</v>
      </c>
      <c r="E2" s="2" t="s">
        <v>29</v>
      </c>
    </row>
    <row r="3" spans="1:5">
      <c r="A3" s="3" t="s">
        <v>83</v>
      </c>
    </row>
    <row r="4" spans="1:5">
      <c r="A4" s="4" t="s">
        <v>84</v>
      </c>
      <c r="B4" s="7" t="n">
        <v>19123</v>
      </c>
      <c r="C4" s="7" t="n">
        <v>5334</v>
      </c>
      <c r="D4" s="7" t="n">
        <v>37410</v>
      </c>
      <c r="E4" s="7" t="n">
        <v>14011</v>
      </c>
    </row>
    <row r="5" spans="1:5">
      <c r="A5" s="3" t="s">
        <v>85</v>
      </c>
    </row>
    <row r="6" spans="1:5">
      <c r="A6" s="4" t="s">
        <v>86</v>
      </c>
      <c r="B6" s="5" t="n">
        <v>0</v>
      </c>
      <c r="C6" s="5" t="n">
        <v>0</v>
      </c>
      <c r="D6" s="5" t="n">
        <v>-10</v>
      </c>
      <c r="E6" s="5" t="n">
        <v>0</v>
      </c>
    </row>
    <row r="7" spans="1:5">
      <c r="A7" s="4" t="s">
        <v>87</v>
      </c>
      <c r="B7" s="5" t="n">
        <v>0</v>
      </c>
      <c r="C7" s="5" t="n">
        <v>0</v>
      </c>
      <c r="D7" s="5" t="n">
        <v>20</v>
      </c>
      <c r="E7" s="5" t="n">
        <v>0</v>
      </c>
    </row>
    <row r="8" spans="1:5">
      <c r="A8" s="4" t="s">
        <v>88</v>
      </c>
      <c r="B8" s="5" t="n">
        <v>615</v>
      </c>
      <c r="C8" s="5" t="n">
        <v>339</v>
      </c>
      <c r="D8" s="5" t="n">
        <v>-563</v>
      </c>
      <c r="E8" s="5" t="n">
        <v>426</v>
      </c>
    </row>
    <row r="9" spans="1:5">
      <c r="A9" s="4" t="s">
        <v>89</v>
      </c>
      <c r="B9" s="5" t="n">
        <v>19738</v>
      </c>
      <c r="C9" s="5" t="n">
        <v>5673</v>
      </c>
      <c r="D9" s="5" t="n">
        <v>36857</v>
      </c>
      <c r="E9" s="5" t="n">
        <v>14437</v>
      </c>
    </row>
    <row r="10" spans="1:5">
      <c r="A10" s="4" t="s">
        <v>90</v>
      </c>
      <c r="B10" s="5" t="n">
        <v>323</v>
      </c>
      <c r="C10" s="5" t="n">
        <v>647</v>
      </c>
      <c r="D10" s="5" t="n">
        <v>1070</v>
      </c>
      <c r="E10" s="5" t="n">
        <v>1137</v>
      </c>
    </row>
    <row r="11" spans="1:5">
      <c r="A11" s="4" t="s">
        <v>91</v>
      </c>
      <c r="B11" s="7" t="n">
        <v>19415</v>
      </c>
      <c r="C11" s="7" t="n">
        <v>5026</v>
      </c>
      <c r="D11" s="7" t="n">
        <v>35787</v>
      </c>
      <c r="E11" s="7" t="n">
        <v>133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8</v>
      </c>
      <c r="B1" s="2" t="s">
        <v>63</v>
      </c>
      <c r="D1" s="2" t="s">
        <v>1</v>
      </c>
    </row>
    <row r="2" spans="1:5">
      <c r="B2" s="2" t="s">
        <v>2</v>
      </c>
      <c r="C2" s="2" t="s">
        <v>29</v>
      </c>
      <c r="D2" s="2" t="s">
        <v>2</v>
      </c>
      <c r="E2" s="2" t="s">
        <v>29</v>
      </c>
    </row>
    <row r="3" spans="1:5">
      <c r="A3" s="3" t="s">
        <v>456</v>
      </c>
    </row>
    <row r="4" spans="1:5">
      <c r="A4" s="4" t="s">
        <v>65</v>
      </c>
      <c r="B4" s="7" t="n">
        <v>459446</v>
      </c>
      <c r="C4" s="7" t="n">
        <v>437987</v>
      </c>
      <c r="D4" s="7" t="n">
        <v>1264368</v>
      </c>
      <c r="E4" s="7" t="n">
        <v>1230119</v>
      </c>
    </row>
    <row r="5" spans="1:5">
      <c r="A5" s="4" t="s">
        <v>66</v>
      </c>
      <c r="B5" s="5" t="n">
        <v>317409</v>
      </c>
      <c r="C5" s="5" t="n">
        <v>318856</v>
      </c>
      <c r="D5" s="5" t="n">
        <v>884288</v>
      </c>
      <c r="E5" s="5" t="n">
        <v>883651</v>
      </c>
    </row>
    <row r="6" spans="1:5">
      <c r="A6" s="4" t="s">
        <v>67</v>
      </c>
      <c r="B6" s="5" t="n">
        <v>142037</v>
      </c>
      <c r="C6" s="5" t="n">
        <v>119131</v>
      </c>
      <c r="D6" s="5" t="n">
        <v>380080</v>
      </c>
      <c r="E6" s="5" t="n">
        <v>346468</v>
      </c>
    </row>
    <row r="7" spans="1:5">
      <c r="A7" s="4" t="s">
        <v>68</v>
      </c>
      <c r="B7" s="5" t="n">
        <v>103044</v>
      </c>
      <c r="C7" s="5" t="n">
        <v>100705</v>
      </c>
      <c r="D7" s="5" t="n">
        <v>289978</v>
      </c>
      <c r="E7" s="5" t="n">
        <v>291628</v>
      </c>
    </row>
    <row r="8" spans="1:5">
      <c r="A8" s="4" t="s">
        <v>446</v>
      </c>
      <c r="B8" s="5" t="n">
        <v>38993</v>
      </c>
      <c r="C8" s="5" t="n">
        <v>18426</v>
      </c>
      <c r="D8" s="5" t="n">
        <v>90102</v>
      </c>
      <c r="E8" s="5" t="n">
        <v>54840</v>
      </c>
    </row>
    <row r="9" spans="1:5">
      <c r="A9" s="4" t="s">
        <v>70</v>
      </c>
      <c r="B9" s="5" t="n">
        <v>-8978</v>
      </c>
      <c r="C9" s="5" t="n">
        <v>-10429</v>
      </c>
      <c r="D9" s="5" t="n">
        <v>-31357</v>
      </c>
      <c r="E9" s="5" t="n">
        <v>-33051</v>
      </c>
    </row>
    <row r="10" spans="1:5">
      <c r="A10" s="4" t="s">
        <v>71</v>
      </c>
      <c r="B10" s="5" t="n">
        <v>7</v>
      </c>
      <c r="C10" s="5" t="n">
        <v>14</v>
      </c>
      <c r="D10" s="5" t="n">
        <v>96</v>
      </c>
      <c r="E10" s="5" t="n">
        <v>43</v>
      </c>
    </row>
    <row r="11" spans="1:5">
      <c r="A11" s="4" t="s">
        <v>459</v>
      </c>
      <c r="B11" s="5" t="n">
        <v>585</v>
      </c>
      <c r="C11" s="5" t="n">
        <v>456</v>
      </c>
      <c r="D11" s="5" t="n">
        <v>96</v>
      </c>
      <c r="E11" s="5" t="n">
        <v>396</v>
      </c>
    </row>
    <row r="12" spans="1:5">
      <c r="A12" s="4" t="s">
        <v>460</v>
      </c>
      <c r="B12" s="5" t="n">
        <v>30607</v>
      </c>
      <c r="C12" s="5" t="n">
        <v>8467</v>
      </c>
      <c r="D12" s="5" t="n">
        <v>58937</v>
      </c>
      <c r="E12" s="5" t="n">
        <v>22228</v>
      </c>
    </row>
    <row r="13" spans="1:5">
      <c r="A13" s="4" t="s">
        <v>461</v>
      </c>
      <c r="B13" s="5" t="n">
        <v>11484</v>
      </c>
      <c r="C13" s="5" t="n">
        <v>3133</v>
      </c>
      <c r="D13" s="5" t="n">
        <v>21527</v>
      </c>
      <c r="E13" s="5" t="n">
        <v>8217</v>
      </c>
    </row>
    <row r="14" spans="1:5">
      <c r="A14" s="4" t="s">
        <v>462</v>
      </c>
      <c r="B14" s="5" t="n">
        <v>0</v>
      </c>
      <c r="C14" s="5" t="n">
        <v>0</v>
      </c>
      <c r="D14" s="5" t="n">
        <v>0</v>
      </c>
      <c r="E14" s="5" t="n">
        <v>0</v>
      </c>
    </row>
    <row r="15" spans="1:5">
      <c r="A15" s="4" t="s">
        <v>75</v>
      </c>
      <c r="B15" s="5" t="n">
        <v>19123</v>
      </c>
      <c r="C15" s="5" t="n">
        <v>5334</v>
      </c>
      <c r="D15" s="5" t="n">
        <v>37410</v>
      </c>
      <c r="E15" s="5" t="n">
        <v>14011</v>
      </c>
    </row>
    <row r="16" spans="1:5">
      <c r="A16" s="4" t="s">
        <v>76</v>
      </c>
      <c r="B16" s="5" t="n">
        <v>323</v>
      </c>
      <c r="C16" s="5" t="n">
        <v>647</v>
      </c>
      <c r="D16" s="5" t="n">
        <v>1070</v>
      </c>
      <c r="E16" s="5" t="n">
        <v>1137</v>
      </c>
    </row>
    <row r="17" spans="1:5">
      <c r="A17" s="4" t="s">
        <v>77</v>
      </c>
      <c r="B17" s="5" t="n">
        <v>18800</v>
      </c>
      <c r="C17" s="5" t="n">
        <v>4687</v>
      </c>
      <c r="D17" s="5" t="n">
        <v>36340</v>
      </c>
      <c r="E17" s="5" t="n">
        <v>12874</v>
      </c>
    </row>
    <row r="18" spans="1:5">
      <c r="A18" s="4" t="s">
        <v>463</v>
      </c>
    </row>
    <row r="19" spans="1:5">
      <c r="A19" s="3" t="s">
        <v>456</v>
      </c>
    </row>
    <row r="20" spans="1:5">
      <c r="A20" s="4" t="s">
        <v>65</v>
      </c>
      <c r="B20" s="5" t="n">
        <v>133886</v>
      </c>
      <c r="C20" s="5" t="n">
        <v>124433</v>
      </c>
      <c r="D20" s="5" t="n">
        <v>380862</v>
      </c>
      <c r="E20" s="5" t="n">
        <v>356715</v>
      </c>
    </row>
    <row r="21" spans="1:5">
      <c r="A21" s="4" t="s">
        <v>66</v>
      </c>
      <c r="B21" s="5" t="n">
        <v>104121</v>
      </c>
      <c r="C21" s="5" t="n">
        <v>109833</v>
      </c>
      <c r="D21" s="5" t="n">
        <v>296568</v>
      </c>
      <c r="E21" s="5" t="n">
        <v>287782</v>
      </c>
    </row>
    <row r="22" spans="1:5">
      <c r="A22" s="4" t="s">
        <v>67</v>
      </c>
      <c r="B22" s="5" t="n">
        <v>29765</v>
      </c>
      <c r="C22" s="5" t="n">
        <v>14600</v>
      </c>
      <c r="D22" s="5" t="n">
        <v>84294</v>
      </c>
      <c r="E22" s="5" t="n">
        <v>68933</v>
      </c>
    </row>
    <row r="23" spans="1:5">
      <c r="A23" s="4" t="s">
        <v>68</v>
      </c>
      <c r="B23" s="5" t="n">
        <v>31223</v>
      </c>
      <c r="C23" s="5" t="n">
        <v>27659</v>
      </c>
      <c r="D23" s="5" t="n">
        <v>89917</v>
      </c>
      <c r="E23" s="5" t="n">
        <v>83313</v>
      </c>
    </row>
    <row r="24" spans="1:5">
      <c r="A24" s="4" t="s">
        <v>446</v>
      </c>
      <c r="B24" s="5" t="n">
        <v>-1458</v>
      </c>
      <c r="C24" s="5" t="n">
        <v>-13059</v>
      </c>
      <c r="D24" s="5" t="n">
        <v>-5623</v>
      </c>
      <c r="E24" s="5" t="n">
        <v>-14380</v>
      </c>
    </row>
    <row r="25" spans="1:5">
      <c r="A25" s="4" t="s">
        <v>70</v>
      </c>
      <c r="B25" s="5" t="n">
        <v>-8924</v>
      </c>
      <c r="C25" s="5" t="n">
        <v>-10390</v>
      </c>
      <c r="D25" s="5" t="n">
        <v>-31226</v>
      </c>
      <c r="E25" s="5" t="n">
        <v>-32956</v>
      </c>
    </row>
    <row r="26" spans="1:5">
      <c r="A26" s="4" t="s">
        <v>71</v>
      </c>
      <c r="B26" s="5" t="n">
        <v>6</v>
      </c>
      <c r="C26" s="5" t="n">
        <v>14</v>
      </c>
      <c r="D26" s="5" t="n">
        <v>94</v>
      </c>
      <c r="E26" s="5" t="n">
        <v>43</v>
      </c>
    </row>
    <row r="27" spans="1:5">
      <c r="A27" s="4" t="s">
        <v>459</v>
      </c>
      <c r="B27" s="5" t="n">
        <v>318</v>
      </c>
      <c r="C27" s="5" t="n">
        <v>237</v>
      </c>
      <c r="D27" s="5" t="n">
        <v>-359</v>
      </c>
      <c r="E27" s="5" t="n">
        <v>244</v>
      </c>
    </row>
    <row r="28" spans="1:5">
      <c r="A28" s="4" t="s">
        <v>460</v>
      </c>
      <c r="B28" s="5" t="n">
        <v>-10058</v>
      </c>
      <c r="C28" s="5" t="n">
        <v>-23198</v>
      </c>
      <c r="D28" s="5" t="n">
        <v>-37114</v>
      </c>
      <c r="E28" s="5" t="n">
        <v>-47049</v>
      </c>
    </row>
    <row r="29" spans="1:5">
      <c r="A29" s="4" t="s">
        <v>461</v>
      </c>
      <c r="B29" s="5" t="n">
        <v>-3982</v>
      </c>
      <c r="C29" s="5" t="n">
        <v>-8737</v>
      </c>
      <c r="D29" s="5" t="n">
        <v>-13562</v>
      </c>
      <c r="E29" s="5" t="n">
        <v>-17555</v>
      </c>
    </row>
    <row r="30" spans="1:5">
      <c r="A30" s="4" t="s">
        <v>462</v>
      </c>
      <c r="B30" s="5" t="n">
        <v>24876</v>
      </c>
      <c r="C30" s="5" t="n">
        <v>19148</v>
      </c>
      <c r="D30" s="5" t="n">
        <v>59892</v>
      </c>
      <c r="E30" s="5" t="n">
        <v>42368</v>
      </c>
    </row>
    <row r="31" spans="1:5">
      <c r="A31" s="4" t="s">
        <v>75</v>
      </c>
      <c r="B31" s="5" t="n">
        <v>18800</v>
      </c>
      <c r="C31" s="5" t="n">
        <v>4687</v>
      </c>
      <c r="D31" s="5" t="n">
        <v>36340</v>
      </c>
      <c r="E31" s="5" t="n">
        <v>12874</v>
      </c>
    </row>
    <row r="32" spans="1:5">
      <c r="A32" s="4" t="s">
        <v>76</v>
      </c>
      <c r="B32" s="5" t="n">
        <v>0</v>
      </c>
      <c r="C32" s="5" t="n">
        <v>0</v>
      </c>
      <c r="D32" s="5" t="n">
        <v>0</v>
      </c>
      <c r="E32" s="5" t="n">
        <v>0</v>
      </c>
    </row>
    <row r="33" spans="1:5">
      <c r="A33" s="4" t="s">
        <v>77</v>
      </c>
      <c r="B33" s="5" t="n">
        <v>18800</v>
      </c>
      <c r="C33" s="5" t="n">
        <v>4687</v>
      </c>
      <c r="D33" s="5" t="n">
        <v>36340</v>
      </c>
      <c r="E33" s="5" t="n">
        <v>12874</v>
      </c>
    </row>
    <row r="34" spans="1:5">
      <c r="A34" s="4" t="s">
        <v>464</v>
      </c>
    </row>
    <row r="35" spans="1:5">
      <c r="A35" s="3" t="s">
        <v>456</v>
      </c>
    </row>
    <row r="36" spans="1:5">
      <c r="A36" s="4" t="s">
        <v>65</v>
      </c>
      <c r="B36" s="5" t="n">
        <v>31291</v>
      </c>
      <c r="C36" s="5" t="n">
        <v>38251</v>
      </c>
      <c r="D36" s="5" t="n">
        <v>86048</v>
      </c>
      <c r="E36" s="5" t="n">
        <v>92046</v>
      </c>
    </row>
    <row r="37" spans="1:5">
      <c r="A37" s="4" t="s">
        <v>66</v>
      </c>
      <c r="B37" s="5" t="n">
        <v>22399</v>
      </c>
      <c r="C37" s="5" t="n">
        <v>31182</v>
      </c>
      <c r="D37" s="5" t="n">
        <v>66522</v>
      </c>
      <c r="E37" s="5" t="n">
        <v>72843</v>
      </c>
    </row>
    <row r="38" spans="1:5">
      <c r="A38" s="4" t="s">
        <v>67</v>
      </c>
      <c r="B38" s="5" t="n">
        <v>8892</v>
      </c>
      <c r="C38" s="5" t="n">
        <v>7069</v>
      </c>
      <c r="D38" s="5" t="n">
        <v>19526</v>
      </c>
      <c r="E38" s="5" t="n">
        <v>19203</v>
      </c>
    </row>
    <row r="39" spans="1:5">
      <c r="A39" s="4" t="s">
        <v>68</v>
      </c>
      <c r="B39" s="5" t="n">
        <v>5461</v>
      </c>
      <c r="C39" s="5" t="n">
        <v>4582</v>
      </c>
      <c r="D39" s="5" t="n">
        <v>14799</v>
      </c>
      <c r="E39" s="5" t="n">
        <v>14594</v>
      </c>
    </row>
    <row r="40" spans="1:5">
      <c r="A40" s="4" t="s">
        <v>446</v>
      </c>
      <c r="B40" s="5" t="n">
        <v>3431</v>
      </c>
      <c r="C40" s="5" t="n">
        <v>2487</v>
      </c>
      <c r="D40" s="5" t="n">
        <v>4727</v>
      </c>
      <c r="E40" s="5" t="n">
        <v>4609</v>
      </c>
    </row>
    <row r="41" spans="1:5">
      <c r="A41" s="4" t="s">
        <v>70</v>
      </c>
      <c r="B41" s="5" t="n">
        <v>-52</v>
      </c>
      <c r="C41" s="5" t="n">
        <v>-20</v>
      </c>
      <c r="D41" s="5" t="n">
        <v>-128</v>
      </c>
      <c r="E41" s="5" t="n">
        <v>-51</v>
      </c>
    </row>
    <row r="42" spans="1:5">
      <c r="A42" s="4" t="s">
        <v>71</v>
      </c>
      <c r="B42" s="5" t="n">
        <v>1</v>
      </c>
      <c r="C42" s="5" t="n">
        <v>0</v>
      </c>
      <c r="D42" s="5" t="n">
        <v>2</v>
      </c>
      <c r="E42" s="5" t="n">
        <v>0</v>
      </c>
    </row>
    <row r="43" spans="1:5">
      <c r="A43" s="4" t="s">
        <v>459</v>
      </c>
      <c r="B43" s="5" t="n">
        <v>0</v>
      </c>
      <c r="C43" s="5" t="n">
        <v>0</v>
      </c>
      <c r="D43" s="5" t="n">
        <v>0</v>
      </c>
      <c r="E43" s="5" t="n">
        <v>0</v>
      </c>
    </row>
    <row r="44" spans="1:5">
      <c r="A44" s="4" t="s">
        <v>460</v>
      </c>
      <c r="B44" s="5" t="n">
        <v>3380</v>
      </c>
      <c r="C44" s="5" t="n">
        <v>2467</v>
      </c>
      <c r="D44" s="5" t="n">
        <v>4601</v>
      </c>
      <c r="E44" s="5" t="n">
        <v>4558</v>
      </c>
    </row>
    <row r="45" spans="1:5">
      <c r="A45" s="4" t="s">
        <v>461</v>
      </c>
      <c r="B45" s="5" t="n">
        <v>1265</v>
      </c>
      <c r="C45" s="5" t="n">
        <v>862</v>
      </c>
      <c r="D45" s="5" t="n">
        <v>1773</v>
      </c>
      <c r="E45" s="5" t="n">
        <v>1773</v>
      </c>
    </row>
    <row r="46" spans="1:5">
      <c r="A46" s="4" t="s">
        <v>462</v>
      </c>
      <c r="B46" s="5" t="n">
        <v>0</v>
      </c>
      <c r="C46" s="5" t="n">
        <v>0</v>
      </c>
      <c r="D46" s="5" t="n">
        <v>0</v>
      </c>
      <c r="E46" s="5" t="n">
        <v>0</v>
      </c>
    </row>
    <row r="47" spans="1:5">
      <c r="A47" s="4" t="s">
        <v>75</v>
      </c>
      <c r="B47" s="5" t="n">
        <v>2115</v>
      </c>
      <c r="C47" s="5" t="n">
        <v>1605</v>
      </c>
      <c r="D47" s="5" t="n">
        <v>2828</v>
      </c>
      <c r="E47" s="5" t="n">
        <v>2785</v>
      </c>
    </row>
    <row r="48" spans="1:5">
      <c r="A48" s="4" t="s">
        <v>76</v>
      </c>
      <c r="B48" s="5" t="n">
        <v>323</v>
      </c>
      <c r="C48" s="5" t="n">
        <v>647</v>
      </c>
      <c r="D48" s="5" t="n">
        <v>1070</v>
      </c>
      <c r="E48" s="5" t="n">
        <v>1137</v>
      </c>
    </row>
    <row r="49" spans="1:5">
      <c r="A49" s="4" t="s">
        <v>77</v>
      </c>
      <c r="B49" s="5" t="n">
        <v>1792</v>
      </c>
      <c r="C49" s="5" t="n">
        <v>958</v>
      </c>
      <c r="D49" s="5" t="n">
        <v>1758</v>
      </c>
      <c r="E49" s="5" t="n">
        <v>1648</v>
      </c>
    </row>
    <row r="50" spans="1:5">
      <c r="A50" s="4" t="s">
        <v>455</v>
      </c>
    </row>
    <row r="51" spans="1:5">
      <c r="A51" s="3" t="s">
        <v>456</v>
      </c>
    </row>
    <row r="52" spans="1:5">
      <c r="A52" s="4" t="s">
        <v>65</v>
      </c>
      <c r="B52" s="5" t="n">
        <v>319470</v>
      </c>
      <c r="C52" s="5" t="n">
        <v>300652</v>
      </c>
      <c r="D52" s="5" t="n">
        <v>865589</v>
      </c>
      <c r="E52" s="5" t="n">
        <v>844334</v>
      </c>
    </row>
    <row r="53" spans="1:5">
      <c r="A53" s="4" t="s">
        <v>66</v>
      </c>
      <c r="B53" s="5" t="n">
        <v>214110</v>
      </c>
      <c r="C53" s="5" t="n">
        <v>201249</v>
      </c>
      <c r="D53" s="5" t="n">
        <v>584604</v>
      </c>
      <c r="E53" s="5" t="n">
        <v>581614</v>
      </c>
    </row>
    <row r="54" spans="1:5">
      <c r="A54" s="4" t="s">
        <v>67</v>
      </c>
      <c r="B54" s="5" t="n">
        <v>105360</v>
      </c>
      <c r="C54" s="5" t="n">
        <v>99403</v>
      </c>
      <c r="D54" s="5" t="n">
        <v>280985</v>
      </c>
      <c r="E54" s="5" t="n">
        <v>262720</v>
      </c>
    </row>
    <row r="55" spans="1:5">
      <c r="A55" s="4" t="s">
        <v>68</v>
      </c>
      <c r="B55" s="5" t="n">
        <v>68340</v>
      </c>
      <c r="C55" s="5" t="n">
        <v>70405</v>
      </c>
      <c r="D55" s="5" t="n">
        <v>189987</v>
      </c>
      <c r="E55" s="5" t="n">
        <v>198109</v>
      </c>
    </row>
    <row r="56" spans="1:5">
      <c r="A56" s="4" t="s">
        <v>446</v>
      </c>
      <c r="B56" s="5" t="n">
        <v>37020</v>
      </c>
      <c r="C56" s="5" t="n">
        <v>28998</v>
      </c>
      <c r="D56" s="5" t="n">
        <v>90998</v>
      </c>
      <c r="E56" s="5" t="n">
        <v>64611</v>
      </c>
    </row>
    <row r="57" spans="1:5">
      <c r="A57" s="4" t="s">
        <v>70</v>
      </c>
      <c r="B57" s="5" t="n">
        <v>-2</v>
      </c>
      <c r="C57" s="5" t="n">
        <v>-19</v>
      </c>
      <c r="D57" s="5" t="n">
        <v>-3</v>
      </c>
      <c r="E57" s="5" t="n">
        <v>-44</v>
      </c>
    </row>
    <row r="58" spans="1:5">
      <c r="A58" s="4" t="s">
        <v>71</v>
      </c>
      <c r="B58" s="5" t="n">
        <v>0</v>
      </c>
      <c r="C58" s="5" t="n">
        <v>0</v>
      </c>
      <c r="D58" s="5" t="n">
        <v>0</v>
      </c>
      <c r="E58" s="5" t="n">
        <v>0</v>
      </c>
    </row>
    <row r="59" spans="1:5">
      <c r="A59" s="4" t="s">
        <v>459</v>
      </c>
      <c r="B59" s="5" t="n">
        <v>267</v>
      </c>
      <c r="C59" s="5" t="n">
        <v>219</v>
      </c>
      <c r="D59" s="5" t="n">
        <v>455</v>
      </c>
      <c r="E59" s="5" t="n">
        <v>152</v>
      </c>
    </row>
    <row r="60" spans="1:5">
      <c r="A60" s="4" t="s">
        <v>460</v>
      </c>
      <c r="B60" s="5" t="n">
        <v>37285</v>
      </c>
      <c r="C60" s="5" t="n">
        <v>29198</v>
      </c>
      <c r="D60" s="5" t="n">
        <v>91450</v>
      </c>
      <c r="E60" s="5" t="n">
        <v>64719</v>
      </c>
    </row>
    <row r="61" spans="1:5">
      <c r="A61" s="4" t="s">
        <v>461</v>
      </c>
      <c r="B61" s="5" t="n">
        <v>14201</v>
      </c>
      <c r="C61" s="5" t="n">
        <v>11008</v>
      </c>
      <c r="D61" s="5" t="n">
        <v>33316</v>
      </c>
      <c r="E61" s="5" t="n">
        <v>23999</v>
      </c>
    </row>
    <row r="62" spans="1:5">
      <c r="A62" s="4" t="s">
        <v>462</v>
      </c>
      <c r="B62" s="5" t="n">
        <v>1780</v>
      </c>
      <c r="C62" s="5" t="n">
        <v>580</v>
      </c>
      <c r="D62" s="5" t="n">
        <v>1989</v>
      </c>
      <c r="E62" s="5" t="n">
        <v>1633</v>
      </c>
    </row>
    <row r="63" spans="1:5">
      <c r="A63" s="4" t="s">
        <v>75</v>
      </c>
      <c r="B63" s="5" t="n">
        <v>24864</v>
      </c>
      <c r="C63" s="5" t="n">
        <v>18770</v>
      </c>
      <c r="D63" s="5" t="n">
        <v>60123</v>
      </c>
      <c r="E63" s="5" t="n">
        <v>42353</v>
      </c>
    </row>
    <row r="64" spans="1:5">
      <c r="A64" s="4" t="s">
        <v>76</v>
      </c>
      <c r="B64" s="5" t="n">
        <v>0</v>
      </c>
      <c r="C64" s="5" t="n">
        <v>0</v>
      </c>
      <c r="D64" s="5" t="n">
        <v>0</v>
      </c>
      <c r="E64" s="5" t="n">
        <v>0</v>
      </c>
    </row>
    <row r="65" spans="1:5">
      <c r="A65" s="4" t="s">
        <v>77</v>
      </c>
      <c r="B65" s="5" t="n">
        <v>24864</v>
      </c>
      <c r="C65" s="5" t="n">
        <v>18770</v>
      </c>
      <c r="D65" s="5" t="n">
        <v>60123</v>
      </c>
      <c r="E65" s="5" t="n">
        <v>42353</v>
      </c>
    </row>
    <row r="66" spans="1:5">
      <c r="A66" s="4" t="s">
        <v>465</v>
      </c>
    </row>
    <row r="67" spans="1:5">
      <c r="A67" s="3" t="s">
        <v>456</v>
      </c>
    </row>
    <row r="68" spans="1:5">
      <c r="A68" s="4" t="s">
        <v>65</v>
      </c>
      <c r="B68" s="5" t="n">
        <v>-25201</v>
      </c>
      <c r="C68" s="5" t="n">
        <v>-25349</v>
      </c>
      <c r="D68" s="5" t="n">
        <v>-68131</v>
      </c>
      <c r="E68" s="5" t="n">
        <v>-62976</v>
      </c>
    </row>
    <row r="69" spans="1:5">
      <c r="A69" s="4" t="s">
        <v>66</v>
      </c>
      <c r="B69" s="5" t="n">
        <v>-23221</v>
      </c>
      <c r="C69" s="5" t="n">
        <v>-23408</v>
      </c>
      <c r="D69" s="5" t="n">
        <v>-63406</v>
      </c>
      <c r="E69" s="5" t="n">
        <v>-58588</v>
      </c>
    </row>
    <row r="70" spans="1:5">
      <c r="A70" s="4" t="s">
        <v>67</v>
      </c>
      <c r="B70" s="5" t="n">
        <v>-1980</v>
      </c>
      <c r="C70" s="5" t="n">
        <v>-1941</v>
      </c>
      <c r="D70" s="5" t="n">
        <v>-4725</v>
      </c>
      <c r="E70" s="5" t="n">
        <v>-4388</v>
      </c>
    </row>
    <row r="71" spans="1:5">
      <c r="A71" s="4" t="s">
        <v>68</v>
      </c>
      <c r="B71" s="5" t="n">
        <v>-1980</v>
      </c>
      <c r="C71" s="5" t="n">
        <v>-1941</v>
      </c>
      <c r="D71" s="5" t="n">
        <v>-4725</v>
      </c>
      <c r="E71" s="5" t="n">
        <v>-4388</v>
      </c>
    </row>
    <row r="72" spans="1:5">
      <c r="A72" s="4" t="s">
        <v>446</v>
      </c>
      <c r="B72" s="5" t="n">
        <v>0</v>
      </c>
      <c r="C72" s="5" t="n">
        <v>0</v>
      </c>
      <c r="D72" s="5" t="n">
        <v>0</v>
      </c>
      <c r="E72" s="5" t="n">
        <v>0</v>
      </c>
    </row>
    <row r="73" spans="1:5">
      <c r="A73" s="4" t="s">
        <v>70</v>
      </c>
      <c r="B73" s="5" t="n">
        <v>0</v>
      </c>
      <c r="C73" s="5" t="n">
        <v>0</v>
      </c>
      <c r="D73" s="5" t="n">
        <v>0</v>
      </c>
      <c r="E73" s="5" t="n">
        <v>0</v>
      </c>
    </row>
    <row r="74" spans="1:5">
      <c r="A74" s="4" t="s">
        <v>71</v>
      </c>
      <c r="B74" s="5" t="n">
        <v>0</v>
      </c>
      <c r="C74" s="5" t="n">
        <v>0</v>
      </c>
      <c r="D74" s="5" t="n">
        <v>0</v>
      </c>
      <c r="E74" s="5" t="n">
        <v>0</v>
      </c>
    </row>
    <row r="75" spans="1:5">
      <c r="A75" s="4" t="s">
        <v>459</v>
      </c>
      <c r="B75" s="5" t="n">
        <v>0</v>
      </c>
      <c r="C75" s="5" t="n">
        <v>0</v>
      </c>
      <c r="D75" s="5" t="n">
        <v>0</v>
      </c>
      <c r="E75" s="5" t="n">
        <v>0</v>
      </c>
    </row>
    <row r="76" spans="1:5">
      <c r="A76" s="4" t="s">
        <v>460</v>
      </c>
      <c r="B76" s="5" t="n">
        <v>0</v>
      </c>
      <c r="C76" s="5" t="n">
        <v>0</v>
      </c>
      <c r="D76" s="5" t="n">
        <v>0</v>
      </c>
      <c r="E76" s="5" t="n">
        <v>0</v>
      </c>
    </row>
    <row r="77" spans="1:5">
      <c r="A77" s="4" t="s">
        <v>461</v>
      </c>
      <c r="B77" s="5" t="n">
        <v>0</v>
      </c>
      <c r="C77" s="5" t="n">
        <v>0</v>
      </c>
      <c r="D77" s="5" t="n">
        <v>0</v>
      </c>
      <c r="E77" s="5" t="n">
        <v>0</v>
      </c>
    </row>
    <row r="78" spans="1:5">
      <c r="A78" s="4" t="s">
        <v>462</v>
      </c>
      <c r="B78" s="5" t="n">
        <v>-26656</v>
      </c>
      <c r="C78" s="5" t="n">
        <v>-19728</v>
      </c>
      <c r="D78" s="5" t="n">
        <v>-61881</v>
      </c>
      <c r="E78" s="5" t="n">
        <v>-44001</v>
      </c>
    </row>
    <row r="79" spans="1:5">
      <c r="A79" s="4" t="s">
        <v>75</v>
      </c>
      <c r="B79" s="5" t="n">
        <v>-26656</v>
      </c>
      <c r="C79" s="5" t="n">
        <v>-19728</v>
      </c>
      <c r="D79" s="5" t="n">
        <v>-61881</v>
      </c>
      <c r="E79" s="5" t="n">
        <v>-44001</v>
      </c>
    </row>
    <row r="80" spans="1:5">
      <c r="A80" s="4" t="s">
        <v>76</v>
      </c>
      <c r="B80" s="5" t="n">
        <v>0</v>
      </c>
      <c r="C80" s="5" t="n">
        <v>0</v>
      </c>
      <c r="D80" s="5" t="n">
        <v>0</v>
      </c>
      <c r="E80" s="5" t="n">
        <v>0</v>
      </c>
    </row>
    <row r="81" spans="1:5">
      <c r="A81" s="4" t="s">
        <v>77</v>
      </c>
      <c r="B81" s="7" t="n">
        <v>-26656</v>
      </c>
      <c r="C81" s="7" t="n">
        <v>-19728</v>
      </c>
      <c r="D81" s="7" t="n">
        <v>-61881</v>
      </c>
      <c r="E81" s="7" t="n">
        <v>-44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6</v>
      </c>
      <c r="B1" s="2" t="s">
        <v>63</v>
      </c>
      <c r="D1" s="2" t="s">
        <v>1</v>
      </c>
    </row>
    <row r="2" spans="1:5">
      <c r="B2" s="2" t="s">
        <v>2</v>
      </c>
      <c r="C2" s="2" t="s">
        <v>29</v>
      </c>
      <c r="D2" s="2" t="s">
        <v>2</v>
      </c>
      <c r="E2" s="2" t="s">
        <v>29</v>
      </c>
    </row>
    <row r="3" spans="1:5">
      <c r="A3" s="3" t="s">
        <v>456</v>
      </c>
    </row>
    <row r="4" spans="1:5">
      <c r="A4" s="4" t="s">
        <v>84</v>
      </c>
      <c r="B4" s="7" t="n">
        <v>19123</v>
      </c>
      <c r="C4" s="7" t="n">
        <v>5334</v>
      </c>
      <c r="D4" s="7" t="n">
        <v>37410</v>
      </c>
      <c r="E4" s="7" t="n">
        <v>14011</v>
      </c>
    </row>
    <row r="5" spans="1:5">
      <c r="A5" s="3" t="s">
        <v>85</v>
      </c>
    </row>
    <row r="6" spans="1:5">
      <c r="A6" s="4" t="s">
        <v>86</v>
      </c>
      <c r="B6" s="5" t="n">
        <v>0</v>
      </c>
      <c r="C6" s="5" t="n">
        <v>0</v>
      </c>
      <c r="D6" s="5" t="n">
        <v>-10</v>
      </c>
      <c r="E6" s="5" t="n">
        <v>0</v>
      </c>
    </row>
    <row r="7" spans="1:5">
      <c r="A7" s="4" t="s">
        <v>87</v>
      </c>
      <c r="B7" s="5" t="n">
        <v>0</v>
      </c>
      <c r="C7" s="5" t="n">
        <v>0</v>
      </c>
      <c r="D7" s="5" t="n">
        <v>20</v>
      </c>
      <c r="E7" s="5" t="n">
        <v>0</v>
      </c>
    </row>
    <row r="8" spans="1:5">
      <c r="A8" s="4" t="s">
        <v>88</v>
      </c>
      <c r="B8" s="5" t="n">
        <v>615</v>
      </c>
      <c r="C8" s="5" t="n">
        <v>339</v>
      </c>
      <c r="D8" s="5" t="n">
        <v>-563</v>
      </c>
      <c r="E8" s="5" t="n">
        <v>426</v>
      </c>
    </row>
    <row r="9" spans="1:5">
      <c r="A9" s="4" t="s">
        <v>89</v>
      </c>
      <c r="B9" s="5" t="n">
        <v>19738</v>
      </c>
      <c r="C9" s="5" t="n">
        <v>5673</v>
      </c>
      <c r="D9" s="5" t="n">
        <v>36857</v>
      </c>
      <c r="E9" s="5" t="n">
        <v>14437</v>
      </c>
    </row>
    <row r="10" spans="1:5">
      <c r="A10" s="4" t="s">
        <v>467</v>
      </c>
      <c r="B10" s="5" t="n">
        <v>323</v>
      </c>
      <c r="C10" s="5" t="n">
        <v>647</v>
      </c>
      <c r="D10" s="5" t="n">
        <v>1070</v>
      </c>
      <c r="E10" s="5" t="n">
        <v>1137</v>
      </c>
    </row>
    <row r="11" spans="1:5">
      <c r="A11" s="4" t="s">
        <v>468</v>
      </c>
      <c r="B11" s="5" t="n">
        <v>19415</v>
      </c>
      <c r="C11" s="5" t="n">
        <v>5026</v>
      </c>
      <c r="D11" s="5" t="n">
        <v>35787</v>
      </c>
      <c r="E11" s="5" t="n">
        <v>13300</v>
      </c>
    </row>
    <row r="12" spans="1:5">
      <c r="A12" s="4" t="s">
        <v>463</v>
      </c>
    </row>
    <row r="13" spans="1:5">
      <c r="A13" s="3" t="s">
        <v>456</v>
      </c>
    </row>
    <row r="14" spans="1:5">
      <c r="A14" s="4" t="s">
        <v>84</v>
      </c>
      <c r="B14" s="5" t="n">
        <v>18800</v>
      </c>
      <c r="C14" s="5" t="n">
        <v>4687</v>
      </c>
      <c r="D14" s="5" t="n">
        <v>36340</v>
      </c>
      <c r="E14" s="5" t="n">
        <v>12874</v>
      </c>
    </row>
    <row r="15" spans="1:5">
      <c r="A15" s="3" t="s">
        <v>85</v>
      </c>
    </row>
    <row r="16" spans="1:5">
      <c r="A16" s="4" t="s">
        <v>86</v>
      </c>
      <c r="D16" s="5" t="n">
        <v>-10</v>
      </c>
    </row>
    <row r="17" spans="1:5">
      <c r="A17" s="4" t="s">
        <v>87</v>
      </c>
      <c r="D17" s="5" t="n">
        <v>20</v>
      </c>
    </row>
    <row r="18" spans="1:5">
      <c r="A18" s="4" t="s">
        <v>88</v>
      </c>
      <c r="B18" s="5" t="n">
        <v>615</v>
      </c>
      <c r="C18" s="5" t="n">
        <v>0</v>
      </c>
      <c r="D18" s="5" t="n">
        <v>-563</v>
      </c>
      <c r="E18" s="5" t="n">
        <v>0</v>
      </c>
    </row>
    <row r="19" spans="1:5">
      <c r="A19" s="4" t="s">
        <v>89</v>
      </c>
      <c r="B19" s="5" t="n">
        <v>19415</v>
      </c>
      <c r="C19" s="5" t="n">
        <v>4687</v>
      </c>
      <c r="D19" s="5" t="n">
        <v>35787</v>
      </c>
      <c r="E19" s="5" t="n">
        <v>12874</v>
      </c>
    </row>
    <row r="20" spans="1:5">
      <c r="A20" s="4" t="s">
        <v>467</v>
      </c>
      <c r="B20" s="5" t="n">
        <v>0</v>
      </c>
      <c r="C20" s="5" t="n">
        <v>0</v>
      </c>
      <c r="D20" s="5" t="n">
        <v>0</v>
      </c>
      <c r="E20" s="5" t="n">
        <v>0</v>
      </c>
    </row>
    <row r="21" spans="1:5">
      <c r="A21" s="4" t="s">
        <v>468</v>
      </c>
      <c r="B21" s="5" t="n">
        <v>19415</v>
      </c>
      <c r="C21" s="5" t="n">
        <v>4687</v>
      </c>
      <c r="D21" s="5" t="n">
        <v>35787</v>
      </c>
      <c r="E21" s="5" t="n">
        <v>12874</v>
      </c>
    </row>
    <row r="22" spans="1:5">
      <c r="A22" s="4" t="s">
        <v>464</v>
      </c>
    </row>
    <row r="23" spans="1:5">
      <c r="A23" s="3" t="s">
        <v>456</v>
      </c>
    </row>
    <row r="24" spans="1:5">
      <c r="A24" s="4" t="s">
        <v>84</v>
      </c>
      <c r="B24" s="5" t="n">
        <v>2115</v>
      </c>
      <c r="C24" s="5" t="n">
        <v>1605</v>
      </c>
      <c r="D24" s="5" t="n">
        <v>2828</v>
      </c>
      <c r="E24" s="5" t="n">
        <v>2785</v>
      </c>
    </row>
    <row r="25" spans="1:5">
      <c r="A25" s="3" t="s">
        <v>85</v>
      </c>
    </row>
    <row r="26" spans="1:5">
      <c r="A26" s="4" t="s">
        <v>86</v>
      </c>
      <c r="D26" s="5" t="n">
        <v>0</v>
      </c>
    </row>
    <row r="27" spans="1:5">
      <c r="A27" s="4" t="s">
        <v>87</v>
      </c>
      <c r="D27" s="5" t="n">
        <v>0</v>
      </c>
    </row>
    <row r="28" spans="1:5">
      <c r="A28" s="4" t="s">
        <v>88</v>
      </c>
      <c r="B28" s="5" t="n">
        <v>456</v>
      </c>
      <c r="C28" s="5" t="n">
        <v>339</v>
      </c>
      <c r="D28" s="5" t="n">
        <v>-244</v>
      </c>
      <c r="E28" s="5" t="n">
        <v>426</v>
      </c>
    </row>
    <row r="29" spans="1:5">
      <c r="A29" s="4" t="s">
        <v>89</v>
      </c>
      <c r="B29" s="5" t="n">
        <v>2571</v>
      </c>
      <c r="C29" s="5" t="n">
        <v>1944</v>
      </c>
      <c r="D29" s="5" t="n">
        <v>2584</v>
      </c>
      <c r="E29" s="5" t="n">
        <v>3211</v>
      </c>
    </row>
    <row r="30" spans="1:5">
      <c r="A30" s="4" t="s">
        <v>467</v>
      </c>
      <c r="B30" s="5" t="n">
        <v>323</v>
      </c>
      <c r="C30" s="5" t="n">
        <v>647</v>
      </c>
      <c r="D30" s="5" t="n">
        <v>1070</v>
      </c>
      <c r="E30" s="5" t="n">
        <v>1137</v>
      </c>
    </row>
    <row r="31" spans="1:5">
      <c r="A31" s="4" t="s">
        <v>468</v>
      </c>
      <c r="B31" s="5" t="n">
        <v>2248</v>
      </c>
      <c r="C31" s="5" t="n">
        <v>1297</v>
      </c>
      <c r="D31" s="5" t="n">
        <v>1514</v>
      </c>
      <c r="E31" s="5" t="n">
        <v>2074</v>
      </c>
    </row>
    <row r="32" spans="1:5">
      <c r="A32" s="4" t="s">
        <v>455</v>
      </c>
    </row>
    <row r="33" spans="1:5">
      <c r="A33" s="3" t="s">
        <v>456</v>
      </c>
    </row>
    <row r="34" spans="1:5">
      <c r="A34" s="4" t="s">
        <v>84</v>
      </c>
      <c r="B34" s="5" t="n">
        <v>24864</v>
      </c>
      <c r="C34" s="5" t="n">
        <v>18770</v>
      </c>
      <c r="D34" s="5" t="n">
        <v>60123</v>
      </c>
      <c r="E34" s="5" t="n">
        <v>42353</v>
      </c>
    </row>
    <row r="35" spans="1:5">
      <c r="A35" s="3" t="s">
        <v>85</v>
      </c>
    </row>
    <row r="36" spans="1:5">
      <c r="A36" s="4" t="s">
        <v>86</v>
      </c>
      <c r="D36" s="5" t="n">
        <v>0</v>
      </c>
    </row>
    <row r="37" spans="1:5">
      <c r="A37" s="4" t="s">
        <v>87</v>
      </c>
      <c r="D37" s="5" t="n">
        <v>0</v>
      </c>
    </row>
    <row r="38" spans="1:5">
      <c r="A38" s="4" t="s">
        <v>88</v>
      </c>
      <c r="B38" s="5" t="n">
        <v>24</v>
      </c>
      <c r="C38" s="5" t="n">
        <v>0</v>
      </c>
      <c r="D38" s="5" t="n">
        <v>-244</v>
      </c>
      <c r="E38" s="5" t="n">
        <v>0</v>
      </c>
    </row>
    <row r="39" spans="1:5">
      <c r="A39" s="4" t="s">
        <v>89</v>
      </c>
      <c r="B39" s="5" t="n">
        <v>24888</v>
      </c>
      <c r="C39" s="5" t="n">
        <v>18770</v>
      </c>
      <c r="D39" s="5" t="n">
        <v>59879</v>
      </c>
      <c r="E39" s="5" t="n">
        <v>42353</v>
      </c>
    </row>
    <row r="40" spans="1:5">
      <c r="A40" s="4" t="s">
        <v>467</v>
      </c>
      <c r="B40" s="5" t="n">
        <v>0</v>
      </c>
      <c r="C40" s="5" t="n">
        <v>0</v>
      </c>
      <c r="D40" s="5" t="n">
        <v>0</v>
      </c>
      <c r="E40" s="5" t="n">
        <v>0</v>
      </c>
    </row>
    <row r="41" spans="1:5">
      <c r="A41" s="4" t="s">
        <v>468</v>
      </c>
      <c r="B41" s="5" t="n">
        <v>24888</v>
      </c>
      <c r="C41" s="5" t="n">
        <v>18770</v>
      </c>
      <c r="D41" s="5" t="n">
        <v>59879</v>
      </c>
      <c r="E41" s="5" t="n">
        <v>42353</v>
      </c>
    </row>
    <row r="42" spans="1:5">
      <c r="A42" s="4" t="s">
        <v>465</v>
      </c>
    </row>
    <row r="43" spans="1:5">
      <c r="A43" s="3" t="s">
        <v>456</v>
      </c>
    </row>
    <row r="44" spans="1:5">
      <c r="A44" s="4" t="s">
        <v>84</v>
      </c>
      <c r="B44" s="5" t="n">
        <v>-26656</v>
      </c>
      <c r="C44" s="5" t="n">
        <v>-19728</v>
      </c>
      <c r="D44" s="5" t="n">
        <v>-61881</v>
      </c>
      <c r="E44" s="5" t="n">
        <v>-44001</v>
      </c>
    </row>
    <row r="45" spans="1:5">
      <c r="A45" s="3" t="s">
        <v>85</v>
      </c>
    </row>
    <row r="46" spans="1:5">
      <c r="A46" s="4" t="s">
        <v>86</v>
      </c>
      <c r="D46" s="5" t="n">
        <v>0</v>
      </c>
    </row>
    <row r="47" spans="1:5">
      <c r="A47" s="4" t="s">
        <v>87</v>
      </c>
      <c r="D47" s="5" t="n">
        <v>0</v>
      </c>
    </row>
    <row r="48" spans="1:5">
      <c r="A48" s="4" t="s">
        <v>88</v>
      </c>
      <c r="B48" s="5" t="n">
        <v>-480</v>
      </c>
      <c r="C48" s="5" t="n">
        <v>0</v>
      </c>
      <c r="D48" s="5" t="n">
        <v>488</v>
      </c>
      <c r="E48" s="5" t="n">
        <v>0</v>
      </c>
    </row>
    <row r="49" spans="1:5">
      <c r="A49" s="4" t="s">
        <v>89</v>
      </c>
      <c r="B49" s="5" t="n">
        <v>-27136</v>
      </c>
      <c r="C49" s="5" t="n">
        <v>-19728</v>
      </c>
      <c r="D49" s="5" t="n">
        <v>-61393</v>
      </c>
      <c r="E49" s="5" t="n">
        <v>-44001</v>
      </c>
    </row>
    <row r="50" spans="1:5">
      <c r="A50" s="4" t="s">
        <v>467</v>
      </c>
      <c r="B50" s="5" t="n">
        <v>0</v>
      </c>
      <c r="C50" s="5" t="n">
        <v>0</v>
      </c>
      <c r="D50" s="5" t="n">
        <v>0</v>
      </c>
      <c r="E50" s="5" t="n">
        <v>0</v>
      </c>
    </row>
    <row r="51" spans="1:5">
      <c r="A51" s="4" t="s">
        <v>468</v>
      </c>
      <c r="B51" s="7" t="n">
        <v>-27136</v>
      </c>
      <c r="C51" s="7" t="n">
        <v>-19728</v>
      </c>
      <c r="D51" s="7" t="n">
        <v>-61393</v>
      </c>
      <c r="E51" s="7" t="n">
        <v>-440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469</v>
      </c>
      <c r="B1" s="2" t="s">
        <v>2</v>
      </c>
      <c r="C1" s="2" t="s">
        <v>28</v>
      </c>
      <c r="D1" s="2" t="s">
        <v>29</v>
      </c>
      <c r="E1" s="2" t="s">
        <v>470</v>
      </c>
    </row>
    <row r="2" spans="1:5">
      <c r="A2" s="3" t="s">
        <v>471</v>
      </c>
    </row>
    <row r="3" spans="1:5">
      <c r="A3" s="4" t="s">
        <v>31</v>
      </c>
      <c r="B3" s="7" t="n">
        <v>43841</v>
      </c>
      <c r="C3" s="7" t="n">
        <v>78676</v>
      </c>
      <c r="D3" s="7" t="n">
        <v>31846</v>
      </c>
      <c r="E3" s="7" t="n">
        <v>15156</v>
      </c>
    </row>
    <row r="4" spans="1:5">
      <c r="A4" s="4" t="s">
        <v>32</v>
      </c>
      <c r="B4" s="5" t="n">
        <v>12590</v>
      </c>
      <c r="C4" s="5" t="n">
        <v>14283</v>
      </c>
      <c r="D4" s="5" t="n">
        <v>0</v>
      </c>
    </row>
    <row r="5" spans="1:5">
      <c r="A5" s="4" t="s">
        <v>33</v>
      </c>
      <c r="B5" s="5" t="n">
        <v>0</v>
      </c>
      <c r="C5" s="5" t="n">
        <v>9990</v>
      </c>
      <c r="D5" s="5" t="n">
        <v>14220</v>
      </c>
    </row>
    <row r="6" spans="1:5">
      <c r="A6" s="4" t="s">
        <v>472</v>
      </c>
      <c r="B6" s="5" t="n">
        <v>223149</v>
      </c>
      <c r="C6" s="5" t="n">
        <v>193729</v>
      </c>
      <c r="D6" s="5" t="n">
        <v>214120</v>
      </c>
    </row>
    <row r="7" spans="1:5">
      <c r="A7" s="4" t="s">
        <v>35</v>
      </c>
      <c r="B7" s="5" t="n">
        <v>340233</v>
      </c>
      <c r="C7" s="5" t="n">
        <v>326386</v>
      </c>
      <c r="D7" s="5" t="n">
        <v>365035</v>
      </c>
    </row>
    <row r="8" spans="1:5">
      <c r="A8" s="4" t="s">
        <v>36</v>
      </c>
      <c r="B8" s="5" t="n">
        <v>54558</v>
      </c>
      <c r="C8" s="5" t="n">
        <v>48488</v>
      </c>
      <c r="D8" s="5" t="n">
        <v>53689</v>
      </c>
    </row>
    <row r="9" spans="1:5">
      <c r="A9" s="4" t="s">
        <v>37</v>
      </c>
      <c r="B9" s="5" t="n">
        <v>674371</v>
      </c>
      <c r="C9" s="5" t="n">
        <v>671552</v>
      </c>
      <c r="D9" s="5" t="n">
        <v>678910</v>
      </c>
    </row>
    <row r="10" spans="1:5">
      <c r="A10" s="4" t="s">
        <v>473</v>
      </c>
      <c r="B10" s="5" t="n">
        <v>162969</v>
      </c>
      <c r="C10" s="5" t="n">
        <v>166849</v>
      </c>
      <c r="D10" s="5" t="n">
        <v>177660</v>
      </c>
    </row>
    <row r="11" spans="1:5">
      <c r="A11" s="4" t="s">
        <v>39</v>
      </c>
      <c r="B11" s="5" t="n">
        <v>209089</v>
      </c>
      <c r="C11" s="5" t="n">
        <v>208233</v>
      </c>
      <c r="D11" s="5" t="n">
        <v>205756</v>
      </c>
    </row>
    <row r="12" spans="1:5">
      <c r="A12" s="4" t="s">
        <v>474</v>
      </c>
      <c r="B12" s="5" t="n">
        <v>112792</v>
      </c>
      <c r="C12" s="5" t="n">
        <v>102093</v>
      </c>
      <c r="D12" s="5" t="n">
        <v>103612</v>
      </c>
    </row>
    <row r="13" spans="1:5">
      <c r="A13" s="4" t="s">
        <v>475</v>
      </c>
      <c r="B13" s="5" t="n">
        <v>0</v>
      </c>
      <c r="C13" s="5" t="n">
        <v>0</v>
      </c>
      <c r="D13" s="5" t="n">
        <v>0</v>
      </c>
    </row>
    <row r="14" spans="1:5">
      <c r="A14" s="4" t="s">
        <v>476</v>
      </c>
      <c r="B14" s="5" t="n">
        <v>0</v>
      </c>
      <c r="C14" s="5" t="n">
        <v>0</v>
      </c>
      <c r="D14" s="5" t="n">
        <v>0</v>
      </c>
    </row>
    <row r="15" spans="1:5">
      <c r="A15" s="4" t="s">
        <v>42</v>
      </c>
      <c r="B15" s="5" t="n">
        <v>1159221</v>
      </c>
      <c r="C15" s="5" t="n">
        <v>1148727</v>
      </c>
      <c r="D15" s="5" t="n">
        <v>1165938</v>
      </c>
    </row>
    <row r="16" spans="1:5">
      <c r="A16" s="3" t="s">
        <v>477</v>
      </c>
    </row>
    <row r="17" spans="1:5">
      <c r="A17" s="4" t="s">
        <v>44</v>
      </c>
      <c r="B17" s="5" t="n">
        <v>90423</v>
      </c>
      <c r="C17" s="5" t="n">
        <v>88428</v>
      </c>
      <c r="D17" s="5" t="n">
        <v>89959</v>
      </c>
    </row>
    <row r="18" spans="1:5">
      <c r="A18" s="4" t="s">
        <v>45</v>
      </c>
      <c r="B18" s="5" t="n">
        <v>110070</v>
      </c>
      <c r="C18" s="5" t="n">
        <v>84379</v>
      </c>
      <c r="D18" s="5" t="n">
        <v>89521</v>
      </c>
    </row>
    <row r="19" spans="1:5">
      <c r="A19" s="4" t="s">
        <v>478</v>
      </c>
      <c r="B19" s="5" t="n">
        <v>290</v>
      </c>
      <c r="C19" s="5" t="n">
        <v>291</v>
      </c>
      <c r="D19" s="5" t="n">
        <v>296</v>
      </c>
    </row>
    <row r="20" spans="1:5">
      <c r="A20" s="4" t="s">
        <v>47</v>
      </c>
      <c r="B20" s="5" t="n">
        <v>200783</v>
      </c>
      <c r="C20" s="5" t="n">
        <v>173098</v>
      </c>
      <c r="D20" s="5" t="n">
        <v>179776</v>
      </c>
    </row>
    <row r="21" spans="1:5">
      <c r="A21" s="4" t="s">
        <v>48</v>
      </c>
      <c r="B21" s="5" t="n">
        <v>399879</v>
      </c>
      <c r="C21" s="5" t="n">
        <v>449948</v>
      </c>
      <c r="D21" s="5" t="n">
        <v>449994</v>
      </c>
    </row>
    <row r="22" spans="1:5">
      <c r="A22" s="4" t="s">
        <v>479</v>
      </c>
      <c r="B22" s="5" t="n">
        <v>0</v>
      </c>
      <c r="C22" s="5" t="n">
        <v>0</v>
      </c>
    </row>
    <row r="23" spans="1:5">
      <c r="A23" s="4" t="s">
        <v>480</v>
      </c>
      <c r="B23" s="5" t="n">
        <v>0</v>
      </c>
      <c r="C23" s="5" t="n">
        <v>0</v>
      </c>
      <c r="D23" s="5" t="n">
        <v>0</v>
      </c>
    </row>
    <row r="24" spans="1:5">
      <c r="A24" s="4" t="s">
        <v>49</v>
      </c>
      <c r="B24" s="5" t="n">
        <v>47147</v>
      </c>
      <c r="C24" s="5" t="n">
        <v>39228</v>
      </c>
      <c r="D24" s="5" t="n">
        <v>43236</v>
      </c>
    </row>
    <row r="25" spans="1:5">
      <c r="A25" s="4" t="s">
        <v>481</v>
      </c>
      <c r="B25" s="5" t="n">
        <v>510292</v>
      </c>
      <c r="C25" s="5" t="n">
        <v>484723</v>
      </c>
      <c r="D25" s="5" t="n">
        <v>491082</v>
      </c>
    </row>
    <row r="26" spans="1:5">
      <c r="A26" s="4" t="s">
        <v>55</v>
      </c>
      <c r="B26" s="5" t="n">
        <v>1120</v>
      </c>
      <c r="C26" s="5" t="n">
        <v>1730</v>
      </c>
      <c r="D26" s="5" t="n">
        <v>1850</v>
      </c>
    </row>
    <row r="27" spans="1:5">
      <c r="A27" s="4" t="s">
        <v>56</v>
      </c>
      <c r="B27" s="5" t="n">
        <v>511412</v>
      </c>
      <c r="C27" s="5" t="n">
        <v>486453</v>
      </c>
      <c r="D27" s="5" t="n">
        <v>492932</v>
      </c>
      <c r="E27" s="5" t="n">
        <v>470024</v>
      </c>
    </row>
    <row r="28" spans="1:5">
      <c r="A28" s="4" t="s">
        <v>42</v>
      </c>
      <c r="B28" s="5" t="n">
        <v>1159221</v>
      </c>
      <c r="C28" s="5" t="n">
        <v>1148727</v>
      </c>
      <c r="D28" s="5" t="n">
        <v>1165938</v>
      </c>
    </row>
    <row r="29" spans="1:5">
      <c r="A29" s="4" t="s">
        <v>463</v>
      </c>
    </row>
    <row r="30" spans="1:5">
      <c r="A30" s="3" t="s">
        <v>471</v>
      </c>
    </row>
    <row r="31" spans="1:5">
      <c r="A31" s="4" t="s">
        <v>31</v>
      </c>
      <c r="B31" s="5" t="n">
        <v>30640</v>
      </c>
      <c r="C31" s="5" t="n">
        <v>63471</v>
      </c>
      <c r="D31" s="5" t="n">
        <v>16182</v>
      </c>
      <c r="E31" s="5" t="n">
        <v>5438</v>
      </c>
    </row>
    <row r="32" spans="1:5">
      <c r="A32" s="4" t="s">
        <v>32</v>
      </c>
      <c r="B32" s="5" t="n">
        <v>12590</v>
      </c>
      <c r="C32" s="5" t="n">
        <v>14283</v>
      </c>
    </row>
    <row r="33" spans="1:5">
      <c r="A33" s="4" t="s">
        <v>33</v>
      </c>
      <c r="C33" s="5" t="n">
        <v>9990</v>
      </c>
      <c r="D33" s="5" t="n">
        <v>14220</v>
      </c>
    </row>
    <row r="34" spans="1:5">
      <c r="A34" s="4" t="s">
        <v>472</v>
      </c>
      <c r="B34" s="5" t="n">
        <v>56528</v>
      </c>
      <c r="C34" s="5" t="n">
        <v>41235</v>
      </c>
      <c r="D34" s="5" t="n">
        <v>50219</v>
      </c>
    </row>
    <row r="35" spans="1:5">
      <c r="A35" s="4" t="s">
        <v>35</v>
      </c>
      <c r="B35" s="5" t="n">
        <v>86211</v>
      </c>
      <c r="C35" s="5" t="n">
        <v>79199</v>
      </c>
      <c r="D35" s="5" t="n">
        <v>87570</v>
      </c>
    </row>
    <row r="36" spans="1:5">
      <c r="A36" s="4" t="s">
        <v>36</v>
      </c>
      <c r="B36" s="5" t="n">
        <v>25727</v>
      </c>
      <c r="C36" s="5" t="n">
        <v>26092</v>
      </c>
      <c r="D36" s="5" t="n">
        <v>25489</v>
      </c>
    </row>
    <row r="37" spans="1:5">
      <c r="A37" s="4" t="s">
        <v>37</v>
      </c>
      <c r="B37" s="5" t="n">
        <v>211696</v>
      </c>
      <c r="C37" s="5" t="n">
        <v>234270</v>
      </c>
      <c r="D37" s="5" t="n">
        <v>193680</v>
      </c>
    </row>
    <row r="38" spans="1:5">
      <c r="A38" s="4" t="s">
        <v>473</v>
      </c>
      <c r="B38" s="5" t="n">
        <v>54176</v>
      </c>
      <c r="C38" s="5" t="n">
        <v>63059</v>
      </c>
      <c r="D38" s="5" t="n">
        <v>71940</v>
      </c>
    </row>
    <row r="39" spans="1:5">
      <c r="A39" s="4" t="s">
        <v>39</v>
      </c>
      <c r="B39" s="5" t="n">
        <v>0</v>
      </c>
      <c r="C39" s="5" t="n">
        <v>0</v>
      </c>
      <c r="D39" s="5" t="n">
        <v>0</v>
      </c>
    </row>
    <row r="40" spans="1:5">
      <c r="A40" s="4" t="s">
        <v>474</v>
      </c>
      <c r="B40" s="5" t="n">
        <v>31739</v>
      </c>
      <c r="C40" s="5" t="n">
        <v>25230</v>
      </c>
      <c r="D40" s="5" t="n">
        <v>17147</v>
      </c>
    </row>
    <row r="41" spans="1:5">
      <c r="A41" s="4" t="s">
        <v>475</v>
      </c>
      <c r="B41" s="5" t="n">
        <v>36989</v>
      </c>
      <c r="C41" s="5" t="n">
        <v>16906</v>
      </c>
      <c r="D41" s="5" t="n">
        <v>38865</v>
      </c>
    </row>
    <row r="42" spans="1:5">
      <c r="A42" s="4" t="s">
        <v>476</v>
      </c>
      <c r="B42" s="5" t="n">
        <v>1042817</v>
      </c>
      <c r="C42" s="5" t="n">
        <v>983413</v>
      </c>
      <c r="D42" s="5" t="n">
        <v>974815</v>
      </c>
    </row>
    <row r="43" spans="1:5">
      <c r="A43" s="4" t="s">
        <v>42</v>
      </c>
      <c r="B43" s="5" t="n">
        <v>1377417</v>
      </c>
      <c r="C43" s="5" t="n">
        <v>1322878</v>
      </c>
      <c r="D43" s="5" t="n">
        <v>1296447</v>
      </c>
    </row>
    <row r="44" spans="1:5">
      <c r="A44" s="3" t="s">
        <v>477</v>
      </c>
    </row>
    <row r="45" spans="1:5">
      <c r="A45" s="4" t="s">
        <v>44</v>
      </c>
      <c r="B45" s="5" t="n">
        <v>28927</v>
      </c>
      <c r="C45" s="5" t="n">
        <v>28937</v>
      </c>
      <c r="D45" s="5" t="n">
        <v>31968</v>
      </c>
    </row>
    <row r="46" spans="1:5">
      <c r="A46" s="4" t="s">
        <v>45</v>
      </c>
      <c r="B46" s="5" t="n">
        <v>59275</v>
      </c>
      <c r="C46" s="5" t="n">
        <v>34151</v>
      </c>
      <c r="D46" s="5" t="n">
        <v>42836</v>
      </c>
    </row>
    <row r="47" spans="1:5">
      <c r="A47" s="4" t="s">
        <v>478</v>
      </c>
      <c r="B47" s="5" t="n">
        <v>260</v>
      </c>
      <c r="C47" s="5" t="n">
        <v>261</v>
      </c>
      <c r="D47" s="5" t="n">
        <v>266</v>
      </c>
    </row>
    <row r="48" spans="1:5">
      <c r="A48" s="4" t="s">
        <v>47</v>
      </c>
      <c r="B48" s="5" t="n">
        <v>88462</v>
      </c>
      <c r="C48" s="5" t="n">
        <v>63349</v>
      </c>
      <c r="D48" s="5" t="n">
        <v>75070</v>
      </c>
    </row>
    <row r="49" spans="1:5">
      <c r="A49" s="4" t="s">
        <v>48</v>
      </c>
      <c r="B49" s="5" t="n">
        <v>399806</v>
      </c>
      <c r="C49" s="5" t="n">
        <v>449855</v>
      </c>
      <c r="D49" s="5" t="n">
        <v>449887</v>
      </c>
    </row>
    <row r="50" spans="1:5">
      <c r="A50" s="4" t="s">
        <v>479</v>
      </c>
      <c r="B50" s="5" t="n">
        <v>377284</v>
      </c>
      <c r="C50" s="5" t="n">
        <v>323314</v>
      </c>
      <c r="D50" s="5" t="n">
        <v>278840</v>
      </c>
    </row>
    <row r="51" spans="1:5">
      <c r="A51" s="4" t="s">
        <v>480</v>
      </c>
      <c r="B51" s="5" t="n">
        <v>0</v>
      </c>
      <c r="C51" s="5" t="n">
        <v>0</v>
      </c>
      <c r="D51" s="5" t="n">
        <v>0</v>
      </c>
    </row>
    <row r="52" spans="1:5">
      <c r="A52" s="4" t="s">
        <v>49</v>
      </c>
      <c r="B52" s="5" t="n">
        <v>1573</v>
      </c>
      <c r="C52" s="5" t="n">
        <v>1636</v>
      </c>
      <c r="D52" s="5" t="n">
        <v>1568</v>
      </c>
    </row>
    <row r="53" spans="1:5">
      <c r="A53" s="4" t="s">
        <v>481</v>
      </c>
      <c r="B53" s="5" t="n">
        <v>510292</v>
      </c>
      <c r="C53" s="5" t="n">
        <v>484724</v>
      </c>
      <c r="D53" s="5" t="n">
        <v>491082</v>
      </c>
    </row>
    <row r="54" spans="1:5">
      <c r="A54" s="4" t="s">
        <v>55</v>
      </c>
      <c r="B54" s="5" t="n">
        <v>0</v>
      </c>
      <c r="C54" s="5" t="n">
        <v>0</v>
      </c>
      <c r="D54" s="5" t="n">
        <v>0</v>
      </c>
    </row>
    <row r="55" spans="1:5">
      <c r="A55" s="4" t="s">
        <v>56</v>
      </c>
      <c r="B55" s="5" t="n">
        <v>510292</v>
      </c>
      <c r="C55" s="5" t="n">
        <v>484724</v>
      </c>
      <c r="D55" s="5" t="n">
        <v>491082</v>
      </c>
    </row>
    <row r="56" spans="1:5">
      <c r="A56" s="4" t="s">
        <v>42</v>
      </c>
      <c r="B56" s="5" t="n">
        <v>1377417</v>
      </c>
      <c r="C56" s="5" t="n">
        <v>1322878</v>
      </c>
      <c r="D56" s="5" t="n">
        <v>1296447</v>
      </c>
    </row>
    <row r="57" spans="1:5">
      <c r="A57" s="4" t="s">
        <v>464</v>
      </c>
    </row>
    <row r="58" spans="1:5">
      <c r="A58" s="3" t="s">
        <v>471</v>
      </c>
    </row>
    <row r="59" spans="1:5">
      <c r="A59" s="4" t="s">
        <v>31</v>
      </c>
      <c r="B59" s="5" t="n">
        <v>10606</v>
      </c>
      <c r="C59" s="5" t="n">
        <v>12806</v>
      </c>
      <c r="D59" s="5" t="n">
        <v>12863</v>
      </c>
      <c r="E59" s="5" t="n">
        <v>7003</v>
      </c>
    </row>
    <row r="60" spans="1:5">
      <c r="A60" s="4" t="s">
        <v>32</v>
      </c>
      <c r="B60" s="5" t="n">
        <v>0</v>
      </c>
      <c r="C60" s="5" t="n">
        <v>0</v>
      </c>
    </row>
    <row r="61" spans="1:5">
      <c r="A61" s="4" t="s">
        <v>33</v>
      </c>
      <c r="C61" s="5" t="n">
        <v>0</v>
      </c>
      <c r="D61" s="5" t="n">
        <v>0</v>
      </c>
    </row>
    <row r="62" spans="1:5">
      <c r="A62" s="4" t="s">
        <v>472</v>
      </c>
      <c r="B62" s="5" t="n">
        <v>11152</v>
      </c>
      <c r="C62" s="5" t="n">
        <v>8268</v>
      </c>
      <c r="D62" s="5" t="n">
        <v>12220</v>
      </c>
    </row>
    <row r="63" spans="1:5">
      <c r="A63" s="4" t="s">
        <v>35</v>
      </c>
      <c r="B63" s="5" t="n">
        <v>14409</v>
      </c>
      <c r="C63" s="5" t="n">
        <v>15210</v>
      </c>
      <c r="D63" s="5" t="n">
        <v>18551</v>
      </c>
    </row>
    <row r="64" spans="1:5">
      <c r="A64" s="4" t="s">
        <v>36</v>
      </c>
      <c r="B64" s="5" t="n">
        <v>1260</v>
      </c>
      <c r="C64" s="5" t="n">
        <v>816</v>
      </c>
      <c r="D64" s="5" t="n">
        <v>1102</v>
      </c>
    </row>
    <row r="65" spans="1:5">
      <c r="A65" s="4" t="s">
        <v>37</v>
      </c>
      <c r="B65" s="5" t="n">
        <v>37427</v>
      </c>
      <c r="C65" s="5" t="n">
        <v>37100</v>
      </c>
      <c r="D65" s="5" t="n">
        <v>44736</v>
      </c>
    </row>
    <row r="66" spans="1:5">
      <c r="A66" s="4" t="s">
        <v>473</v>
      </c>
      <c r="B66" s="5" t="n">
        <v>3540</v>
      </c>
      <c r="C66" s="5" t="n">
        <v>3649</v>
      </c>
      <c r="D66" s="5" t="n">
        <v>3512</v>
      </c>
    </row>
    <row r="67" spans="1:5">
      <c r="A67" s="4" t="s">
        <v>39</v>
      </c>
      <c r="B67" s="5" t="n">
        <v>0</v>
      </c>
      <c r="C67" s="5" t="n">
        <v>0</v>
      </c>
      <c r="D67" s="5" t="n">
        <v>0</v>
      </c>
    </row>
    <row r="68" spans="1:5">
      <c r="A68" s="4" t="s">
        <v>474</v>
      </c>
      <c r="B68" s="5" t="n">
        <v>3877</v>
      </c>
      <c r="C68" s="5" t="n">
        <v>4244</v>
      </c>
      <c r="D68" s="5" t="n">
        <v>3492</v>
      </c>
    </row>
    <row r="69" spans="1:5">
      <c r="A69" s="4" t="s">
        <v>475</v>
      </c>
      <c r="B69" s="5" t="n">
        <v>0</v>
      </c>
      <c r="C69" s="5" t="n">
        <v>0</v>
      </c>
      <c r="D69" s="5" t="n">
        <v>0</v>
      </c>
    </row>
    <row r="70" spans="1:5">
      <c r="A70" s="4" t="s">
        <v>476</v>
      </c>
      <c r="B70" s="5" t="n">
        <v>0</v>
      </c>
      <c r="C70" s="5" t="n">
        <v>0</v>
      </c>
      <c r="D70" s="5" t="n">
        <v>0</v>
      </c>
    </row>
    <row r="71" spans="1:5">
      <c r="A71" s="4" t="s">
        <v>42</v>
      </c>
      <c r="B71" s="5" t="n">
        <v>44844</v>
      </c>
      <c r="C71" s="5" t="n">
        <v>44993</v>
      </c>
      <c r="D71" s="5" t="n">
        <v>51740</v>
      </c>
    </row>
    <row r="72" spans="1:5">
      <c r="A72" s="3" t="s">
        <v>477</v>
      </c>
    </row>
    <row r="73" spans="1:5">
      <c r="A73" s="4" t="s">
        <v>44</v>
      </c>
      <c r="B73" s="5" t="n">
        <v>6501</v>
      </c>
      <c r="C73" s="5" t="n">
        <v>3542</v>
      </c>
      <c r="D73" s="5" t="n">
        <v>7765</v>
      </c>
    </row>
    <row r="74" spans="1:5">
      <c r="A74" s="4" t="s">
        <v>45</v>
      </c>
      <c r="B74" s="5" t="n">
        <v>2928</v>
      </c>
      <c r="C74" s="5" t="n">
        <v>1868</v>
      </c>
      <c r="D74" s="5" t="n">
        <v>2688</v>
      </c>
    </row>
    <row r="75" spans="1:5">
      <c r="A75" s="4" t="s">
        <v>478</v>
      </c>
      <c r="B75" s="5" t="n">
        <v>0</v>
      </c>
      <c r="C75" s="5" t="n">
        <v>0</v>
      </c>
      <c r="D75" s="5" t="n">
        <v>0</v>
      </c>
    </row>
    <row r="76" spans="1:5">
      <c r="A76" s="4" t="s">
        <v>47</v>
      </c>
      <c r="B76" s="5" t="n">
        <v>9429</v>
      </c>
      <c r="C76" s="5" t="n">
        <v>5410</v>
      </c>
      <c r="D76" s="5" t="n">
        <v>10453</v>
      </c>
    </row>
    <row r="77" spans="1:5">
      <c r="A77" s="4" t="s">
        <v>48</v>
      </c>
      <c r="B77" s="5" t="n">
        <v>0</v>
      </c>
      <c r="C77" s="5" t="n">
        <v>0</v>
      </c>
      <c r="D77" s="5" t="n">
        <v>0</v>
      </c>
    </row>
    <row r="78" spans="1:5">
      <c r="A78" s="4" t="s">
        <v>479</v>
      </c>
      <c r="B78" s="5" t="n">
        <v>46660</v>
      </c>
      <c r="C78" s="5" t="n">
        <v>45015</v>
      </c>
      <c r="D78" s="5" t="n">
        <v>47343</v>
      </c>
    </row>
    <row r="79" spans="1:5">
      <c r="A79" s="4" t="s">
        <v>480</v>
      </c>
      <c r="B79" s="5" t="n">
        <v>0</v>
      </c>
      <c r="C79" s="5" t="n">
        <v>0</v>
      </c>
      <c r="D79" s="5" t="n">
        <v>0</v>
      </c>
    </row>
    <row r="80" spans="1:5">
      <c r="A80" s="4" t="s">
        <v>49</v>
      </c>
      <c r="B80" s="5" t="n">
        <v>0</v>
      </c>
      <c r="C80" s="5" t="n">
        <v>0</v>
      </c>
      <c r="D80" s="5" t="n">
        <v>0</v>
      </c>
    </row>
    <row r="81" spans="1:5">
      <c r="A81" s="4" t="s">
        <v>481</v>
      </c>
      <c r="B81" s="5" t="n">
        <v>-12365</v>
      </c>
      <c r="C81" s="5" t="n">
        <v>-7162</v>
      </c>
      <c r="D81" s="5" t="n">
        <v>-7906</v>
      </c>
    </row>
    <row r="82" spans="1:5">
      <c r="A82" s="4" t="s">
        <v>55</v>
      </c>
      <c r="B82" s="5" t="n">
        <v>1120</v>
      </c>
      <c r="C82" s="5" t="n">
        <v>1730</v>
      </c>
      <c r="D82" s="5" t="n">
        <v>1850</v>
      </c>
    </row>
    <row r="83" spans="1:5">
      <c r="A83" s="4" t="s">
        <v>56</v>
      </c>
      <c r="B83" s="5" t="n">
        <v>-11245</v>
      </c>
      <c r="C83" s="5" t="n">
        <v>-5432</v>
      </c>
      <c r="D83" s="5" t="n">
        <v>-6056</v>
      </c>
    </row>
    <row r="84" spans="1:5">
      <c r="A84" s="4" t="s">
        <v>42</v>
      </c>
      <c r="B84" s="5" t="n">
        <v>44844</v>
      </c>
      <c r="C84" s="5" t="n">
        <v>44993</v>
      </c>
      <c r="D84" s="5" t="n">
        <v>51740</v>
      </c>
    </row>
    <row r="85" spans="1:5">
      <c r="A85" s="4" t="s">
        <v>455</v>
      </c>
    </row>
    <row r="86" spans="1:5">
      <c r="A86" s="3" t="s">
        <v>471</v>
      </c>
    </row>
    <row r="87" spans="1:5">
      <c r="A87" s="4" t="s">
        <v>31</v>
      </c>
      <c r="B87" s="5" t="n">
        <v>2595</v>
      </c>
      <c r="C87" s="5" t="n">
        <v>2399</v>
      </c>
      <c r="D87" s="5" t="n">
        <v>2801</v>
      </c>
      <c r="E87" s="5" t="n">
        <v>2715</v>
      </c>
    </row>
    <row r="88" spans="1:5">
      <c r="A88" s="4" t="s">
        <v>32</v>
      </c>
      <c r="B88" s="5" t="n">
        <v>0</v>
      </c>
      <c r="C88" s="5" t="n">
        <v>0</v>
      </c>
    </row>
    <row r="89" spans="1:5">
      <c r="A89" s="4" t="s">
        <v>33</v>
      </c>
      <c r="C89" s="5" t="n">
        <v>0</v>
      </c>
      <c r="D89" s="5" t="n">
        <v>0</v>
      </c>
    </row>
    <row r="90" spans="1:5">
      <c r="A90" s="4" t="s">
        <v>472</v>
      </c>
      <c r="B90" s="5" t="n">
        <v>155469</v>
      </c>
      <c r="C90" s="5" t="n">
        <v>144226</v>
      </c>
      <c r="D90" s="5" t="n">
        <v>151681</v>
      </c>
    </row>
    <row r="91" spans="1:5">
      <c r="A91" s="4" t="s">
        <v>35</v>
      </c>
      <c r="B91" s="5" t="n">
        <v>239613</v>
      </c>
      <c r="C91" s="5" t="n">
        <v>231977</v>
      </c>
      <c r="D91" s="5" t="n">
        <v>258914</v>
      </c>
    </row>
    <row r="92" spans="1:5">
      <c r="A92" s="4" t="s">
        <v>36</v>
      </c>
      <c r="B92" s="5" t="n">
        <v>27571</v>
      </c>
      <c r="C92" s="5" t="n">
        <v>21580</v>
      </c>
      <c r="D92" s="5" t="n">
        <v>27098</v>
      </c>
    </row>
    <row r="93" spans="1:5">
      <c r="A93" s="4" t="s">
        <v>37</v>
      </c>
      <c r="B93" s="5" t="n">
        <v>425248</v>
      </c>
      <c r="C93" s="5" t="n">
        <v>400182</v>
      </c>
      <c r="D93" s="5" t="n">
        <v>440494</v>
      </c>
    </row>
    <row r="94" spans="1:5">
      <c r="A94" s="4" t="s">
        <v>473</v>
      </c>
      <c r="B94" s="5" t="n">
        <v>105253</v>
      </c>
      <c r="C94" s="5" t="n">
        <v>100141</v>
      </c>
      <c r="D94" s="5" t="n">
        <v>102208</v>
      </c>
    </row>
    <row r="95" spans="1:5">
      <c r="A95" s="4" t="s">
        <v>39</v>
      </c>
      <c r="B95" s="5" t="n">
        <v>209089</v>
      </c>
      <c r="C95" s="5" t="n">
        <v>208233</v>
      </c>
      <c r="D95" s="5" t="n">
        <v>205756</v>
      </c>
    </row>
    <row r="96" spans="1:5">
      <c r="A96" s="4" t="s">
        <v>474</v>
      </c>
      <c r="B96" s="5" t="n">
        <v>80193</v>
      </c>
      <c r="C96" s="5" t="n">
        <v>83713</v>
      </c>
      <c r="D96" s="5" t="n">
        <v>85679</v>
      </c>
    </row>
    <row r="97" spans="1:5">
      <c r="A97" s="4" t="s">
        <v>475</v>
      </c>
      <c r="B97" s="5" t="n">
        <v>386955</v>
      </c>
      <c r="C97" s="5" t="n">
        <v>351423</v>
      </c>
      <c r="D97" s="5" t="n">
        <v>287318</v>
      </c>
    </row>
    <row r="98" spans="1:5">
      <c r="A98" s="4" t="s">
        <v>476</v>
      </c>
      <c r="B98" s="5" t="n">
        <v>0</v>
      </c>
      <c r="C98" s="5" t="n">
        <v>0</v>
      </c>
      <c r="D98" s="5" t="n">
        <v>0</v>
      </c>
    </row>
    <row r="99" spans="1:5">
      <c r="A99" s="4" t="s">
        <v>42</v>
      </c>
      <c r="B99" s="5" t="n">
        <v>1206738</v>
      </c>
      <c r="C99" s="5" t="n">
        <v>1143692</v>
      </c>
      <c r="D99" s="5" t="n">
        <v>1121455</v>
      </c>
    </row>
    <row r="100" spans="1:5">
      <c r="A100" s="3" t="s">
        <v>477</v>
      </c>
    </row>
    <row r="101" spans="1:5">
      <c r="A101" s="4" t="s">
        <v>44</v>
      </c>
      <c r="B101" s="5" t="n">
        <v>54995</v>
      </c>
      <c r="C101" s="5" t="n">
        <v>55949</v>
      </c>
      <c r="D101" s="5" t="n">
        <v>50226</v>
      </c>
    </row>
    <row r="102" spans="1:5">
      <c r="A102" s="4" t="s">
        <v>45</v>
      </c>
      <c r="B102" s="5" t="n">
        <v>47867</v>
      </c>
      <c r="C102" s="5" t="n">
        <v>48360</v>
      </c>
      <c r="D102" s="5" t="n">
        <v>43997</v>
      </c>
    </row>
    <row r="103" spans="1:5">
      <c r="A103" s="4" t="s">
        <v>478</v>
      </c>
      <c r="B103" s="5" t="n">
        <v>30</v>
      </c>
      <c r="C103" s="5" t="n">
        <v>30</v>
      </c>
      <c r="D103" s="5" t="n">
        <v>30</v>
      </c>
    </row>
    <row r="104" spans="1:5">
      <c r="A104" s="4" t="s">
        <v>47</v>
      </c>
      <c r="B104" s="5" t="n">
        <v>102892</v>
      </c>
      <c r="C104" s="5" t="n">
        <v>104339</v>
      </c>
      <c r="D104" s="5" t="n">
        <v>94253</v>
      </c>
    </row>
    <row r="105" spans="1:5">
      <c r="A105" s="4" t="s">
        <v>48</v>
      </c>
      <c r="B105" s="5" t="n">
        <v>73</v>
      </c>
      <c r="C105" s="5" t="n">
        <v>93</v>
      </c>
      <c r="D105" s="5" t="n">
        <v>107</v>
      </c>
    </row>
    <row r="106" spans="1:5">
      <c r="A106" s="4" t="s">
        <v>479</v>
      </c>
      <c r="B106" s="5" t="n">
        <v>0</v>
      </c>
      <c r="C106" s="5" t="n">
        <v>0</v>
      </c>
      <c r="D106" s="5" t="n">
        <v>0</v>
      </c>
    </row>
    <row r="107" spans="1:5">
      <c r="A107" s="4" t="s">
        <v>480</v>
      </c>
      <c r="B107" s="5" t="n">
        <v>12324</v>
      </c>
      <c r="C107" s="5" t="n">
        <v>7594</v>
      </c>
      <c r="D107" s="5" t="n">
        <v>7467</v>
      </c>
    </row>
    <row r="108" spans="1:5">
      <c r="A108" s="4" t="s">
        <v>49</v>
      </c>
      <c r="B108" s="5" t="n">
        <v>48591</v>
      </c>
      <c r="C108" s="5" t="n">
        <v>48686</v>
      </c>
      <c r="D108" s="5" t="n">
        <v>44374</v>
      </c>
    </row>
    <row r="109" spans="1:5">
      <c r="A109" s="4" t="s">
        <v>481</v>
      </c>
      <c r="B109" s="5" t="n">
        <v>1042858</v>
      </c>
      <c r="C109" s="5" t="n">
        <v>982980</v>
      </c>
      <c r="D109" s="5" t="n">
        <v>975254</v>
      </c>
    </row>
    <row r="110" spans="1:5">
      <c r="A110" s="4" t="s">
        <v>55</v>
      </c>
      <c r="B110" s="5" t="n">
        <v>0</v>
      </c>
      <c r="C110" s="5" t="n">
        <v>0</v>
      </c>
      <c r="D110" s="5" t="n">
        <v>0</v>
      </c>
    </row>
    <row r="111" spans="1:5">
      <c r="A111" s="4" t="s">
        <v>56</v>
      </c>
      <c r="B111" s="5" t="n">
        <v>1042858</v>
      </c>
      <c r="C111" s="5" t="n">
        <v>982980</v>
      </c>
      <c r="D111" s="5" t="n">
        <v>975254</v>
      </c>
    </row>
    <row r="112" spans="1:5">
      <c r="A112" s="4" t="s">
        <v>42</v>
      </c>
      <c r="B112" s="5" t="n">
        <v>1206738</v>
      </c>
      <c r="C112" s="5" t="n">
        <v>1143692</v>
      </c>
      <c r="D112" s="5" t="n">
        <v>1121455</v>
      </c>
    </row>
    <row r="113" spans="1:5">
      <c r="A113" s="4" t="s">
        <v>465</v>
      </c>
    </row>
    <row r="114" spans="1:5">
      <c r="A114" s="3" t="s">
        <v>471</v>
      </c>
    </row>
    <row r="115" spans="1:5">
      <c r="A115" s="4" t="s">
        <v>31</v>
      </c>
      <c r="B115" s="5" t="n">
        <v>0</v>
      </c>
      <c r="C115" s="5" t="n">
        <v>0</v>
      </c>
      <c r="D115" s="5" t="n">
        <v>0</v>
      </c>
      <c r="E115" s="7" t="n">
        <v>0</v>
      </c>
    </row>
    <row r="116" spans="1:5">
      <c r="A116" s="4" t="s">
        <v>32</v>
      </c>
      <c r="B116" s="5" t="n">
        <v>0</v>
      </c>
      <c r="C116" s="5" t="n">
        <v>0</v>
      </c>
    </row>
    <row r="117" spans="1:5">
      <c r="A117" s="4" t="s">
        <v>33</v>
      </c>
      <c r="C117" s="5" t="n">
        <v>0</v>
      </c>
      <c r="D117" s="5" t="n">
        <v>0</v>
      </c>
    </row>
    <row r="118" spans="1:5">
      <c r="A118" s="4" t="s">
        <v>472</v>
      </c>
      <c r="B118" s="5" t="n">
        <v>0</v>
      </c>
      <c r="C118" s="5" t="n">
        <v>0</v>
      </c>
      <c r="D118" s="5" t="n">
        <v>0</v>
      </c>
    </row>
    <row r="119" spans="1:5">
      <c r="A119" s="4" t="s">
        <v>35</v>
      </c>
      <c r="B119" s="5" t="n">
        <v>0</v>
      </c>
      <c r="C119" s="5" t="n">
        <v>0</v>
      </c>
      <c r="D119" s="5" t="n">
        <v>0</v>
      </c>
    </row>
    <row r="120" spans="1:5">
      <c r="A120" s="4" t="s">
        <v>36</v>
      </c>
      <c r="B120" s="5" t="n">
        <v>0</v>
      </c>
      <c r="C120" s="5" t="n">
        <v>0</v>
      </c>
      <c r="D120" s="5" t="n">
        <v>0</v>
      </c>
    </row>
    <row r="121" spans="1:5">
      <c r="A121" s="4" t="s">
        <v>37</v>
      </c>
      <c r="B121" s="5" t="n">
        <v>0</v>
      </c>
      <c r="C121" s="5" t="n">
        <v>0</v>
      </c>
      <c r="D121" s="5" t="n">
        <v>0</v>
      </c>
    </row>
    <row r="122" spans="1:5">
      <c r="A122" s="4" t="s">
        <v>473</v>
      </c>
      <c r="B122" s="5" t="n">
        <v>0</v>
      </c>
      <c r="C122" s="5" t="n">
        <v>0</v>
      </c>
      <c r="D122" s="5" t="n">
        <v>0</v>
      </c>
    </row>
    <row r="123" spans="1:5">
      <c r="A123" s="4" t="s">
        <v>39</v>
      </c>
      <c r="B123" s="5" t="n">
        <v>0</v>
      </c>
      <c r="C123" s="5" t="n">
        <v>0</v>
      </c>
      <c r="D123" s="5" t="n">
        <v>0</v>
      </c>
    </row>
    <row r="124" spans="1:5">
      <c r="A124" s="4" t="s">
        <v>474</v>
      </c>
      <c r="B124" s="5" t="n">
        <v>-3017</v>
      </c>
      <c r="C124" s="5" t="n">
        <v>-11094</v>
      </c>
      <c r="D124" s="5" t="n">
        <v>-2706</v>
      </c>
    </row>
    <row r="125" spans="1:5">
      <c r="A125" s="4" t="s">
        <v>475</v>
      </c>
      <c r="B125" s="5" t="n">
        <v>-423944</v>
      </c>
      <c r="C125" s="5" t="n">
        <v>-368329</v>
      </c>
      <c r="D125" s="5" t="n">
        <v>-326183</v>
      </c>
    </row>
    <row r="126" spans="1:5">
      <c r="A126" s="4" t="s">
        <v>476</v>
      </c>
      <c r="B126" s="5" t="n">
        <v>-1042817</v>
      </c>
      <c r="C126" s="5" t="n">
        <v>-983413</v>
      </c>
      <c r="D126" s="5" t="n">
        <v>-974815</v>
      </c>
    </row>
    <row r="127" spans="1:5">
      <c r="A127" s="4" t="s">
        <v>42</v>
      </c>
      <c r="B127" s="5" t="n">
        <v>-1469778</v>
      </c>
      <c r="C127" s="5" t="n">
        <v>-1362836</v>
      </c>
      <c r="D127" s="5" t="n">
        <v>-1303704</v>
      </c>
    </row>
    <row r="128" spans="1:5">
      <c r="A128" s="3" t="s">
        <v>477</v>
      </c>
    </row>
    <row r="129" spans="1:5">
      <c r="A129" s="4" t="s">
        <v>44</v>
      </c>
      <c r="B129" s="5" t="n">
        <v>0</v>
      </c>
      <c r="C129" s="5" t="n">
        <v>0</v>
      </c>
      <c r="D129" s="5" t="n">
        <v>0</v>
      </c>
    </row>
    <row r="130" spans="1:5">
      <c r="A130" s="4" t="s">
        <v>45</v>
      </c>
      <c r="B130" s="5" t="n">
        <v>0</v>
      </c>
      <c r="C130" s="5" t="n">
        <v>0</v>
      </c>
      <c r="D130" s="5" t="n">
        <v>0</v>
      </c>
    </row>
    <row r="131" spans="1:5">
      <c r="A131" s="4" t="s">
        <v>478</v>
      </c>
      <c r="B131" s="5" t="n">
        <v>0</v>
      </c>
      <c r="C131" s="5" t="n">
        <v>0</v>
      </c>
      <c r="D131" s="5" t="n">
        <v>0</v>
      </c>
    </row>
    <row r="132" spans="1:5">
      <c r="A132" s="4" t="s">
        <v>47</v>
      </c>
      <c r="B132" s="5" t="n">
        <v>0</v>
      </c>
      <c r="C132" s="5" t="n">
        <v>0</v>
      </c>
      <c r="D132" s="5" t="n">
        <v>0</v>
      </c>
    </row>
    <row r="133" spans="1:5">
      <c r="A133" s="4" t="s">
        <v>48</v>
      </c>
      <c r="B133" s="5" t="n">
        <v>0</v>
      </c>
      <c r="C133" s="5" t="n">
        <v>0</v>
      </c>
      <c r="D133" s="5" t="n">
        <v>0</v>
      </c>
    </row>
    <row r="134" spans="1:5">
      <c r="A134" s="4" t="s">
        <v>479</v>
      </c>
      <c r="B134" s="5" t="n">
        <v>-423944</v>
      </c>
      <c r="C134" s="5" t="n">
        <v>-368329</v>
      </c>
      <c r="D134" s="5" t="n">
        <v>-326183</v>
      </c>
    </row>
    <row r="135" spans="1:5">
      <c r="A135" s="4" t="s">
        <v>480</v>
      </c>
      <c r="B135" s="5" t="n">
        <v>-12324</v>
      </c>
      <c r="C135" s="5" t="n">
        <v>-7594</v>
      </c>
      <c r="D135" s="5" t="n">
        <v>-7467</v>
      </c>
    </row>
    <row r="136" spans="1:5">
      <c r="A136" s="4" t="s">
        <v>49</v>
      </c>
      <c r="B136" s="5" t="n">
        <v>-3017</v>
      </c>
      <c r="C136" s="5" t="n">
        <v>-11094</v>
      </c>
      <c r="D136" s="5" t="n">
        <v>-2706</v>
      </c>
    </row>
    <row r="137" spans="1:5">
      <c r="A137" s="4" t="s">
        <v>481</v>
      </c>
      <c r="B137" s="5" t="n">
        <v>-1030493</v>
      </c>
      <c r="C137" s="5" t="n">
        <v>-975819</v>
      </c>
      <c r="D137" s="5" t="n">
        <v>-967348</v>
      </c>
    </row>
    <row r="138" spans="1:5">
      <c r="A138" s="4" t="s">
        <v>55</v>
      </c>
      <c r="B138" s="5" t="n">
        <v>0</v>
      </c>
      <c r="C138" s="5" t="n">
        <v>0</v>
      </c>
      <c r="D138" s="5" t="n">
        <v>0</v>
      </c>
    </row>
    <row r="139" spans="1:5">
      <c r="A139" s="4" t="s">
        <v>56</v>
      </c>
      <c r="B139" s="5" t="n">
        <v>-1030493</v>
      </c>
      <c r="C139" s="5" t="n">
        <v>-975819</v>
      </c>
      <c r="D139" s="5" t="n">
        <v>-967348</v>
      </c>
    </row>
    <row r="140" spans="1:5">
      <c r="A140" s="4" t="s">
        <v>42</v>
      </c>
      <c r="B140" s="7" t="n">
        <v>-1469778</v>
      </c>
      <c r="C140" s="7" t="n">
        <v>-1362836</v>
      </c>
      <c r="D140" s="7" t="n">
        <v>-130370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2</v>
      </c>
      <c r="B1" s="2" t="s">
        <v>1</v>
      </c>
    </row>
    <row r="2" spans="1:3">
      <c r="B2" s="2" t="s">
        <v>2</v>
      </c>
      <c r="C2" s="2" t="s">
        <v>29</v>
      </c>
    </row>
    <row r="3" spans="1:3">
      <c r="A3" s="3" t="s">
        <v>456</v>
      </c>
    </row>
    <row r="4" spans="1:3">
      <c r="A4" s="4" t="s">
        <v>106</v>
      </c>
      <c r="B4" s="7" t="n">
        <v>56597</v>
      </c>
      <c r="C4" s="7" t="n">
        <v>68851</v>
      </c>
    </row>
    <row r="5" spans="1:3">
      <c r="A5" s="4" t="s">
        <v>483</v>
      </c>
      <c r="B5" s="5" t="n">
        <v>-18160</v>
      </c>
      <c r="C5" s="5" t="n">
        <v>-13707</v>
      </c>
    </row>
    <row r="6" spans="1:3">
      <c r="A6" s="4" t="s">
        <v>109</v>
      </c>
      <c r="B6" s="5" t="n">
        <v>0</v>
      </c>
      <c r="C6" s="5" t="n">
        <v>5171</v>
      </c>
    </row>
    <row r="7" spans="1:3">
      <c r="A7" s="4" t="s">
        <v>484</v>
      </c>
      <c r="B7" s="5" t="n">
        <v>-16000</v>
      </c>
      <c r="C7" s="5" t="n">
        <v>-20262</v>
      </c>
    </row>
    <row r="8" spans="1:3">
      <c r="A8" s="4" t="s">
        <v>485</v>
      </c>
      <c r="B8" s="5" t="n">
        <v>1693</v>
      </c>
      <c r="C8" s="5" t="n">
        <v>0</v>
      </c>
    </row>
    <row r="9" spans="1:3">
      <c r="A9" s="4" t="s">
        <v>486</v>
      </c>
      <c r="B9" s="5" t="n">
        <v>9997</v>
      </c>
      <c r="C9" s="5" t="n">
        <v>3600</v>
      </c>
    </row>
    <row r="10" spans="1:3">
      <c r="A10" s="4" t="s">
        <v>487</v>
      </c>
      <c r="B10" s="5" t="n">
        <v>-17</v>
      </c>
      <c r="C10" s="5" t="n">
        <v>0</v>
      </c>
    </row>
    <row r="11" spans="1:3">
      <c r="A11" s="4" t="s">
        <v>114</v>
      </c>
      <c r="B11" s="5" t="n">
        <v>-489</v>
      </c>
      <c r="C11" s="5" t="n">
        <v>0</v>
      </c>
    </row>
    <row r="12" spans="1:3">
      <c r="A12" s="4" t="s">
        <v>488</v>
      </c>
      <c r="B12" s="5" t="n">
        <v>0</v>
      </c>
      <c r="C12" s="5" t="n">
        <v>0</v>
      </c>
    </row>
    <row r="13" spans="1:3">
      <c r="A13" s="4" t="s">
        <v>489</v>
      </c>
      <c r="B13" s="5" t="n">
        <v>-22976</v>
      </c>
      <c r="C13" s="5" t="n">
        <v>-25198</v>
      </c>
    </row>
    <row r="14" spans="1:3">
      <c r="A14" s="4" t="s">
        <v>490</v>
      </c>
      <c r="B14" s="5" t="n">
        <v>-312000</v>
      </c>
      <c r="C14" s="5" t="n">
        <v>-301000</v>
      </c>
    </row>
    <row r="15" spans="1:3">
      <c r="A15" s="4" t="s">
        <v>491</v>
      </c>
      <c r="B15" s="5" t="n">
        <v>312000</v>
      </c>
      <c r="C15" s="5" t="n">
        <v>278000</v>
      </c>
    </row>
    <row r="16" spans="1:3">
      <c r="A16" s="4" t="s">
        <v>117</v>
      </c>
      <c r="B16" s="5" t="n">
        <v>-50216</v>
      </c>
      <c r="C16" s="5" t="n">
        <v>-282</v>
      </c>
    </row>
    <row r="17" spans="1:3">
      <c r="A17" s="4" t="s">
        <v>118</v>
      </c>
      <c r="B17" s="5" t="n">
        <v>2148</v>
      </c>
      <c r="C17" s="5" t="n">
        <v>594</v>
      </c>
    </row>
    <row r="18" spans="1:3">
      <c r="A18" s="4" t="s">
        <v>97</v>
      </c>
      <c r="B18" s="5" t="n">
        <v>685</v>
      </c>
      <c r="C18" s="5" t="n">
        <v>422</v>
      </c>
    </row>
    <row r="19" spans="1:3">
      <c r="A19" s="4" t="s">
        <v>121</v>
      </c>
      <c r="B19" s="5" t="n">
        <v>-19021</v>
      </c>
      <c r="C19" s="5" t="n">
        <v>-1190</v>
      </c>
    </row>
    <row r="20" spans="1:3">
      <c r="A20" s="4" t="s">
        <v>492</v>
      </c>
      <c r="B20" s="5" t="n">
        <v>0</v>
      </c>
      <c r="C20" s="5" t="n">
        <v>-3090</v>
      </c>
    </row>
    <row r="21" spans="1:3">
      <c r="A21" s="4" t="s">
        <v>493</v>
      </c>
      <c r="B21" s="5" t="n">
        <v>0</v>
      </c>
      <c r="C21" s="5" t="n">
        <v>0</v>
      </c>
    </row>
    <row r="22" spans="1:3">
      <c r="A22" s="4" t="s">
        <v>122</v>
      </c>
      <c r="B22" s="5" t="n">
        <v>-1680</v>
      </c>
      <c r="C22" s="5" t="n">
        <v>-633</v>
      </c>
    </row>
    <row r="23" spans="1:3">
      <c r="A23" s="4" t="s">
        <v>494</v>
      </c>
      <c r="B23" s="5" t="n">
        <v>0</v>
      </c>
      <c r="C23" s="5" t="n">
        <v>0</v>
      </c>
    </row>
    <row r="24" spans="1:3">
      <c r="A24" s="4" t="s">
        <v>495</v>
      </c>
      <c r="B24" s="5" t="n">
        <v>-68084</v>
      </c>
      <c r="C24" s="5" t="n">
        <v>-27179</v>
      </c>
    </row>
    <row r="25" spans="1:3">
      <c r="A25" s="4" t="s">
        <v>496</v>
      </c>
      <c r="B25" s="5" t="n">
        <v>-372</v>
      </c>
      <c r="C25" s="5" t="n">
        <v>216</v>
      </c>
    </row>
    <row r="26" spans="1:3">
      <c r="A26" s="4" t="s">
        <v>126</v>
      </c>
      <c r="B26" s="5" t="n">
        <v>-34835</v>
      </c>
      <c r="C26" s="5" t="n">
        <v>16690</v>
      </c>
    </row>
    <row r="27" spans="1:3">
      <c r="A27" s="4" t="s">
        <v>127</v>
      </c>
      <c r="B27" s="5" t="n">
        <v>78676</v>
      </c>
      <c r="C27" s="5" t="n">
        <v>15156</v>
      </c>
    </row>
    <row r="28" spans="1:3">
      <c r="A28" s="4" t="s">
        <v>128</v>
      </c>
      <c r="B28" s="5" t="n">
        <v>43841</v>
      </c>
      <c r="C28" s="5" t="n">
        <v>31846</v>
      </c>
    </row>
    <row r="29" spans="1:3">
      <c r="A29" s="4" t="s">
        <v>463</v>
      </c>
    </row>
    <row r="30" spans="1:3">
      <c r="A30" s="3" t="s">
        <v>456</v>
      </c>
    </row>
    <row r="31" spans="1:3">
      <c r="A31" s="4" t="s">
        <v>106</v>
      </c>
      <c r="B31" s="5" t="n">
        <v>6844</v>
      </c>
      <c r="C31" s="5" t="n">
        <v>2881</v>
      </c>
    </row>
    <row r="32" spans="1:3">
      <c r="A32" s="4" t="s">
        <v>483</v>
      </c>
      <c r="B32" s="5" t="n">
        <v>-2044</v>
      </c>
      <c r="C32" s="5" t="n">
        <v>-5728</v>
      </c>
    </row>
    <row r="33" spans="1:3">
      <c r="A33" s="4" t="s">
        <v>109</v>
      </c>
      <c r="C33" s="5" t="n">
        <v>0</v>
      </c>
    </row>
    <row r="34" spans="1:3">
      <c r="A34" s="4" t="s">
        <v>484</v>
      </c>
      <c r="B34" s="5" t="n">
        <v>-16000</v>
      </c>
      <c r="C34" s="5" t="n">
        <v>0</v>
      </c>
    </row>
    <row r="35" spans="1:3">
      <c r="A35" s="4" t="s">
        <v>485</v>
      </c>
      <c r="B35" s="5" t="n">
        <v>1693</v>
      </c>
    </row>
    <row r="36" spans="1:3">
      <c r="A36" s="4" t="s">
        <v>486</v>
      </c>
      <c r="B36" s="5" t="n">
        <v>9997</v>
      </c>
      <c r="C36" s="5" t="n">
        <v>3600</v>
      </c>
    </row>
    <row r="37" spans="1:3">
      <c r="A37" s="4" t="s">
        <v>487</v>
      </c>
      <c r="B37" s="5" t="n">
        <v>-17</v>
      </c>
    </row>
    <row r="38" spans="1:3">
      <c r="A38" s="4" t="s">
        <v>114</v>
      </c>
      <c r="B38" s="5" t="n">
        <v>-489</v>
      </c>
    </row>
    <row r="39" spans="1:3">
      <c r="A39" s="4" t="s">
        <v>488</v>
      </c>
      <c r="B39" s="5" t="n">
        <v>-20083</v>
      </c>
      <c r="C39" s="5" t="n">
        <v>-28685</v>
      </c>
    </row>
    <row r="40" spans="1:3">
      <c r="A40" s="4" t="s">
        <v>489</v>
      </c>
      <c r="B40" s="5" t="n">
        <v>-26943</v>
      </c>
      <c r="C40" s="5" t="n">
        <v>-30813</v>
      </c>
    </row>
    <row r="41" spans="1:3">
      <c r="A41" s="4" t="s">
        <v>490</v>
      </c>
      <c r="B41" s="5" t="n">
        <v>-312000</v>
      </c>
      <c r="C41" s="5" t="n">
        <v>-301000</v>
      </c>
    </row>
    <row r="42" spans="1:3">
      <c r="A42" s="4" t="s">
        <v>491</v>
      </c>
      <c r="B42" s="5" t="n">
        <v>312000</v>
      </c>
      <c r="C42" s="5" t="n">
        <v>278000</v>
      </c>
    </row>
    <row r="43" spans="1:3">
      <c r="A43" s="4" t="s">
        <v>117</v>
      </c>
      <c r="B43" s="5" t="n">
        <v>-50196</v>
      </c>
      <c r="C43" s="5" t="n">
        <v>-172</v>
      </c>
    </row>
    <row r="44" spans="1:3">
      <c r="A44" s="4" t="s">
        <v>118</v>
      </c>
      <c r="B44" s="5" t="n">
        <v>2148</v>
      </c>
      <c r="C44" s="5" t="n">
        <v>594</v>
      </c>
    </row>
    <row r="45" spans="1:3">
      <c r="A45" s="4" t="s">
        <v>97</v>
      </c>
      <c r="B45" s="5" t="n">
        <v>685</v>
      </c>
      <c r="C45" s="5" t="n">
        <v>422</v>
      </c>
    </row>
    <row r="46" spans="1:3">
      <c r="A46" s="4" t="s">
        <v>121</v>
      </c>
      <c r="B46" s="5" t="n">
        <v>-19021</v>
      </c>
      <c r="C46" s="5" t="n">
        <v>-1190</v>
      </c>
    </row>
    <row r="47" spans="1:3">
      <c r="A47" s="4" t="s">
        <v>492</v>
      </c>
      <c r="C47" s="5" t="n">
        <v>-3090</v>
      </c>
    </row>
    <row r="48" spans="1:3">
      <c r="A48" s="4" t="s">
        <v>493</v>
      </c>
      <c r="B48" s="5" t="n">
        <v>0</v>
      </c>
      <c r="C48" s="5" t="n">
        <v>0</v>
      </c>
    </row>
    <row r="49" spans="1:3">
      <c r="A49" s="4" t="s">
        <v>122</v>
      </c>
      <c r="B49" s="5" t="n">
        <v>0</v>
      </c>
      <c r="C49" s="5" t="n">
        <v>0</v>
      </c>
    </row>
    <row r="50" spans="1:3">
      <c r="A50" s="4" t="s">
        <v>494</v>
      </c>
      <c r="B50" s="5" t="n">
        <v>53971</v>
      </c>
      <c r="C50" s="5" t="n">
        <v>64582</v>
      </c>
    </row>
    <row r="51" spans="1:3">
      <c r="A51" s="4" t="s">
        <v>495</v>
      </c>
      <c r="B51" s="5" t="n">
        <v>-12413</v>
      </c>
      <c r="C51" s="5" t="n">
        <v>38146</v>
      </c>
    </row>
    <row r="52" spans="1:3">
      <c r="A52" s="4" t="s">
        <v>496</v>
      </c>
      <c r="B52" s="5" t="n">
        <v>-319</v>
      </c>
      <c r="C52" s="5" t="n">
        <v>530</v>
      </c>
    </row>
    <row r="53" spans="1:3">
      <c r="A53" s="4" t="s">
        <v>126</v>
      </c>
      <c r="B53" s="5" t="n">
        <v>-32831</v>
      </c>
      <c r="C53" s="5" t="n">
        <v>10744</v>
      </c>
    </row>
    <row r="54" spans="1:3">
      <c r="A54" s="4" t="s">
        <v>127</v>
      </c>
      <c r="B54" s="5" t="n">
        <v>63471</v>
      </c>
      <c r="C54" s="5" t="n">
        <v>5438</v>
      </c>
    </row>
    <row r="55" spans="1:3">
      <c r="A55" s="4" t="s">
        <v>128</v>
      </c>
      <c r="B55" s="5" t="n">
        <v>30640</v>
      </c>
      <c r="C55" s="5" t="n">
        <v>16182</v>
      </c>
    </row>
    <row r="56" spans="1:3">
      <c r="A56" s="4" t="s">
        <v>464</v>
      </c>
    </row>
    <row r="57" spans="1:3">
      <c r="A57" s="3" t="s">
        <v>456</v>
      </c>
    </row>
    <row r="58" spans="1:3">
      <c r="A58" s="4" t="s">
        <v>106</v>
      </c>
      <c r="B58" s="5" t="n">
        <v>4862</v>
      </c>
      <c r="C58" s="5" t="n">
        <v>5764</v>
      </c>
    </row>
    <row r="59" spans="1:3">
      <c r="A59" s="4" t="s">
        <v>483</v>
      </c>
      <c r="B59" s="5" t="n">
        <v>-180</v>
      </c>
      <c r="C59" s="5" t="n">
        <v>-1482</v>
      </c>
    </row>
    <row r="60" spans="1:3">
      <c r="A60" s="4" t="s">
        <v>109</v>
      </c>
      <c r="C60" s="5" t="n">
        <v>0</v>
      </c>
    </row>
    <row r="61" spans="1:3">
      <c r="A61" s="4" t="s">
        <v>484</v>
      </c>
      <c r="B61" s="5" t="n">
        <v>0</v>
      </c>
      <c r="C61" s="5" t="n">
        <v>0</v>
      </c>
    </row>
    <row r="62" spans="1:3">
      <c r="A62" s="4" t="s">
        <v>485</v>
      </c>
      <c r="B62" s="5" t="n">
        <v>0</v>
      </c>
    </row>
    <row r="63" spans="1:3">
      <c r="A63" s="4" t="s">
        <v>486</v>
      </c>
      <c r="B63" s="5" t="n">
        <v>0</v>
      </c>
      <c r="C63" s="5" t="n">
        <v>0</v>
      </c>
    </row>
    <row r="64" spans="1:3">
      <c r="A64" s="4" t="s">
        <v>487</v>
      </c>
      <c r="B64" s="5" t="n">
        <v>0</v>
      </c>
    </row>
    <row r="65" spans="1:3">
      <c r="A65" s="4" t="s">
        <v>488</v>
      </c>
      <c r="B65" s="5" t="n">
        <v>0</v>
      </c>
      <c r="C65" s="5" t="n">
        <v>0</v>
      </c>
    </row>
    <row r="66" spans="1:3">
      <c r="A66" s="4" t="s">
        <v>489</v>
      </c>
      <c r="B66" s="5" t="n">
        <v>-180</v>
      </c>
      <c r="C66" s="5" t="n">
        <v>-1482</v>
      </c>
    </row>
    <row r="67" spans="1:3">
      <c r="A67" s="4" t="s">
        <v>490</v>
      </c>
      <c r="B67" s="5" t="n">
        <v>0</v>
      </c>
      <c r="C67" s="5" t="n">
        <v>0</v>
      </c>
    </row>
    <row r="68" spans="1:3">
      <c r="A68" s="4" t="s">
        <v>491</v>
      </c>
      <c r="B68" s="5" t="n">
        <v>0</v>
      </c>
      <c r="C68" s="5" t="n">
        <v>0</v>
      </c>
    </row>
    <row r="69" spans="1:3">
      <c r="A69" s="4" t="s">
        <v>117</v>
      </c>
      <c r="B69" s="5" t="n">
        <v>0</v>
      </c>
      <c r="C69" s="5" t="n">
        <v>0</v>
      </c>
    </row>
    <row r="70" spans="1:3">
      <c r="A70" s="4" t="s">
        <v>118</v>
      </c>
      <c r="B70" s="5" t="n">
        <v>0</v>
      </c>
      <c r="C70" s="5" t="n">
        <v>0</v>
      </c>
    </row>
    <row r="71" spans="1:3">
      <c r="A71" s="4" t="s">
        <v>97</v>
      </c>
      <c r="B71" s="5" t="n">
        <v>0</v>
      </c>
      <c r="C71" s="5" t="n">
        <v>0</v>
      </c>
    </row>
    <row r="72" spans="1:3">
      <c r="A72" s="4" t="s">
        <v>121</v>
      </c>
      <c r="B72" s="5" t="n">
        <v>0</v>
      </c>
      <c r="C72" s="5" t="n">
        <v>0</v>
      </c>
    </row>
    <row r="73" spans="1:3">
      <c r="A73" s="4" t="s">
        <v>492</v>
      </c>
      <c r="C73" s="5" t="n">
        <v>0</v>
      </c>
    </row>
    <row r="74" spans="1:3">
      <c r="A74" s="4" t="s">
        <v>493</v>
      </c>
      <c r="B74" s="5" t="n">
        <v>-6719</v>
      </c>
      <c r="C74" s="5" t="n">
        <v>-2534</v>
      </c>
    </row>
    <row r="75" spans="1:3">
      <c r="A75" s="4" t="s">
        <v>122</v>
      </c>
      <c r="B75" s="5" t="n">
        <v>-1680</v>
      </c>
      <c r="C75" s="5" t="n">
        <v>-633</v>
      </c>
    </row>
    <row r="76" spans="1:3">
      <c r="A76" s="4" t="s">
        <v>494</v>
      </c>
      <c r="B76" s="5" t="n">
        <v>1645</v>
      </c>
      <c r="C76" s="5" t="n">
        <v>4924</v>
      </c>
    </row>
    <row r="77" spans="1:3">
      <c r="A77" s="4" t="s">
        <v>495</v>
      </c>
      <c r="B77" s="5" t="n">
        <v>-6754</v>
      </c>
      <c r="C77" s="5" t="n">
        <v>1757</v>
      </c>
    </row>
    <row r="78" spans="1:3">
      <c r="A78" s="4" t="s">
        <v>496</v>
      </c>
      <c r="B78" s="5" t="n">
        <v>-128</v>
      </c>
      <c r="C78" s="5" t="n">
        <v>-179</v>
      </c>
    </row>
    <row r="79" spans="1:3">
      <c r="A79" s="4" t="s">
        <v>126</v>
      </c>
      <c r="B79" s="5" t="n">
        <v>-2200</v>
      </c>
      <c r="C79" s="5" t="n">
        <v>5860</v>
      </c>
    </row>
    <row r="80" spans="1:3">
      <c r="A80" s="4" t="s">
        <v>127</v>
      </c>
      <c r="B80" s="5" t="n">
        <v>12806</v>
      </c>
      <c r="C80" s="5" t="n">
        <v>7003</v>
      </c>
    </row>
    <row r="81" spans="1:3">
      <c r="A81" s="4" t="s">
        <v>128</v>
      </c>
      <c r="B81" s="5" t="n">
        <v>10606</v>
      </c>
      <c r="C81" s="5" t="n">
        <v>12863</v>
      </c>
    </row>
    <row r="82" spans="1:3">
      <c r="A82" s="4" t="s">
        <v>455</v>
      </c>
    </row>
    <row r="83" spans="1:3">
      <c r="A83" s="3" t="s">
        <v>456</v>
      </c>
    </row>
    <row r="84" spans="1:3">
      <c r="A84" s="4" t="s">
        <v>106</v>
      </c>
      <c r="B84" s="5" t="n">
        <v>51610</v>
      </c>
      <c r="C84" s="5" t="n">
        <v>62740</v>
      </c>
    </row>
    <row r="85" spans="1:3">
      <c r="A85" s="4" t="s">
        <v>483</v>
      </c>
      <c r="B85" s="5" t="n">
        <v>-15936</v>
      </c>
      <c r="C85" s="5" t="n">
        <v>-6497</v>
      </c>
    </row>
    <row r="86" spans="1:3">
      <c r="A86" s="4" t="s">
        <v>109</v>
      </c>
      <c r="C86" s="5" t="n">
        <v>5171</v>
      </c>
    </row>
    <row r="87" spans="1:3">
      <c r="A87" s="4" t="s">
        <v>484</v>
      </c>
      <c r="B87" s="5" t="n">
        <v>0</v>
      </c>
      <c r="C87" s="5" t="n">
        <v>-20262</v>
      </c>
    </row>
    <row r="88" spans="1:3">
      <c r="A88" s="4" t="s">
        <v>485</v>
      </c>
      <c r="B88" s="5" t="n">
        <v>0</v>
      </c>
    </row>
    <row r="89" spans="1:3">
      <c r="A89" s="4" t="s">
        <v>486</v>
      </c>
      <c r="B89" s="5" t="n">
        <v>0</v>
      </c>
      <c r="C89" s="5" t="n">
        <v>0</v>
      </c>
    </row>
    <row r="90" spans="1:3">
      <c r="A90" s="4" t="s">
        <v>487</v>
      </c>
      <c r="B90" s="5" t="n">
        <v>0</v>
      </c>
    </row>
    <row r="91" spans="1:3">
      <c r="A91" s="4" t="s">
        <v>488</v>
      </c>
      <c r="B91" s="5" t="n">
        <v>-35533</v>
      </c>
      <c r="C91" s="5" t="n">
        <v>-40821</v>
      </c>
    </row>
    <row r="92" spans="1:3">
      <c r="A92" s="4" t="s">
        <v>489</v>
      </c>
      <c r="B92" s="5" t="n">
        <v>-51469</v>
      </c>
      <c r="C92" s="5" t="n">
        <v>-62409</v>
      </c>
    </row>
    <row r="93" spans="1:3">
      <c r="A93" s="4" t="s">
        <v>490</v>
      </c>
      <c r="B93" s="5" t="n">
        <v>0</v>
      </c>
      <c r="C93" s="5" t="n">
        <v>0</v>
      </c>
    </row>
    <row r="94" spans="1:3">
      <c r="A94" s="4" t="s">
        <v>491</v>
      </c>
      <c r="B94" s="5" t="n">
        <v>0</v>
      </c>
      <c r="C94" s="5" t="n">
        <v>0</v>
      </c>
    </row>
    <row r="95" spans="1:3">
      <c r="A95" s="4" t="s">
        <v>117</v>
      </c>
      <c r="B95" s="5" t="n">
        <v>-20</v>
      </c>
      <c r="C95" s="5" t="n">
        <v>-110</v>
      </c>
    </row>
    <row r="96" spans="1:3">
      <c r="A96" s="4" t="s">
        <v>118</v>
      </c>
      <c r="B96" s="5" t="n">
        <v>0</v>
      </c>
      <c r="C96" s="5" t="n">
        <v>0</v>
      </c>
    </row>
    <row r="97" spans="1:3">
      <c r="A97" s="4" t="s">
        <v>97</v>
      </c>
      <c r="B97" s="5" t="n">
        <v>0</v>
      </c>
      <c r="C97" s="5" t="n">
        <v>0</v>
      </c>
    </row>
    <row r="98" spans="1:3">
      <c r="A98" s="4" t="s">
        <v>121</v>
      </c>
      <c r="B98" s="5" t="n">
        <v>0</v>
      </c>
      <c r="C98" s="5" t="n">
        <v>0</v>
      </c>
    </row>
    <row r="99" spans="1:3">
      <c r="A99" s="4" t="s">
        <v>492</v>
      </c>
      <c r="C99" s="5" t="n">
        <v>0</v>
      </c>
    </row>
    <row r="100" spans="1:3">
      <c r="A100" s="4" t="s">
        <v>493</v>
      </c>
      <c r="B100" s="5" t="n">
        <v>0</v>
      </c>
      <c r="C100" s="5" t="n">
        <v>0</v>
      </c>
    </row>
    <row r="101" spans="1:3">
      <c r="A101" s="4" t="s">
        <v>122</v>
      </c>
      <c r="B101" s="5" t="n">
        <v>0</v>
      </c>
      <c r="C101" s="5" t="n">
        <v>0</v>
      </c>
    </row>
    <row r="102" spans="1:3">
      <c r="A102" s="4" t="s">
        <v>494</v>
      </c>
      <c r="B102" s="5" t="n">
        <v>0</v>
      </c>
      <c r="C102" s="5" t="n">
        <v>0</v>
      </c>
    </row>
    <row r="103" spans="1:3">
      <c r="A103" s="4" t="s">
        <v>495</v>
      </c>
      <c r="B103" s="5" t="n">
        <v>-20</v>
      </c>
      <c r="C103" s="5" t="n">
        <v>-110</v>
      </c>
    </row>
    <row r="104" spans="1:3">
      <c r="A104" s="4" t="s">
        <v>496</v>
      </c>
      <c r="B104" s="5" t="n">
        <v>75</v>
      </c>
      <c r="C104" s="5" t="n">
        <v>-135</v>
      </c>
    </row>
    <row r="105" spans="1:3">
      <c r="A105" s="4" t="s">
        <v>126</v>
      </c>
      <c r="B105" s="5" t="n">
        <v>196</v>
      </c>
      <c r="C105" s="5" t="n">
        <v>86</v>
      </c>
    </row>
    <row r="106" spans="1:3">
      <c r="A106" s="4" t="s">
        <v>127</v>
      </c>
      <c r="B106" s="5" t="n">
        <v>2399</v>
      </c>
      <c r="C106" s="5" t="n">
        <v>2715</v>
      </c>
    </row>
    <row r="107" spans="1:3">
      <c r="A107" s="4" t="s">
        <v>128</v>
      </c>
      <c r="B107" s="5" t="n">
        <v>2595</v>
      </c>
      <c r="C107" s="5" t="n">
        <v>2801</v>
      </c>
    </row>
    <row r="108" spans="1:3">
      <c r="A108" s="4" t="s">
        <v>465</v>
      </c>
    </row>
    <row r="109" spans="1:3">
      <c r="A109" s="3" t="s">
        <v>456</v>
      </c>
    </row>
    <row r="110" spans="1:3">
      <c r="A110" s="4" t="s">
        <v>106</v>
      </c>
      <c r="B110" s="5" t="n">
        <v>-6719</v>
      </c>
      <c r="C110" s="5" t="n">
        <v>-2534</v>
      </c>
    </row>
    <row r="111" spans="1:3">
      <c r="A111" s="4" t="s">
        <v>483</v>
      </c>
      <c r="B111" s="5" t="n">
        <v>0</v>
      </c>
      <c r="C111" s="5" t="n">
        <v>0</v>
      </c>
    </row>
    <row r="112" spans="1:3">
      <c r="A112" s="4" t="s">
        <v>109</v>
      </c>
      <c r="C112" s="5" t="n">
        <v>0</v>
      </c>
    </row>
    <row r="113" spans="1:3">
      <c r="A113" s="4" t="s">
        <v>484</v>
      </c>
      <c r="B113" s="5" t="n">
        <v>0</v>
      </c>
      <c r="C113" s="5" t="n">
        <v>0</v>
      </c>
    </row>
    <row r="114" spans="1:3">
      <c r="A114" s="4" t="s">
        <v>485</v>
      </c>
      <c r="B114" s="5" t="n">
        <v>0</v>
      </c>
    </row>
    <row r="115" spans="1:3">
      <c r="A115" s="4" t="s">
        <v>486</v>
      </c>
      <c r="B115" s="5" t="n">
        <v>0</v>
      </c>
      <c r="C115" s="5" t="n">
        <v>0</v>
      </c>
    </row>
    <row r="116" spans="1:3">
      <c r="A116" s="4" t="s">
        <v>487</v>
      </c>
      <c r="B116" s="5" t="n">
        <v>0</v>
      </c>
    </row>
    <row r="117" spans="1:3">
      <c r="A117" s="4" t="s">
        <v>488</v>
      </c>
      <c r="B117" s="5" t="n">
        <v>55616</v>
      </c>
      <c r="C117" s="5" t="n">
        <v>69506</v>
      </c>
    </row>
    <row r="118" spans="1:3">
      <c r="A118" s="4" t="s">
        <v>489</v>
      </c>
      <c r="B118" s="5" t="n">
        <v>55616</v>
      </c>
      <c r="C118" s="5" t="n">
        <v>69506</v>
      </c>
    </row>
    <row r="119" spans="1:3">
      <c r="A119" s="4" t="s">
        <v>490</v>
      </c>
      <c r="B119" s="5" t="n">
        <v>0</v>
      </c>
      <c r="C119" s="5" t="n">
        <v>0</v>
      </c>
    </row>
    <row r="120" spans="1:3">
      <c r="A120" s="4" t="s">
        <v>491</v>
      </c>
      <c r="B120" s="5" t="n">
        <v>0</v>
      </c>
      <c r="C120" s="5" t="n">
        <v>0</v>
      </c>
    </row>
    <row r="121" spans="1:3">
      <c r="A121" s="4" t="s">
        <v>117</v>
      </c>
      <c r="B121" s="5" t="n">
        <v>0</v>
      </c>
      <c r="C121" s="5" t="n">
        <v>0</v>
      </c>
    </row>
    <row r="122" spans="1:3">
      <c r="A122" s="4" t="s">
        <v>118</v>
      </c>
      <c r="B122" s="5" t="n">
        <v>0</v>
      </c>
      <c r="C122" s="5" t="n">
        <v>0</v>
      </c>
    </row>
    <row r="123" spans="1:3">
      <c r="A123" s="4" t="s">
        <v>97</v>
      </c>
      <c r="B123" s="5" t="n">
        <v>0</v>
      </c>
      <c r="C123" s="5" t="n">
        <v>0</v>
      </c>
    </row>
    <row r="124" spans="1:3">
      <c r="A124" s="4" t="s">
        <v>121</v>
      </c>
      <c r="B124" s="5" t="n">
        <v>0</v>
      </c>
      <c r="C124" s="5" t="n">
        <v>0</v>
      </c>
    </row>
    <row r="125" spans="1:3">
      <c r="A125" s="4" t="s">
        <v>492</v>
      </c>
      <c r="C125" s="5" t="n">
        <v>0</v>
      </c>
    </row>
    <row r="126" spans="1:3">
      <c r="A126" s="4" t="s">
        <v>493</v>
      </c>
      <c r="B126" s="5" t="n">
        <v>6719</v>
      </c>
      <c r="C126" s="5" t="n">
        <v>2534</v>
      </c>
    </row>
    <row r="127" spans="1:3">
      <c r="A127" s="4" t="s">
        <v>122</v>
      </c>
      <c r="B127" s="5" t="n">
        <v>0</v>
      </c>
      <c r="C127" s="5" t="n">
        <v>0</v>
      </c>
    </row>
    <row r="128" spans="1:3">
      <c r="A128" s="4" t="s">
        <v>494</v>
      </c>
      <c r="B128" s="5" t="n">
        <v>-55616</v>
      </c>
      <c r="C128" s="5" t="n">
        <v>-69506</v>
      </c>
    </row>
    <row r="129" spans="1:3">
      <c r="A129" s="4" t="s">
        <v>495</v>
      </c>
      <c r="B129" s="5" t="n">
        <v>-48897</v>
      </c>
      <c r="C129" s="5" t="n">
        <v>-66972</v>
      </c>
    </row>
    <row r="130" spans="1:3">
      <c r="A130" s="4" t="s">
        <v>496</v>
      </c>
      <c r="B130" s="5" t="n">
        <v>0</v>
      </c>
      <c r="C130" s="5" t="n">
        <v>0</v>
      </c>
    </row>
    <row r="131" spans="1:3">
      <c r="A131" s="4" t="s">
        <v>126</v>
      </c>
      <c r="B131" s="5" t="n">
        <v>0</v>
      </c>
      <c r="C131" s="5" t="n">
        <v>0</v>
      </c>
    </row>
    <row r="132" spans="1:3">
      <c r="A132" s="4" t="s">
        <v>127</v>
      </c>
      <c r="B132" s="5" t="n">
        <v>0</v>
      </c>
      <c r="C132" s="5" t="n">
        <v>0</v>
      </c>
    </row>
    <row r="133" spans="1:3">
      <c r="A133" s="4" t="s">
        <v>128</v>
      </c>
      <c r="B133" s="7" t="n">
        <v>0</v>
      </c>
      <c r="C133"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7</v>
      </c>
      <c r="B1" s="2" t="s">
        <v>63</v>
      </c>
      <c r="D1" s="2" t="s">
        <v>1</v>
      </c>
    </row>
    <row r="2" spans="1:5">
      <c r="B2" s="2" t="s">
        <v>2</v>
      </c>
      <c r="C2" s="2" t="s">
        <v>29</v>
      </c>
      <c r="D2" s="2" t="s">
        <v>2</v>
      </c>
      <c r="E2" s="2" t="s">
        <v>29</v>
      </c>
    </row>
    <row r="3" spans="1:5">
      <c r="A3" s="3" t="s">
        <v>498</v>
      </c>
    </row>
    <row r="4" spans="1:5">
      <c r="A4" s="4" t="s">
        <v>446</v>
      </c>
      <c r="B4" s="7" t="n">
        <v>38993</v>
      </c>
      <c r="C4" s="7" t="n">
        <v>18426</v>
      </c>
      <c r="D4" s="7" t="n">
        <v>90102</v>
      </c>
      <c r="E4" s="7" t="n">
        <v>54840</v>
      </c>
    </row>
    <row r="5" spans="1:5">
      <c r="A5" s="4" t="s">
        <v>77</v>
      </c>
      <c r="B5" s="5" t="n">
        <v>18800</v>
      </c>
      <c r="C5" s="5" t="n">
        <v>4687</v>
      </c>
      <c r="D5" s="5" t="n">
        <v>36340</v>
      </c>
      <c r="E5" s="5" t="n">
        <v>12874</v>
      </c>
    </row>
    <row r="6" spans="1:5">
      <c r="A6" s="4" t="s">
        <v>463</v>
      </c>
    </row>
    <row r="7" spans="1:5">
      <c r="A7" s="3" t="s">
        <v>498</v>
      </c>
    </row>
    <row r="8" spans="1:5">
      <c r="A8" s="4" t="s">
        <v>446</v>
      </c>
      <c r="B8" s="5" t="n">
        <v>-1458</v>
      </c>
      <c r="C8" s="5" t="n">
        <v>-13059</v>
      </c>
      <c r="D8" s="5" t="n">
        <v>-5623</v>
      </c>
      <c r="E8" s="5" t="n">
        <v>-14380</v>
      </c>
    </row>
    <row r="9" spans="1:5">
      <c r="A9" s="4" t="s">
        <v>77</v>
      </c>
      <c r="B9" s="5" t="n">
        <v>18800</v>
      </c>
      <c r="C9" s="5" t="n">
        <v>4687</v>
      </c>
      <c r="D9" s="5" t="n">
        <v>36340</v>
      </c>
      <c r="E9" s="5" t="n">
        <v>12874</v>
      </c>
    </row>
    <row r="10" spans="1:5">
      <c r="A10" s="4" t="s">
        <v>464</v>
      </c>
    </row>
    <row r="11" spans="1:5">
      <c r="A11" s="3" t="s">
        <v>498</v>
      </c>
    </row>
    <row r="12" spans="1:5">
      <c r="A12" s="4" t="s">
        <v>446</v>
      </c>
      <c r="B12" s="5" t="n">
        <v>3431</v>
      </c>
      <c r="C12" s="5" t="n">
        <v>2487</v>
      </c>
      <c r="D12" s="5" t="n">
        <v>4727</v>
      </c>
      <c r="E12" s="5" t="n">
        <v>4609</v>
      </c>
    </row>
    <row r="13" spans="1:5">
      <c r="A13" s="4" t="s">
        <v>77</v>
      </c>
      <c r="B13" s="5" t="n">
        <v>1792</v>
      </c>
      <c r="C13" s="5" t="n">
        <v>958</v>
      </c>
      <c r="D13" s="5" t="n">
        <v>1758</v>
      </c>
      <c r="E13" s="5" t="n">
        <v>1648</v>
      </c>
    </row>
    <row r="14" spans="1:5">
      <c r="A14" s="4" t="s">
        <v>455</v>
      </c>
    </row>
    <row r="15" spans="1:5">
      <c r="A15" s="3" t="s">
        <v>498</v>
      </c>
    </row>
    <row r="16" spans="1:5">
      <c r="A16" s="4" t="s">
        <v>446</v>
      </c>
      <c r="B16" s="5" t="n">
        <v>37020</v>
      </c>
      <c r="C16" s="5" t="n">
        <v>28998</v>
      </c>
      <c r="D16" s="5" t="n">
        <v>90998</v>
      </c>
      <c r="E16" s="5" t="n">
        <v>64611</v>
      </c>
    </row>
    <row r="17" spans="1:5">
      <c r="A17" s="4" t="s">
        <v>77</v>
      </c>
      <c r="B17" s="5" t="n">
        <v>24864</v>
      </c>
      <c r="C17" s="5" t="n">
        <v>18770</v>
      </c>
      <c r="D17" s="5" t="n">
        <v>60123</v>
      </c>
      <c r="E17" s="5" t="n">
        <v>42353</v>
      </c>
    </row>
    <row r="18" spans="1:5">
      <c r="A18" s="4" t="s">
        <v>465</v>
      </c>
    </row>
    <row r="19" spans="1:5">
      <c r="A19" s="3" t="s">
        <v>498</v>
      </c>
    </row>
    <row r="20" spans="1:5">
      <c r="A20" s="4" t="s">
        <v>446</v>
      </c>
      <c r="B20" s="5" t="n">
        <v>0</v>
      </c>
      <c r="C20" s="5" t="n">
        <v>0</v>
      </c>
      <c r="D20" s="5" t="n">
        <v>0</v>
      </c>
      <c r="E20" s="5" t="n">
        <v>0</v>
      </c>
    </row>
    <row r="21" spans="1:5">
      <c r="A21" s="4" t="s">
        <v>77</v>
      </c>
      <c r="B21" s="7" t="n">
        <v>-26656</v>
      </c>
      <c r="C21" s="5" t="n">
        <v>-19728</v>
      </c>
      <c r="D21" s="7" t="n">
        <v>-61881</v>
      </c>
      <c r="E21" s="5" t="n">
        <v>-44001</v>
      </c>
    </row>
    <row r="22" spans="1:5">
      <c r="A22" s="4" t="s">
        <v>499</v>
      </c>
    </row>
    <row r="23" spans="1:5">
      <c r="A23" s="3" t="s">
        <v>498</v>
      </c>
    </row>
    <row r="24" spans="1:5">
      <c r="A24" s="4" t="s">
        <v>446</v>
      </c>
      <c r="C24" s="5" t="n">
        <v>18426</v>
      </c>
      <c r="E24" s="5" t="n">
        <v>54840</v>
      </c>
    </row>
    <row r="25" spans="1:5">
      <c r="A25" s="4" t="s">
        <v>77</v>
      </c>
      <c r="C25" s="5" t="n">
        <v>4687</v>
      </c>
      <c r="E25" s="5" t="n">
        <v>12874</v>
      </c>
    </row>
    <row r="26" spans="1:5">
      <c r="A26" s="4" t="s">
        <v>500</v>
      </c>
    </row>
    <row r="27" spans="1:5">
      <c r="A27" s="3" t="s">
        <v>498</v>
      </c>
    </row>
    <row r="28" spans="1:5">
      <c r="A28" s="4" t="s">
        <v>446</v>
      </c>
      <c r="C28" s="5" t="n">
        <v>-10448</v>
      </c>
      <c r="E28" s="5" t="n">
        <v>-9296</v>
      </c>
    </row>
    <row r="29" spans="1:5">
      <c r="A29" s="4" t="s">
        <v>77</v>
      </c>
      <c r="C29" s="5" t="n">
        <v>4687</v>
      </c>
      <c r="E29" s="5" t="n">
        <v>12874</v>
      </c>
    </row>
    <row r="30" spans="1:5">
      <c r="A30" s="4" t="s">
        <v>501</v>
      </c>
    </row>
    <row r="31" spans="1:5">
      <c r="A31" s="3" t="s">
        <v>498</v>
      </c>
    </row>
    <row r="32" spans="1:5">
      <c r="A32" s="4" t="s">
        <v>446</v>
      </c>
      <c r="C32" s="5" t="n">
        <v>0</v>
      </c>
      <c r="E32" s="5" t="n">
        <v>0</v>
      </c>
    </row>
    <row r="33" spans="1:5">
      <c r="A33" s="4" t="s">
        <v>77</v>
      </c>
      <c r="C33" s="5" t="n">
        <v>0</v>
      </c>
      <c r="E33" s="5" t="n">
        <v>0</v>
      </c>
    </row>
    <row r="34" spans="1:5">
      <c r="A34" s="4" t="s">
        <v>502</v>
      </c>
    </row>
    <row r="35" spans="1:5">
      <c r="A35" s="3" t="s">
        <v>498</v>
      </c>
    </row>
    <row r="36" spans="1:5">
      <c r="A36" s="4" t="s">
        <v>446</v>
      </c>
      <c r="C36" s="5" t="n">
        <v>28874</v>
      </c>
      <c r="E36" s="5" t="n">
        <v>64136</v>
      </c>
    </row>
    <row r="37" spans="1:5">
      <c r="A37" s="4" t="s">
        <v>77</v>
      </c>
      <c r="C37" s="5" t="n">
        <v>19869</v>
      </c>
      <c r="E37" s="5" t="n">
        <v>43277</v>
      </c>
    </row>
    <row r="38" spans="1:5">
      <c r="A38" s="4" t="s">
        <v>503</v>
      </c>
    </row>
    <row r="39" spans="1:5">
      <c r="A39" s="3" t="s">
        <v>498</v>
      </c>
    </row>
    <row r="40" spans="1:5">
      <c r="A40" s="4" t="s">
        <v>446</v>
      </c>
      <c r="C40" s="5" t="n">
        <v>0</v>
      </c>
      <c r="E40" s="5" t="n">
        <v>0</v>
      </c>
    </row>
    <row r="41" spans="1:5">
      <c r="A41" s="4" t="s">
        <v>77</v>
      </c>
      <c r="C41" s="5" t="n">
        <v>-19869</v>
      </c>
      <c r="E41" s="5" t="n">
        <v>-43277</v>
      </c>
    </row>
    <row r="42" spans="1:5">
      <c r="A42" s="4" t="s">
        <v>504</v>
      </c>
    </row>
    <row r="43" spans="1:5">
      <c r="A43" s="3" t="s">
        <v>498</v>
      </c>
    </row>
    <row r="44" spans="1:5">
      <c r="A44" s="4" t="s">
        <v>446</v>
      </c>
      <c r="C44" s="5" t="n">
        <v>0</v>
      </c>
      <c r="E44" s="5" t="n">
        <v>0</v>
      </c>
    </row>
    <row r="45" spans="1:5">
      <c r="A45" s="4" t="s">
        <v>77</v>
      </c>
      <c r="C45" s="5" t="n">
        <v>0</v>
      </c>
      <c r="E45" s="5" t="n">
        <v>0</v>
      </c>
    </row>
    <row r="46" spans="1:5">
      <c r="A46" s="4" t="s">
        <v>505</v>
      </c>
    </row>
    <row r="47" spans="1:5">
      <c r="A47" s="3" t="s">
        <v>498</v>
      </c>
    </row>
    <row r="48" spans="1:5">
      <c r="A48" s="4" t="s">
        <v>446</v>
      </c>
      <c r="C48" s="5" t="n">
        <v>-2611</v>
      </c>
      <c r="E48" s="5" t="n">
        <v>-5084</v>
      </c>
    </row>
    <row r="49" spans="1:5">
      <c r="A49" s="4" t="s">
        <v>77</v>
      </c>
      <c r="C49" s="5" t="n">
        <v>0</v>
      </c>
      <c r="E49" s="5" t="n">
        <v>0</v>
      </c>
    </row>
    <row r="50" spans="1:5">
      <c r="A50" s="4" t="s">
        <v>506</v>
      </c>
    </row>
    <row r="51" spans="1:5">
      <c r="A51" s="3" t="s">
        <v>498</v>
      </c>
    </row>
    <row r="52" spans="1:5">
      <c r="A52" s="4" t="s">
        <v>446</v>
      </c>
      <c r="C52" s="5" t="n">
        <v>2487</v>
      </c>
      <c r="E52" s="5" t="n">
        <v>4609</v>
      </c>
    </row>
    <row r="53" spans="1:5">
      <c r="A53" s="4" t="s">
        <v>77</v>
      </c>
      <c r="C53" s="5" t="n">
        <v>958</v>
      </c>
      <c r="E53" s="5" t="n">
        <v>1648</v>
      </c>
    </row>
    <row r="54" spans="1:5">
      <c r="A54" s="4" t="s">
        <v>507</v>
      </c>
    </row>
    <row r="55" spans="1:5">
      <c r="A55" s="3" t="s">
        <v>498</v>
      </c>
    </row>
    <row r="56" spans="1:5">
      <c r="A56" s="4" t="s">
        <v>446</v>
      </c>
      <c r="C56" s="5" t="n">
        <v>124</v>
      </c>
      <c r="E56" s="5" t="n">
        <v>475</v>
      </c>
    </row>
    <row r="57" spans="1:5">
      <c r="A57" s="4" t="s">
        <v>77</v>
      </c>
      <c r="C57" s="5" t="n">
        <v>-1099</v>
      </c>
      <c r="E57" s="5" t="n">
        <v>-924</v>
      </c>
    </row>
    <row r="58" spans="1:5">
      <c r="A58" s="4" t="s">
        <v>508</v>
      </c>
    </row>
    <row r="59" spans="1:5">
      <c r="A59" s="3" t="s">
        <v>498</v>
      </c>
    </row>
    <row r="60" spans="1:5">
      <c r="A60" s="4" t="s">
        <v>446</v>
      </c>
      <c r="C60" s="5" t="n">
        <v>0</v>
      </c>
      <c r="E60" s="5" t="n">
        <v>0</v>
      </c>
    </row>
    <row r="61" spans="1:5">
      <c r="A61" s="4" t="s">
        <v>77</v>
      </c>
      <c r="C61" s="7" t="n">
        <v>141</v>
      </c>
      <c r="E61" s="7" t="n">
        <v>-7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9</v>
      </c>
      <c r="B1" s="2" t="s">
        <v>63</v>
      </c>
      <c r="D1" s="2" t="s">
        <v>1</v>
      </c>
    </row>
    <row r="2" spans="1:5">
      <c r="B2" s="2" t="s">
        <v>2</v>
      </c>
      <c r="C2" s="2" t="s">
        <v>29</v>
      </c>
      <c r="D2" s="2" t="s">
        <v>2</v>
      </c>
      <c r="E2" s="2" t="s">
        <v>29</v>
      </c>
    </row>
    <row r="3" spans="1:5">
      <c r="A3" s="3" t="s">
        <v>498</v>
      </c>
    </row>
    <row r="4" spans="1:5">
      <c r="A4" s="4" t="s">
        <v>510</v>
      </c>
      <c r="B4" s="7" t="n">
        <v>19123</v>
      </c>
      <c r="C4" s="7" t="n">
        <v>5334</v>
      </c>
      <c r="D4" s="7" t="n">
        <v>37410</v>
      </c>
      <c r="E4" s="7" t="n">
        <v>14011</v>
      </c>
    </row>
    <row r="5" spans="1:5">
      <c r="A5" s="4" t="s">
        <v>511</v>
      </c>
      <c r="B5" s="5" t="n">
        <v>19738</v>
      </c>
      <c r="C5" s="5" t="n">
        <v>5673</v>
      </c>
      <c r="D5" s="5" t="n">
        <v>36857</v>
      </c>
      <c r="E5" s="5" t="n">
        <v>14437</v>
      </c>
    </row>
    <row r="6" spans="1:5">
      <c r="A6" s="4" t="s">
        <v>512</v>
      </c>
      <c r="B6" s="5" t="n">
        <v>19415</v>
      </c>
      <c r="C6" s="5" t="n">
        <v>5026</v>
      </c>
      <c r="D6" s="5" t="n">
        <v>35787</v>
      </c>
      <c r="E6" s="5" t="n">
        <v>13300</v>
      </c>
    </row>
    <row r="7" spans="1:5">
      <c r="A7" s="4" t="s">
        <v>463</v>
      </c>
    </row>
    <row r="8" spans="1:5">
      <c r="A8" s="3" t="s">
        <v>498</v>
      </c>
    </row>
    <row r="9" spans="1:5">
      <c r="A9" s="4" t="s">
        <v>510</v>
      </c>
      <c r="B9" s="5" t="n">
        <v>18800</v>
      </c>
      <c r="C9" s="5" t="n">
        <v>4687</v>
      </c>
      <c r="D9" s="5" t="n">
        <v>36340</v>
      </c>
      <c r="E9" s="5" t="n">
        <v>12874</v>
      </c>
    </row>
    <row r="10" spans="1:5">
      <c r="A10" s="4" t="s">
        <v>511</v>
      </c>
      <c r="B10" s="5" t="n">
        <v>19415</v>
      </c>
      <c r="C10" s="5" t="n">
        <v>4687</v>
      </c>
      <c r="D10" s="5" t="n">
        <v>35787</v>
      </c>
      <c r="E10" s="5" t="n">
        <v>12874</v>
      </c>
    </row>
    <row r="11" spans="1:5">
      <c r="A11" s="4" t="s">
        <v>512</v>
      </c>
      <c r="B11" s="5" t="n">
        <v>19415</v>
      </c>
      <c r="C11" s="5" t="n">
        <v>4687</v>
      </c>
      <c r="D11" s="5" t="n">
        <v>35787</v>
      </c>
      <c r="E11" s="5" t="n">
        <v>12874</v>
      </c>
    </row>
    <row r="12" spans="1:5">
      <c r="A12" s="4" t="s">
        <v>464</v>
      </c>
    </row>
    <row r="13" spans="1:5">
      <c r="A13" s="3" t="s">
        <v>498</v>
      </c>
    </row>
    <row r="14" spans="1:5">
      <c r="A14" s="4" t="s">
        <v>510</v>
      </c>
      <c r="B14" s="5" t="n">
        <v>2115</v>
      </c>
      <c r="C14" s="5" t="n">
        <v>1605</v>
      </c>
      <c r="D14" s="5" t="n">
        <v>2828</v>
      </c>
      <c r="E14" s="5" t="n">
        <v>2785</v>
      </c>
    </row>
    <row r="15" spans="1:5">
      <c r="A15" s="4" t="s">
        <v>511</v>
      </c>
      <c r="B15" s="5" t="n">
        <v>2571</v>
      </c>
      <c r="C15" s="5" t="n">
        <v>1944</v>
      </c>
      <c r="D15" s="5" t="n">
        <v>2584</v>
      </c>
      <c r="E15" s="5" t="n">
        <v>3211</v>
      </c>
    </row>
    <row r="16" spans="1:5">
      <c r="A16" s="4" t="s">
        <v>512</v>
      </c>
      <c r="B16" s="5" t="n">
        <v>2248</v>
      </c>
      <c r="C16" s="5" t="n">
        <v>1297</v>
      </c>
      <c r="D16" s="5" t="n">
        <v>1514</v>
      </c>
      <c r="E16" s="5" t="n">
        <v>2074</v>
      </c>
    </row>
    <row r="17" spans="1:5">
      <c r="A17" s="4" t="s">
        <v>455</v>
      </c>
    </row>
    <row r="18" spans="1:5">
      <c r="A18" s="3" t="s">
        <v>498</v>
      </c>
    </row>
    <row r="19" spans="1:5">
      <c r="A19" s="4" t="s">
        <v>510</v>
      </c>
      <c r="B19" s="5" t="n">
        <v>24864</v>
      </c>
      <c r="C19" s="5" t="n">
        <v>18770</v>
      </c>
      <c r="D19" s="5" t="n">
        <v>60123</v>
      </c>
      <c r="E19" s="5" t="n">
        <v>42353</v>
      </c>
    </row>
    <row r="20" spans="1:5">
      <c r="A20" s="4" t="s">
        <v>511</v>
      </c>
      <c r="B20" s="5" t="n">
        <v>24888</v>
      </c>
      <c r="C20" s="5" t="n">
        <v>18770</v>
      </c>
      <c r="D20" s="5" t="n">
        <v>59879</v>
      </c>
      <c r="E20" s="5" t="n">
        <v>42353</v>
      </c>
    </row>
    <row r="21" spans="1:5">
      <c r="A21" s="4" t="s">
        <v>512</v>
      </c>
      <c r="B21" s="5" t="n">
        <v>24888</v>
      </c>
      <c r="C21" s="5" t="n">
        <v>18770</v>
      </c>
      <c r="D21" s="5" t="n">
        <v>59879</v>
      </c>
      <c r="E21" s="5" t="n">
        <v>42353</v>
      </c>
    </row>
    <row r="22" spans="1:5">
      <c r="A22" s="4" t="s">
        <v>465</v>
      </c>
    </row>
    <row r="23" spans="1:5">
      <c r="A23" s="3" t="s">
        <v>498</v>
      </c>
    </row>
    <row r="24" spans="1:5">
      <c r="A24" s="4" t="s">
        <v>510</v>
      </c>
      <c r="B24" s="5" t="n">
        <v>-26656</v>
      </c>
      <c r="C24" s="5" t="n">
        <v>-19728</v>
      </c>
      <c r="D24" s="5" t="n">
        <v>-61881</v>
      </c>
      <c r="E24" s="5" t="n">
        <v>-44001</v>
      </c>
    </row>
    <row r="25" spans="1:5">
      <c r="A25" s="4" t="s">
        <v>511</v>
      </c>
      <c r="B25" s="5" t="n">
        <v>-27136</v>
      </c>
      <c r="C25" s="5" t="n">
        <v>-19728</v>
      </c>
      <c r="D25" s="5" t="n">
        <v>-61393</v>
      </c>
      <c r="E25" s="5" t="n">
        <v>-44001</v>
      </c>
    </row>
    <row r="26" spans="1:5">
      <c r="A26" s="4" t="s">
        <v>512</v>
      </c>
      <c r="B26" s="7" t="n">
        <v>-27136</v>
      </c>
      <c r="C26" s="5" t="n">
        <v>-19728</v>
      </c>
      <c r="D26" s="7" t="n">
        <v>-61393</v>
      </c>
      <c r="E26" s="5" t="n">
        <v>-44001</v>
      </c>
    </row>
    <row r="27" spans="1:5">
      <c r="A27" s="4" t="s">
        <v>499</v>
      </c>
    </row>
    <row r="28" spans="1:5">
      <c r="A28" s="3" t="s">
        <v>498</v>
      </c>
    </row>
    <row r="29" spans="1:5">
      <c r="A29" s="4" t="s">
        <v>510</v>
      </c>
      <c r="C29" s="5" t="n">
        <v>5334</v>
      </c>
      <c r="E29" s="5" t="n">
        <v>14011</v>
      </c>
    </row>
    <row r="30" spans="1:5">
      <c r="A30" s="4" t="s">
        <v>511</v>
      </c>
      <c r="C30" s="5" t="n">
        <v>5673</v>
      </c>
      <c r="E30" s="5" t="n">
        <v>14437</v>
      </c>
    </row>
    <row r="31" spans="1:5">
      <c r="A31" s="4" t="s">
        <v>512</v>
      </c>
      <c r="C31" s="5" t="n">
        <v>5026</v>
      </c>
      <c r="E31" s="5" t="n">
        <v>13300</v>
      </c>
    </row>
    <row r="32" spans="1:5">
      <c r="A32" s="4" t="s">
        <v>500</v>
      </c>
    </row>
    <row r="33" spans="1:5">
      <c r="A33" s="3" t="s">
        <v>498</v>
      </c>
    </row>
    <row r="34" spans="1:5">
      <c r="A34" s="4" t="s">
        <v>510</v>
      </c>
      <c r="C34" s="5" t="n">
        <v>-14535</v>
      </c>
      <c r="E34" s="5" t="n">
        <v>-29266</v>
      </c>
    </row>
    <row r="35" spans="1:5">
      <c r="A35" s="4" t="s">
        <v>511</v>
      </c>
      <c r="C35" s="5" t="n">
        <v>-14196</v>
      </c>
      <c r="E35" s="5" t="n">
        <v>-28840</v>
      </c>
    </row>
    <row r="36" spans="1:5">
      <c r="A36" s="4" t="s">
        <v>512</v>
      </c>
      <c r="C36" s="5" t="n">
        <v>-14843</v>
      </c>
      <c r="E36" s="5" t="n">
        <v>-29977</v>
      </c>
    </row>
    <row r="37" spans="1:5">
      <c r="A37" s="4" t="s">
        <v>501</v>
      </c>
    </row>
    <row r="38" spans="1:5">
      <c r="A38" s="3" t="s">
        <v>498</v>
      </c>
    </row>
    <row r="39" spans="1:5">
      <c r="A39" s="4" t="s">
        <v>510</v>
      </c>
      <c r="C39" s="5" t="n">
        <v>0</v>
      </c>
      <c r="E39" s="5" t="n">
        <v>0</v>
      </c>
    </row>
    <row r="40" spans="1:5">
      <c r="A40" s="4" t="s">
        <v>511</v>
      </c>
      <c r="C40" s="5" t="n">
        <v>0</v>
      </c>
      <c r="E40" s="5" t="n">
        <v>0</v>
      </c>
    </row>
    <row r="41" spans="1:5">
      <c r="A41" s="4" t="s">
        <v>512</v>
      </c>
      <c r="C41" s="5" t="n">
        <v>0</v>
      </c>
      <c r="E41" s="5" t="n">
        <v>0</v>
      </c>
    </row>
    <row r="42" spans="1:5">
      <c r="A42" s="4" t="s">
        <v>502</v>
      </c>
    </row>
    <row r="43" spans="1:5">
      <c r="A43" s="3" t="s">
        <v>498</v>
      </c>
    </row>
    <row r="44" spans="1:5">
      <c r="A44" s="4" t="s">
        <v>510</v>
      </c>
      <c r="C44" s="5" t="n">
        <v>19869</v>
      </c>
      <c r="E44" s="5" t="n">
        <v>43277</v>
      </c>
    </row>
    <row r="45" spans="1:5">
      <c r="A45" s="4" t="s">
        <v>511</v>
      </c>
      <c r="C45" s="5" t="n">
        <v>19869</v>
      </c>
      <c r="E45" s="5" t="n">
        <v>43277</v>
      </c>
    </row>
    <row r="46" spans="1:5">
      <c r="A46" s="4" t="s">
        <v>512</v>
      </c>
      <c r="C46" s="5" t="n">
        <v>19869</v>
      </c>
      <c r="E46" s="5" t="n">
        <v>43277</v>
      </c>
    </row>
    <row r="47" spans="1:5">
      <c r="A47" s="4" t="s">
        <v>503</v>
      </c>
    </row>
    <row r="48" spans="1:5">
      <c r="A48" s="3" t="s">
        <v>498</v>
      </c>
    </row>
    <row r="49" spans="1:5">
      <c r="A49" s="4" t="s">
        <v>510</v>
      </c>
      <c r="C49" s="5" t="n">
        <v>0</v>
      </c>
      <c r="E49" s="5" t="n">
        <v>0</v>
      </c>
    </row>
    <row r="50" spans="1:5">
      <c r="A50" s="4" t="s">
        <v>511</v>
      </c>
      <c r="C50" s="5" t="n">
        <v>0</v>
      </c>
      <c r="E50" s="5" t="n">
        <v>0</v>
      </c>
    </row>
    <row r="51" spans="1:5">
      <c r="A51" s="4" t="s">
        <v>512</v>
      </c>
      <c r="C51" s="5" t="n">
        <v>0</v>
      </c>
      <c r="E51" s="5" t="n">
        <v>0</v>
      </c>
    </row>
    <row r="52" spans="1:5">
      <c r="A52" s="4" t="s">
        <v>504</v>
      </c>
    </row>
    <row r="53" spans="1:5">
      <c r="A53" s="3" t="s">
        <v>498</v>
      </c>
    </row>
    <row r="54" spans="1:5">
      <c r="A54" s="4" t="s">
        <v>510</v>
      </c>
      <c r="C54" s="5" t="n">
        <v>0</v>
      </c>
      <c r="E54" s="5" t="n">
        <v>0</v>
      </c>
    </row>
    <row r="55" spans="1:5">
      <c r="A55" s="4" t="s">
        <v>511</v>
      </c>
      <c r="C55" s="5" t="n">
        <v>0</v>
      </c>
      <c r="E55" s="5" t="n">
        <v>0</v>
      </c>
    </row>
    <row r="56" spans="1:5">
      <c r="A56" s="4" t="s">
        <v>512</v>
      </c>
      <c r="C56" s="5" t="n">
        <v>0</v>
      </c>
      <c r="E56" s="5" t="n">
        <v>0</v>
      </c>
    </row>
    <row r="57" spans="1:5">
      <c r="A57" s="4" t="s">
        <v>505</v>
      </c>
    </row>
    <row r="58" spans="1:5">
      <c r="A58" s="3" t="s">
        <v>498</v>
      </c>
    </row>
    <row r="59" spans="1:5">
      <c r="A59" s="4" t="s">
        <v>510</v>
      </c>
      <c r="C59" s="5" t="n">
        <v>19222</v>
      </c>
      <c r="E59" s="5" t="n">
        <v>42140</v>
      </c>
    </row>
    <row r="60" spans="1:5">
      <c r="A60" s="4" t="s">
        <v>511</v>
      </c>
      <c r="C60" s="5" t="n">
        <v>18883</v>
      </c>
      <c r="E60" s="5" t="n">
        <v>41714</v>
      </c>
    </row>
    <row r="61" spans="1:5">
      <c r="A61" s="4" t="s">
        <v>512</v>
      </c>
      <c r="C61" s="5" t="n">
        <v>19530</v>
      </c>
      <c r="E61" s="5" t="n">
        <v>42851</v>
      </c>
    </row>
    <row r="62" spans="1:5">
      <c r="A62" s="4" t="s">
        <v>506</v>
      </c>
    </row>
    <row r="63" spans="1:5">
      <c r="A63" s="3" t="s">
        <v>498</v>
      </c>
    </row>
    <row r="64" spans="1:5">
      <c r="A64" s="4" t="s">
        <v>510</v>
      </c>
      <c r="C64" s="5" t="n">
        <v>1605</v>
      </c>
      <c r="E64" s="5" t="n">
        <v>2785</v>
      </c>
    </row>
    <row r="65" spans="1:5">
      <c r="A65" s="4" t="s">
        <v>511</v>
      </c>
      <c r="C65" s="5" t="n">
        <v>1944</v>
      </c>
      <c r="E65" s="5" t="n">
        <v>3211</v>
      </c>
    </row>
    <row r="66" spans="1:5">
      <c r="A66" s="4" t="s">
        <v>512</v>
      </c>
      <c r="C66" s="5" t="n">
        <v>1297</v>
      </c>
      <c r="E66" s="5" t="n">
        <v>2074</v>
      </c>
    </row>
    <row r="67" spans="1:5">
      <c r="A67" s="4" t="s">
        <v>507</v>
      </c>
    </row>
    <row r="68" spans="1:5">
      <c r="A68" s="3" t="s">
        <v>498</v>
      </c>
    </row>
    <row r="69" spans="1:5">
      <c r="A69" s="4" t="s">
        <v>510</v>
      </c>
      <c r="C69" s="5" t="n">
        <v>-1099</v>
      </c>
      <c r="E69" s="5" t="n">
        <v>-924</v>
      </c>
    </row>
    <row r="70" spans="1:5">
      <c r="A70" s="4" t="s">
        <v>511</v>
      </c>
      <c r="C70" s="5" t="n">
        <v>-1099</v>
      </c>
      <c r="E70" s="5" t="n">
        <v>-924</v>
      </c>
    </row>
    <row r="71" spans="1:5">
      <c r="A71" s="4" t="s">
        <v>512</v>
      </c>
      <c r="C71" s="5" t="n">
        <v>-1099</v>
      </c>
      <c r="E71" s="5" t="n">
        <v>-924</v>
      </c>
    </row>
    <row r="72" spans="1:5">
      <c r="A72" s="4" t="s">
        <v>508</v>
      </c>
    </row>
    <row r="73" spans="1:5">
      <c r="A73" s="3" t="s">
        <v>498</v>
      </c>
    </row>
    <row r="74" spans="1:5">
      <c r="A74" s="4" t="s">
        <v>510</v>
      </c>
      <c r="C74" s="5" t="n">
        <v>-19728</v>
      </c>
      <c r="E74" s="5" t="n">
        <v>-44001</v>
      </c>
    </row>
    <row r="75" spans="1:5">
      <c r="A75" s="4" t="s">
        <v>511</v>
      </c>
      <c r="C75" s="5" t="n">
        <v>-19728</v>
      </c>
      <c r="E75" s="5" t="n">
        <v>-44001</v>
      </c>
    </row>
    <row r="76" spans="1:5">
      <c r="A76" s="4" t="s">
        <v>512</v>
      </c>
      <c r="C76" s="7" t="n">
        <v>-19728</v>
      </c>
      <c r="E76" s="7" t="n">
        <v>-440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3</v>
      </c>
      <c r="B1" s="2" t="s">
        <v>2</v>
      </c>
      <c r="C1" s="2" t="s">
        <v>28</v>
      </c>
      <c r="D1" s="2" t="s">
        <v>29</v>
      </c>
      <c r="E1" s="2" t="s">
        <v>470</v>
      </c>
    </row>
    <row r="2" spans="1:5">
      <c r="A2" s="3" t="s">
        <v>498</v>
      </c>
    </row>
    <row r="3" spans="1:5">
      <c r="A3" s="4" t="s">
        <v>37</v>
      </c>
      <c r="B3" s="7" t="n">
        <v>674371</v>
      </c>
      <c r="C3" s="7" t="n">
        <v>671552</v>
      </c>
      <c r="D3" s="7" t="n">
        <v>678910</v>
      </c>
    </row>
    <row r="4" spans="1:5">
      <c r="A4" s="4" t="s">
        <v>225</v>
      </c>
      <c r="B4" s="5" t="n">
        <v>1159221</v>
      </c>
      <c r="C4" s="5" t="n">
        <v>1148727</v>
      </c>
      <c r="D4" s="5" t="n">
        <v>1165938</v>
      </c>
    </row>
    <row r="5" spans="1:5">
      <c r="A5" s="4" t="s">
        <v>47</v>
      </c>
      <c r="B5" s="5" t="n">
        <v>200783</v>
      </c>
      <c r="C5" s="5" t="n">
        <v>173098</v>
      </c>
      <c r="D5" s="5" t="n">
        <v>179776</v>
      </c>
    </row>
    <row r="6" spans="1:5">
      <c r="A6" s="4" t="s">
        <v>56</v>
      </c>
      <c r="B6" s="5" t="n">
        <v>511412</v>
      </c>
      <c r="C6" s="5" t="n">
        <v>486453</v>
      </c>
      <c r="D6" s="5" t="n">
        <v>492932</v>
      </c>
      <c r="E6" s="7" t="n">
        <v>470024</v>
      </c>
    </row>
    <row r="7" spans="1:5">
      <c r="A7" s="4" t="s">
        <v>463</v>
      </c>
    </row>
    <row r="8" spans="1:5">
      <c r="A8" s="3" t="s">
        <v>498</v>
      </c>
    </row>
    <row r="9" spans="1:5">
      <c r="A9" s="4" t="s">
        <v>37</v>
      </c>
      <c r="B9" s="5" t="n">
        <v>211696</v>
      </c>
      <c r="C9" s="5" t="n">
        <v>234270</v>
      </c>
      <c r="D9" s="5" t="n">
        <v>193680</v>
      </c>
    </row>
    <row r="10" spans="1:5">
      <c r="A10" s="4" t="s">
        <v>225</v>
      </c>
      <c r="B10" s="5" t="n">
        <v>1377417</v>
      </c>
      <c r="C10" s="5" t="n">
        <v>1322878</v>
      </c>
      <c r="D10" s="5" t="n">
        <v>1296447</v>
      </c>
    </row>
    <row r="11" spans="1:5">
      <c r="A11" s="4" t="s">
        <v>47</v>
      </c>
      <c r="B11" s="5" t="n">
        <v>88462</v>
      </c>
      <c r="C11" s="5" t="n">
        <v>63349</v>
      </c>
      <c r="D11" s="5" t="n">
        <v>75070</v>
      </c>
    </row>
    <row r="12" spans="1:5">
      <c r="A12" s="4" t="s">
        <v>56</v>
      </c>
      <c r="B12" s="5" t="n">
        <v>510292</v>
      </c>
      <c r="C12" s="5" t="n">
        <v>484724</v>
      </c>
      <c r="D12" s="5" t="n">
        <v>491082</v>
      </c>
    </row>
    <row r="13" spans="1:5">
      <c r="A13" s="4" t="s">
        <v>464</v>
      </c>
    </row>
    <row r="14" spans="1:5">
      <c r="A14" s="3" t="s">
        <v>498</v>
      </c>
    </row>
    <row r="15" spans="1:5">
      <c r="A15" s="4" t="s">
        <v>37</v>
      </c>
      <c r="B15" s="5" t="n">
        <v>37427</v>
      </c>
      <c r="C15" s="5" t="n">
        <v>37100</v>
      </c>
      <c r="D15" s="5" t="n">
        <v>44736</v>
      </c>
    </row>
    <row r="16" spans="1:5">
      <c r="A16" s="4" t="s">
        <v>225</v>
      </c>
      <c r="B16" s="5" t="n">
        <v>44844</v>
      </c>
      <c r="C16" s="5" t="n">
        <v>44993</v>
      </c>
      <c r="D16" s="5" t="n">
        <v>51740</v>
      </c>
    </row>
    <row r="17" spans="1:5">
      <c r="A17" s="4" t="s">
        <v>47</v>
      </c>
      <c r="B17" s="5" t="n">
        <v>9429</v>
      </c>
      <c r="C17" s="5" t="n">
        <v>5410</v>
      </c>
      <c r="D17" s="5" t="n">
        <v>10453</v>
      </c>
    </row>
    <row r="18" spans="1:5">
      <c r="A18" s="4" t="s">
        <v>56</v>
      </c>
      <c r="B18" s="5" t="n">
        <v>-11245</v>
      </c>
      <c r="C18" s="5" t="n">
        <v>-5432</v>
      </c>
      <c r="D18" s="5" t="n">
        <v>-6056</v>
      </c>
    </row>
    <row r="19" spans="1:5">
      <c r="A19" s="4" t="s">
        <v>455</v>
      </c>
    </row>
    <row r="20" spans="1:5">
      <c r="A20" s="3" t="s">
        <v>498</v>
      </c>
    </row>
    <row r="21" spans="1:5">
      <c r="A21" s="4" t="s">
        <v>37</v>
      </c>
      <c r="B21" s="5" t="n">
        <v>425248</v>
      </c>
      <c r="C21" s="5" t="n">
        <v>400182</v>
      </c>
      <c r="D21" s="5" t="n">
        <v>440494</v>
      </c>
    </row>
    <row r="22" spans="1:5">
      <c r="A22" s="4" t="s">
        <v>225</v>
      </c>
      <c r="B22" s="5" t="n">
        <v>1206738</v>
      </c>
      <c r="C22" s="5" t="n">
        <v>1143692</v>
      </c>
      <c r="D22" s="5" t="n">
        <v>1121455</v>
      </c>
    </row>
    <row r="23" spans="1:5">
      <c r="A23" s="4" t="s">
        <v>47</v>
      </c>
      <c r="B23" s="5" t="n">
        <v>102892</v>
      </c>
      <c r="C23" s="5" t="n">
        <v>104339</v>
      </c>
      <c r="D23" s="5" t="n">
        <v>94253</v>
      </c>
    </row>
    <row r="24" spans="1:5">
      <c r="A24" s="4" t="s">
        <v>56</v>
      </c>
      <c r="B24" s="5" t="n">
        <v>1042858</v>
      </c>
      <c r="C24" s="5" t="n">
        <v>982980</v>
      </c>
      <c r="D24" s="5" t="n">
        <v>975254</v>
      </c>
    </row>
    <row r="25" spans="1:5">
      <c r="A25" s="4" t="s">
        <v>465</v>
      </c>
    </row>
    <row r="26" spans="1:5">
      <c r="A26" s="3" t="s">
        <v>498</v>
      </c>
    </row>
    <row r="27" spans="1:5">
      <c r="A27" s="4" t="s">
        <v>37</v>
      </c>
      <c r="B27" s="5" t="n">
        <v>0</v>
      </c>
      <c r="C27" s="5" t="n">
        <v>0</v>
      </c>
      <c r="D27" s="5" t="n">
        <v>0</v>
      </c>
    </row>
    <row r="28" spans="1:5">
      <c r="A28" s="4" t="s">
        <v>225</v>
      </c>
      <c r="B28" s="5" t="n">
        <v>-1469778</v>
      </c>
      <c r="C28" s="5" t="n">
        <v>-1362836</v>
      </c>
      <c r="D28" s="5" t="n">
        <v>-1303704</v>
      </c>
    </row>
    <row r="29" spans="1:5">
      <c r="A29" s="4" t="s">
        <v>47</v>
      </c>
      <c r="B29" s="5" t="n">
        <v>0</v>
      </c>
      <c r="C29" s="5" t="n">
        <v>0</v>
      </c>
      <c r="D29" s="5" t="n">
        <v>0</v>
      </c>
    </row>
    <row r="30" spans="1:5">
      <c r="A30" s="4" t="s">
        <v>56</v>
      </c>
      <c r="B30" s="7" t="n">
        <v>-1030493</v>
      </c>
      <c r="C30" s="7" t="n">
        <v>-975819</v>
      </c>
      <c r="D30" s="5" t="n">
        <v>-967348</v>
      </c>
    </row>
    <row r="31" spans="1:5">
      <c r="A31" s="4" t="s">
        <v>499</v>
      </c>
    </row>
    <row r="32" spans="1:5">
      <c r="A32" s="3" t="s">
        <v>498</v>
      </c>
    </row>
    <row r="33" spans="1:5">
      <c r="A33" s="4" t="s">
        <v>37</v>
      </c>
      <c r="D33" s="5" t="n">
        <v>678910</v>
      </c>
    </row>
    <row r="34" spans="1:5">
      <c r="A34" s="4" t="s">
        <v>225</v>
      </c>
      <c r="D34" s="5" t="n">
        <v>1165938</v>
      </c>
    </row>
    <row r="35" spans="1:5">
      <c r="A35" s="4" t="s">
        <v>47</v>
      </c>
      <c r="D35" s="5" t="n">
        <v>179776</v>
      </c>
    </row>
    <row r="36" spans="1:5">
      <c r="A36" s="4" t="s">
        <v>56</v>
      </c>
      <c r="D36" s="5" t="n">
        <v>492932</v>
      </c>
    </row>
    <row r="37" spans="1:5">
      <c r="A37" s="4" t="s">
        <v>500</v>
      </c>
    </row>
    <row r="38" spans="1:5">
      <c r="A38" s="3" t="s">
        <v>498</v>
      </c>
    </row>
    <row r="39" spans="1:5">
      <c r="A39" s="4" t="s">
        <v>37</v>
      </c>
      <c r="D39" s="5" t="n">
        <v>240108</v>
      </c>
    </row>
    <row r="40" spans="1:5">
      <c r="A40" s="4" t="s">
        <v>225</v>
      </c>
      <c r="D40" s="5" t="n">
        <v>1066208</v>
      </c>
    </row>
    <row r="41" spans="1:5">
      <c r="A41" s="4" t="s">
        <v>47</v>
      </c>
      <c r="D41" s="5" t="n">
        <v>85213</v>
      </c>
    </row>
    <row r="42" spans="1:5">
      <c r="A42" s="4" t="s">
        <v>56</v>
      </c>
      <c r="D42" s="5" t="n">
        <v>492932</v>
      </c>
    </row>
    <row r="43" spans="1:5">
      <c r="A43" s="4" t="s">
        <v>501</v>
      </c>
    </row>
    <row r="44" spans="1:5">
      <c r="A44" s="3" t="s">
        <v>498</v>
      </c>
    </row>
    <row r="45" spans="1:5">
      <c r="A45" s="4" t="s">
        <v>37</v>
      </c>
      <c r="D45" s="5" t="n">
        <v>0</v>
      </c>
    </row>
    <row r="46" spans="1:5">
      <c r="A46" s="4" t="s">
        <v>225</v>
      </c>
      <c r="D46" s="5" t="n">
        <v>0</v>
      </c>
    </row>
    <row r="47" spans="1:5">
      <c r="A47" s="4" t="s">
        <v>47</v>
      </c>
      <c r="D47" s="5" t="n">
        <v>0</v>
      </c>
    </row>
    <row r="48" spans="1:5">
      <c r="A48" s="4" t="s">
        <v>56</v>
      </c>
      <c r="D48" s="5" t="n">
        <v>0</v>
      </c>
    </row>
    <row r="49" spans="1:5">
      <c r="A49" s="4" t="s">
        <v>502</v>
      </c>
    </row>
    <row r="50" spans="1:5">
      <c r="A50" s="3" t="s">
        <v>498</v>
      </c>
    </row>
    <row r="51" spans="1:5">
      <c r="A51" s="4" t="s">
        <v>37</v>
      </c>
      <c r="D51" s="5" t="n">
        <v>441922</v>
      </c>
    </row>
    <row r="52" spans="1:5">
      <c r="A52" s="4" t="s">
        <v>225</v>
      </c>
      <c r="D52" s="5" t="n">
        <v>796926</v>
      </c>
    </row>
    <row r="53" spans="1:5">
      <c r="A53" s="4" t="s">
        <v>47</v>
      </c>
      <c r="D53" s="5" t="n">
        <v>97683</v>
      </c>
    </row>
    <row r="54" spans="1:5">
      <c r="A54" s="4" t="s">
        <v>56</v>
      </c>
      <c r="D54" s="5" t="n">
        <v>694076</v>
      </c>
    </row>
    <row r="55" spans="1:5">
      <c r="A55" s="4" t="s">
        <v>503</v>
      </c>
    </row>
    <row r="56" spans="1:5">
      <c r="A56" s="3" t="s">
        <v>498</v>
      </c>
    </row>
    <row r="57" spans="1:5">
      <c r="A57" s="4" t="s">
        <v>37</v>
      </c>
      <c r="D57" s="5" t="n">
        <v>-3120</v>
      </c>
    </row>
    <row r="58" spans="1:5">
      <c r="A58" s="4" t="s">
        <v>225</v>
      </c>
      <c r="D58" s="5" t="n">
        <v>-697196</v>
      </c>
    </row>
    <row r="59" spans="1:5">
      <c r="A59" s="4" t="s">
        <v>47</v>
      </c>
      <c r="D59" s="5" t="n">
        <v>-3120</v>
      </c>
    </row>
    <row r="60" spans="1:5">
      <c r="A60" s="4" t="s">
        <v>56</v>
      </c>
      <c r="D60" s="5" t="n">
        <v>-694076</v>
      </c>
    </row>
    <row r="61" spans="1:5">
      <c r="A61" s="4" t="s">
        <v>504</v>
      </c>
    </row>
    <row r="62" spans="1:5">
      <c r="A62" s="3" t="s">
        <v>498</v>
      </c>
    </row>
    <row r="63" spans="1:5">
      <c r="A63" s="4" t="s">
        <v>37</v>
      </c>
      <c r="D63" s="5" t="n">
        <v>0</v>
      </c>
    </row>
    <row r="64" spans="1:5">
      <c r="A64" s="4" t="s">
        <v>225</v>
      </c>
      <c r="D64" s="5" t="n">
        <v>0</v>
      </c>
    </row>
    <row r="65" spans="1:5">
      <c r="A65" s="4" t="s">
        <v>47</v>
      </c>
      <c r="D65" s="5" t="n">
        <v>0</v>
      </c>
    </row>
    <row r="66" spans="1:5">
      <c r="A66" s="4" t="s">
        <v>56</v>
      </c>
      <c r="D66" s="5" t="n">
        <v>0</v>
      </c>
    </row>
    <row r="67" spans="1:5">
      <c r="A67" s="4" t="s">
        <v>505</v>
      </c>
    </row>
    <row r="68" spans="1:5">
      <c r="A68" s="3" t="s">
        <v>498</v>
      </c>
    </row>
    <row r="69" spans="1:5">
      <c r="A69" s="4" t="s">
        <v>37</v>
      </c>
      <c r="D69" s="5" t="n">
        <v>-46428</v>
      </c>
    </row>
    <row r="70" spans="1:5">
      <c r="A70" s="4" t="s">
        <v>225</v>
      </c>
      <c r="D70" s="5" t="n">
        <v>230239</v>
      </c>
    </row>
    <row r="71" spans="1:5">
      <c r="A71" s="4" t="s">
        <v>47</v>
      </c>
      <c r="D71" s="5" t="n">
        <v>-10143</v>
      </c>
    </row>
    <row r="72" spans="1:5">
      <c r="A72" s="4" t="s">
        <v>56</v>
      </c>
      <c r="D72" s="5" t="n">
        <v>-1850</v>
      </c>
    </row>
    <row r="73" spans="1:5">
      <c r="A73" s="4" t="s">
        <v>506</v>
      </c>
    </row>
    <row r="74" spans="1:5">
      <c r="A74" s="3" t="s">
        <v>498</v>
      </c>
    </row>
    <row r="75" spans="1:5">
      <c r="A75" s="4" t="s">
        <v>37</v>
      </c>
      <c r="D75" s="5" t="n">
        <v>44736</v>
      </c>
    </row>
    <row r="76" spans="1:5">
      <c r="A76" s="4" t="s">
        <v>225</v>
      </c>
      <c r="D76" s="5" t="n">
        <v>51740</v>
      </c>
    </row>
    <row r="77" spans="1:5">
      <c r="A77" s="4" t="s">
        <v>47</v>
      </c>
      <c r="D77" s="5" t="n">
        <v>10453</v>
      </c>
    </row>
    <row r="78" spans="1:5">
      <c r="A78" s="4" t="s">
        <v>56</v>
      </c>
      <c r="D78" s="5" t="n">
        <v>-6056</v>
      </c>
    </row>
    <row r="79" spans="1:5">
      <c r="A79" s="4" t="s">
        <v>507</v>
      </c>
    </row>
    <row r="80" spans="1:5">
      <c r="A80" s="3" t="s">
        <v>498</v>
      </c>
    </row>
    <row r="81" spans="1:5">
      <c r="A81" s="4" t="s">
        <v>37</v>
      </c>
      <c r="D81" s="5" t="n">
        <v>-1428</v>
      </c>
    </row>
    <row r="82" spans="1:5">
      <c r="A82" s="4" t="s">
        <v>225</v>
      </c>
      <c r="D82" s="5" t="n">
        <v>324529</v>
      </c>
    </row>
    <row r="83" spans="1:5">
      <c r="A83" s="4" t="s">
        <v>47</v>
      </c>
      <c r="D83" s="5" t="n">
        <v>-3430</v>
      </c>
    </row>
    <row r="84" spans="1:5">
      <c r="A84" s="4" t="s">
        <v>56</v>
      </c>
      <c r="D84" s="5" t="n">
        <v>281178</v>
      </c>
    </row>
    <row r="85" spans="1:5">
      <c r="A85" s="4" t="s">
        <v>508</v>
      </c>
    </row>
    <row r="86" spans="1:5">
      <c r="A86" s="3" t="s">
        <v>498</v>
      </c>
    </row>
    <row r="87" spans="1:5">
      <c r="A87" s="4" t="s">
        <v>37</v>
      </c>
      <c r="D87" s="5" t="n">
        <v>3120</v>
      </c>
    </row>
    <row r="88" spans="1:5">
      <c r="A88" s="4" t="s">
        <v>225</v>
      </c>
      <c r="D88" s="5" t="n">
        <v>-606508</v>
      </c>
    </row>
    <row r="89" spans="1:5">
      <c r="A89" s="4" t="s">
        <v>47</v>
      </c>
      <c r="D89" s="5" t="n">
        <v>3120</v>
      </c>
    </row>
    <row r="90" spans="1:5">
      <c r="A90" s="4" t="s">
        <v>56</v>
      </c>
      <c r="D90" s="7" t="n">
        <v>-2732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4</v>
      </c>
      <c r="B1" s="2" t="s">
        <v>1</v>
      </c>
    </row>
    <row r="2" spans="1:3">
      <c r="B2" s="2" t="s">
        <v>2</v>
      </c>
      <c r="C2" s="2" t="s">
        <v>29</v>
      </c>
    </row>
    <row r="3" spans="1:3">
      <c r="A3" s="3" t="s">
        <v>498</v>
      </c>
    </row>
    <row r="4" spans="1:3">
      <c r="A4" s="4" t="s">
        <v>515</v>
      </c>
      <c r="B4" s="7" t="n">
        <v>56597</v>
      </c>
      <c r="C4" s="7" t="n">
        <v>68851</v>
      </c>
    </row>
    <row r="5" spans="1:3">
      <c r="A5" s="4" t="s">
        <v>516</v>
      </c>
      <c r="B5" s="5" t="n">
        <v>-22976</v>
      </c>
      <c r="C5" s="5" t="n">
        <v>-25198</v>
      </c>
    </row>
    <row r="6" spans="1:3">
      <c r="A6" s="4" t="s">
        <v>517</v>
      </c>
      <c r="B6" s="5" t="n">
        <v>-68084</v>
      </c>
      <c r="C6" s="5" t="n">
        <v>-27179</v>
      </c>
    </row>
    <row r="7" spans="1:3">
      <c r="A7" s="4" t="s">
        <v>463</v>
      </c>
    </row>
    <row r="8" spans="1:3">
      <c r="A8" s="3" t="s">
        <v>498</v>
      </c>
    </row>
    <row r="9" spans="1:3">
      <c r="A9" s="4" t="s">
        <v>515</v>
      </c>
      <c r="B9" s="5" t="n">
        <v>6844</v>
      </c>
      <c r="C9" s="5" t="n">
        <v>2881</v>
      </c>
    </row>
    <row r="10" spans="1:3">
      <c r="A10" s="4" t="s">
        <v>516</v>
      </c>
      <c r="B10" s="5" t="n">
        <v>-26943</v>
      </c>
      <c r="C10" s="5" t="n">
        <v>-30813</v>
      </c>
    </row>
    <row r="11" spans="1:3">
      <c r="A11" s="4" t="s">
        <v>517</v>
      </c>
      <c r="B11" s="5" t="n">
        <v>-12413</v>
      </c>
      <c r="C11" s="5" t="n">
        <v>38146</v>
      </c>
    </row>
    <row r="12" spans="1:3">
      <c r="A12" s="4" t="s">
        <v>464</v>
      </c>
    </row>
    <row r="13" spans="1:3">
      <c r="A13" s="3" t="s">
        <v>498</v>
      </c>
    </row>
    <row r="14" spans="1:3">
      <c r="A14" s="4" t="s">
        <v>515</v>
      </c>
      <c r="B14" s="5" t="n">
        <v>4862</v>
      </c>
      <c r="C14" s="5" t="n">
        <v>5764</v>
      </c>
    </row>
    <row r="15" spans="1:3">
      <c r="A15" s="4" t="s">
        <v>516</v>
      </c>
      <c r="B15" s="5" t="n">
        <v>-180</v>
      </c>
      <c r="C15" s="5" t="n">
        <v>-1482</v>
      </c>
    </row>
    <row r="16" spans="1:3">
      <c r="A16" s="4" t="s">
        <v>517</v>
      </c>
      <c r="B16" s="5" t="n">
        <v>-6754</v>
      </c>
      <c r="C16" s="5" t="n">
        <v>1757</v>
      </c>
    </row>
    <row r="17" spans="1:3">
      <c r="A17" s="4" t="s">
        <v>455</v>
      </c>
    </row>
    <row r="18" spans="1:3">
      <c r="A18" s="3" t="s">
        <v>498</v>
      </c>
    </row>
    <row r="19" spans="1:3">
      <c r="A19" s="4" t="s">
        <v>515</v>
      </c>
      <c r="B19" s="5" t="n">
        <v>51610</v>
      </c>
      <c r="C19" s="5" t="n">
        <v>62740</v>
      </c>
    </row>
    <row r="20" spans="1:3">
      <c r="A20" s="4" t="s">
        <v>516</v>
      </c>
      <c r="B20" s="5" t="n">
        <v>-51469</v>
      </c>
      <c r="C20" s="5" t="n">
        <v>-62409</v>
      </c>
    </row>
    <row r="21" spans="1:3">
      <c r="A21" s="4" t="s">
        <v>517</v>
      </c>
      <c r="B21" s="5" t="n">
        <v>-20</v>
      </c>
      <c r="C21" s="5" t="n">
        <v>-110</v>
      </c>
    </row>
    <row r="22" spans="1:3">
      <c r="A22" s="4" t="s">
        <v>465</v>
      </c>
    </row>
    <row r="23" spans="1:3">
      <c r="A23" s="3" t="s">
        <v>498</v>
      </c>
    </row>
    <row r="24" spans="1:3">
      <c r="A24" s="4" t="s">
        <v>515</v>
      </c>
      <c r="B24" s="5" t="n">
        <v>-6719</v>
      </c>
      <c r="C24" s="5" t="n">
        <v>-2534</v>
      </c>
    </row>
    <row r="25" spans="1:3">
      <c r="A25" s="4" t="s">
        <v>516</v>
      </c>
      <c r="B25" s="5" t="n">
        <v>55616</v>
      </c>
      <c r="C25" s="5" t="n">
        <v>69506</v>
      </c>
    </row>
    <row r="26" spans="1:3">
      <c r="A26" s="4" t="s">
        <v>517</v>
      </c>
      <c r="B26" s="7" t="n">
        <v>-48897</v>
      </c>
      <c r="C26" s="5" t="n">
        <v>-66972</v>
      </c>
    </row>
    <row r="27" spans="1:3">
      <c r="A27" s="4" t="s">
        <v>499</v>
      </c>
    </row>
    <row r="28" spans="1:3">
      <c r="A28" s="3" t="s">
        <v>498</v>
      </c>
    </row>
    <row r="29" spans="1:3">
      <c r="A29" s="4" t="s">
        <v>515</v>
      </c>
      <c r="C29" s="5" t="n">
        <v>68851</v>
      </c>
    </row>
    <row r="30" spans="1:3">
      <c r="A30" s="4" t="s">
        <v>516</v>
      </c>
      <c r="C30" s="5" t="n">
        <v>-25198</v>
      </c>
    </row>
    <row r="31" spans="1:3">
      <c r="A31" s="4" t="s">
        <v>517</v>
      </c>
      <c r="C31" s="5" t="n">
        <v>-27179</v>
      </c>
    </row>
    <row r="32" spans="1:3">
      <c r="A32" s="4" t="s">
        <v>500</v>
      </c>
    </row>
    <row r="33" spans="1:3">
      <c r="A33" s="3" t="s">
        <v>498</v>
      </c>
    </row>
    <row r="34" spans="1:3">
      <c r="A34" s="4" t="s">
        <v>515</v>
      </c>
      <c r="C34" s="5" t="n">
        <v>47393</v>
      </c>
    </row>
    <row r="35" spans="1:3">
      <c r="A35" s="4" t="s">
        <v>516</v>
      </c>
      <c r="C35" s="5" t="n">
        <v>-4071</v>
      </c>
    </row>
    <row r="36" spans="1:3">
      <c r="A36" s="4" t="s">
        <v>517</v>
      </c>
      <c r="C36" s="5" t="n">
        <v>-27069</v>
      </c>
    </row>
    <row r="37" spans="1:3">
      <c r="A37" s="4" t="s">
        <v>501</v>
      </c>
    </row>
    <row r="38" spans="1:3">
      <c r="A38" s="3" t="s">
        <v>498</v>
      </c>
    </row>
    <row r="39" spans="1:3">
      <c r="A39" s="4" t="s">
        <v>515</v>
      </c>
      <c r="C39" s="5" t="n">
        <v>0</v>
      </c>
    </row>
    <row r="40" spans="1:3">
      <c r="A40" s="4" t="s">
        <v>516</v>
      </c>
      <c r="C40" s="5" t="n">
        <v>0</v>
      </c>
    </row>
    <row r="41" spans="1:3">
      <c r="A41" s="4" t="s">
        <v>517</v>
      </c>
      <c r="C41" s="5" t="n">
        <v>0</v>
      </c>
    </row>
    <row r="42" spans="1:3">
      <c r="A42" s="4" t="s">
        <v>502</v>
      </c>
    </row>
    <row r="43" spans="1:3">
      <c r="A43" s="3" t="s">
        <v>498</v>
      </c>
    </row>
    <row r="44" spans="1:3">
      <c r="A44" s="4" t="s">
        <v>515</v>
      </c>
      <c r="C44" s="5" t="n">
        <v>64735</v>
      </c>
    </row>
    <row r="45" spans="1:3">
      <c r="A45" s="4" t="s">
        <v>516</v>
      </c>
      <c r="C45" s="5" t="n">
        <v>-64404</v>
      </c>
    </row>
    <row r="46" spans="1:3">
      <c r="A46" s="4" t="s">
        <v>517</v>
      </c>
      <c r="C46" s="5" t="n">
        <v>-110</v>
      </c>
    </row>
    <row r="47" spans="1:3">
      <c r="A47" s="4" t="s">
        <v>503</v>
      </c>
    </row>
    <row r="48" spans="1:3">
      <c r="A48" s="3" t="s">
        <v>498</v>
      </c>
    </row>
    <row r="49" spans="1:3">
      <c r="A49" s="4" t="s">
        <v>515</v>
      </c>
      <c r="C49" s="5" t="n">
        <v>-43277</v>
      </c>
    </row>
    <row r="50" spans="1:3">
      <c r="A50" s="4" t="s">
        <v>516</v>
      </c>
      <c r="C50" s="5" t="n">
        <v>43277</v>
      </c>
    </row>
    <row r="51" spans="1:3">
      <c r="A51" s="4" t="s">
        <v>517</v>
      </c>
      <c r="C51" s="5" t="n">
        <v>0</v>
      </c>
    </row>
    <row r="52" spans="1:3">
      <c r="A52" s="4" t="s">
        <v>504</v>
      </c>
    </row>
    <row r="53" spans="1:3">
      <c r="A53" s="3" t="s">
        <v>498</v>
      </c>
    </row>
    <row r="54" spans="1:3">
      <c r="A54" s="4" t="s">
        <v>515</v>
      </c>
      <c r="C54" s="5" t="n">
        <v>0</v>
      </c>
    </row>
    <row r="55" spans="1:3">
      <c r="A55" s="4" t="s">
        <v>516</v>
      </c>
      <c r="C55" s="5" t="n">
        <v>0</v>
      </c>
    </row>
    <row r="56" spans="1:3">
      <c r="A56" s="4" t="s">
        <v>517</v>
      </c>
      <c r="C56" s="5" t="n">
        <v>0</v>
      </c>
    </row>
    <row r="57" spans="1:3">
      <c r="A57" s="4" t="s">
        <v>505</v>
      </c>
    </row>
    <row r="58" spans="1:3">
      <c r="A58" s="3" t="s">
        <v>498</v>
      </c>
    </row>
    <row r="59" spans="1:3">
      <c r="A59" s="4" t="s">
        <v>515</v>
      </c>
      <c r="C59" s="5" t="n">
        <v>-44512</v>
      </c>
    </row>
    <row r="60" spans="1:3">
      <c r="A60" s="4" t="s">
        <v>516</v>
      </c>
      <c r="C60" s="5" t="n">
        <v>-26742</v>
      </c>
    </row>
    <row r="61" spans="1:3">
      <c r="A61" s="4" t="s">
        <v>517</v>
      </c>
      <c r="C61" s="5" t="n">
        <v>65215</v>
      </c>
    </row>
    <row r="62" spans="1:3">
      <c r="A62" s="4" t="s">
        <v>506</v>
      </c>
    </row>
    <row r="63" spans="1:3">
      <c r="A63" s="3" t="s">
        <v>498</v>
      </c>
    </row>
    <row r="64" spans="1:3">
      <c r="A64" s="4" t="s">
        <v>515</v>
      </c>
      <c r="C64" s="5" t="n">
        <v>5764</v>
      </c>
    </row>
    <row r="65" spans="1:3">
      <c r="A65" s="4" t="s">
        <v>516</v>
      </c>
      <c r="C65" s="5" t="n">
        <v>-1482</v>
      </c>
    </row>
    <row r="66" spans="1:3">
      <c r="A66" s="4" t="s">
        <v>517</v>
      </c>
      <c r="C66" s="5" t="n">
        <v>1757</v>
      </c>
    </row>
    <row r="67" spans="1:3">
      <c r="A67" s="4" t="s">
        <v>507</v>
      </c>
    </row>
    <row r="68" spans="1:3">
      <c r="A68" s="3" t="s">
        <v>498</v>
      </c>
    </row>
    <row r="69" spans="1:3">
      <c r="A69" s="4" t="s">
        <v>515</v>
      </c>
      <c r="C69" s="5" t="n">
        <v>-1995</v>
      </c>
    </row>
    <row r="70" spans="1:3">
      <c r="A70" s="4" t="s">
        <v>516</v>
      </c>
      <c r="C70" s="5" t="n">
        <v>1995</v>
      </c>
    </row>
    <row r="71" spans="1:3">
      <c r="A71" s="4" t="s">
        <v>517</v>
      </c>
      <c r="C71" s="5" t="n">
        <v>0</v>
      </c>
    </row>
    <row r="72" spans="1:3">
      <c r="A72" s="4" t="s">
        <v>508</v>
      </c>
    </row>
    <row r="73" spans="1:3">
      <c r="A73" s="3" t="s">
        <v>498</v>
      </c>
    </row>
    <row r="74" spans="1:3">
      <c r="A74" s="4" t="s">
        <v>515</v>
      </c>
      <c r="C74" s="5" t="n">
        <v>40743</v>
      </c>
    </row>
    <row r="75" spans="1:3">
      <c r="A75" s="4" t="s">
        <v>516</v>
      </c>
      <c r="C75" s="5" t="n">
        <v>26229</v>
      </c>
    </row>
    <row r="76" spans="1:3">
      <c r="A76" s="4" t="s">
        <v>517</v>
      </c>
      <c r="C76" s="7" t="n">
        <v>-669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s="1" t="s">
        <v>518</v>
      </c>
      <c r="B1" s="2" t="s">
        <v>519</v>
      </c>
    </row>
    <row r="2" spans="1:2">
      <c r="A2" s="4" t="s">
        <v>520</v>
      </c>
    </row>
    <row r="3" spans="1:2">
      <c r="A3" s="3" t="s">
        <v>521</v>
      </c>
    </row>
    <row r="4" spans="1:2">
      <c r="A4" s="4" t="s">
        <v>522</v>
      </c>
      <c r="B4" s="7" t="n">
        <v>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29</v>
      </c>
    </row>
    <row r="3" spans="1:3">
      <c r="A3" s="3" t="s">
        <v>93</v>
      </c>
    </row>
    <row r="4" spans="1:3">
      <c r="A4" s="4" t="s">
        <v>84</v>
      </c>
      <c r="B4" s="7" t="n">
        <v>37410</v>
      </c>
      <c r="C4" s="7" t="n">
        <v>14011</v>
      </c>
    </row>
    <row r="5" spans="1:3">
      <c r="A5" s="3" t="s">
        <v>94</v>
      </c>
    </row>
    <row r="6" spans="1:3">
      <c r="A6" s="4" t="s">
        <v>95</v>
      </c>
      <c r="B6" s="5" t="n">
        <v>25076</v>
      </c>
      <c r="C6" s="5" t="n">
        <v>26683</v>
      </c>
    </row>
    <row r="7" spans="1:3">
      <c r="A7" s="4" t="s">
        <v>96</v>
      </c>
      <c r="B7" s="5" t="n">
        <v>5970</v>
      </c>
      <c r="C7" s="5" t="n">
        <v>6365</v>
      </c>
    </row>
    <row r="8" spans="1:3">
      <c r="A8" s="4" t="s">
        <v>97</v>
      </c>
      <c r="B8" s="5" t="n">
        <v>-685</v>
      </c>
      <c r="C8" s="5" t="n">
        <v>-422</v>
      </c>
    </row>
    <row r="9" spans="1:3">
      <c r="A9" s="4" t="s">
        <v>98</v>
      </c>
      <c r="B9" s="5" t="n">
        <v>6416</v>
      </c>
      <c r="C9" s="5" t="n">
        <v>7420</v>
      </c>
    </row>
    <row r="10" spans="1:3">
      <c r="A10" s="4" t="s">
        <v>99</v>
      </c>
      <c r="B10" s="5" t="n">
        <v>537</v>
      </c>
      <c r="C10" s="5" t="n">
        <v>1731</v>
      </c>
    </row>
    <row r="11" spans="1:3">
      <c r="A11" s="4" t="s">
        <v>100</v>
      </c>
      <c r="B11" s="5" t="n">
        <v>0</v>
      </c>
      <c r="C11" s="5" t="n">
        <v>-1996</v>
      </c>
    </row>
    <row r="12" spans="1:3">
      <c r="A12" s="4" t="s">
        <v>101</v>
      </c>
      <c r="B12" s="5" t="n">
        <v>662</v>
      </c>
      <c r="C12" s="5" t="n">
        <v>587</v>
      </c>
    </row>
    <row r="13" spans="1:3">
      <c r="A13" s="4" t="s">
        <v>102</v>
      </c>
      <c r="B13" s="5" t="n">
        <v>-51</v>
      </c>
      <c r="C13" s="5" t="n">
        <v>0</v>
      </c>
    </row>
    <row r="14" spans="1:3">
      <c r="A14" s="3" t="s">
        <v>103</v>
      </c>
    </row>
    <row r="15" spans="1:3">
      <c r="A15" s="4" t="s">
        <v>104</v>
      </c>
      <c r="B15" s="5" t="n">
        <v>-29468</v>
      </c>
      <c r="C15" s="5" t="n">
        <v>-17399</v>
      </c>
    </row>
    <row r="16" spans="1:3">
      <c r="A16" s="4" t="s">
        <v>35</v>
      </c>
      <c r="B16" s="5" t="n">
        <v>-13791</v>
      </c>
      <c r="C16" s="5" t="n">
        <v>31356</v>
      </c>
    </row>
    <row r="17" spans="1:3">
      <c r="A17" s="4" t="s">
        <v>105</v>
      </c>
      <c r="B17" s="5" t="n">
        <v>-2819</v>
      </c>
      <c r="C17" s="5" t="n">
        <v>3525</v>
      </c>
    </row>
    <row r="18" spans="1:3">
      <c r="A18" s="4" t="s">
        <v>44</v>
      </c>
      <c r="B18" s="5" t="n">
        <v>1694</v>
      </c>
      <c r="C18" s="5" t="n">
        <v>-14687</v>
      </c>
    </row>
    <row r="19" spans="1:3">
      <c r="A19" s="4" t="s">
        <v>45</v>
      </c>
      <c r="B19" s="5" t="n">
        <v>25733</v>
      </c>
      <c r="C19" s="5" t="n">
        <v>13597</v>
      </c>
    </row>
    <row r="20" spans="1:3">
      <c r="A20" s="4" t="s">
        <v>49</v>
      </c>
      <c r="B20" s="5" t="n">
        <v>-87</v>
      </c>
      <c r="C20" s="5" t="n">
        <v>-1920</v>
      </c>
    </row>
    <row r="21" spans="1:3">
      <c r="A21" s="4" t="s">
        <v>106</v>
      </c>
      <c r="B21" s="5" t="n">
        <v>56597</v>
      </c>
      <c r="C21" s="5" t="n">
        <v>68851</v>
      </c>
    </row>
    <row r="22" spans="1:3">
      <c r="A22" s="3" t="s">
        <v>107</v>
      </c>
    </row>
    <row r="23" spans="1:3">
      <c r="A23" s="4" t="s">
        <v>108</v>
      </c>
      <c r="B23" s="5" t="n">
        <v>-18160</v>
      </c>
      <c r="C23" s="5" t="n">
        <v>-13707</v>
      </c>
    </row>
    <row r="24" spans="1:3">
      <c r="A24" s="4" t="s">
        <v>109</v>
      </c>
      <c r="B24" s="5" t="n">
        <v>0</v>
      </c>
      <c r="C24" s="5" t="n">
        <v>5171</v>
      </c>
    </row>
    <row r="25" spans="1:3">
      <c r="A25" s="4" t="s">
        <v>110</v>
      </c>
      <c r="B25" s="5" t="n">
        <v>-16000</v>
      </c>
      <c r="C25" s="5" t="n">
        <v>-20262</v>
      </c>
    </row>
    <row r="26" spans="1:3">
      <c r="A26" s="4" t="s">
        <v>111</v>
      </c>
      <c r="B26" s="5" t="n">
        <v>1693</v>
      </c>
      <c r="C26" s="5" t="n">
        <v>0</v>
      </c>
    </row>
    <row r="27" spans="1:3">
      <c r="A27" s="4" t="s">
        <v>112</v>
      </c>
      <c r="B27" s="5" t="n">
        <v>-17</v>
      </c>
      <c r="C27" s="5" t="n">
        <v>0</v>
      </c>
    </row>
    <row r="28" spans="1:3">
      <c r="A28" s="4" t="s">
        <v>113</v>
      </c>
      <c r="B28" s="5" t="n">
        <v>9997</v>
      </c>
      <c r="C28" s="5" t="n">
        <v>3600</v>
      </c>
    </row>
    <row r="29" spans="1:3">
      <c r="A29" s="4" t="s">
        <v>114</v>
      </c>
      <c r="B29" s="5" t="n">
        <v>-489</v>
      </c>
      <c r="C29" s="5" t="n">
        <v>0</v>
      </c>
    </row>
    <row r="30" spans="1:3">
      <c r="A30" s="4" t="s">
        <v>115</v>
      </c>
      <c r="B30" s="5" t="n">
        <v>-22976</v>
      </c>
      <c r="C30" s="5" t="n">
        <v>-25198</v>
      </c>
    </row>
    <row r="31" spans="1:3">
      <c r="A31" s="3" t="s">
        <v>116</v>
      </c>
    </row>
    <row r="32" spans="1:3">
      <c r="A32" s="4" t="s">
        <v>117</v>
      </c>
      <c r="B32" s="5" t="n">
        <v>-50216</v>
      </c>
      <c r="C32" s="5" t="n">
        <v>-282</v>
      </c>
    </row>
    <row r="33" spans="1:3">
      <c r="A33" s="4" t="s">
        <v>118</v>
      </c>
      <c r="B33" s="5" t="n">
        <v>2148</v>
      </c>
      <c r="C33" s="5" t="n">
        <v>594</v>
      </c>
    </row>
    <row r="34" spans="1:3">
      <c r="A34" s="4" t="s">
        <v>119</v>
      </c>
      <c r="B34" s="5" t="n">
        <v>312000</v>
      </c>
      <c r="C34" s="5" t="n">
        <v>278000</v>
      </c>
    </row>
    <row r="35" spans="1:3">
      <c r="A35" s="4" t="s">
        <v>120</v>
      </c>
      <c r="B35" s="5" t="n">
        <v>-312000</v>
      </c>
      <c r="C35" s="5" t="n">
        <v>-301000</v>
      </c>
    </row>
    <row r="36" spans="1:3">
      <c r="A36" s="4" t="s">
        <v>121</v>
      </c>
      <c r="B36" s="5" t="n">
        <v>-19021</v>
      </c>
      <c r="C36" s="5" t="n">
        <v>-1190</v>
      </c>
    </row>
    <row r="37" spans="1:3">
      <c r="A37" s="4" t="s">
        <v>122</v>
      </c>
      <c r="B37" s="5" t="n">
        <v>-1680</v>
      </c>
      <c r="C37" s="5" t="n">
        <v>-633</v>
      </c>
    </row>
    <row r="38" spans="1:3">
      <c r="A38" s="4" t="s">
        <v>123</v>
      </c>
      <c r="B38" s="5" t="n">
        <v>0</v>
      </c>
      <c r="C38" s="5" t="n">
        <v>-3090</v>
      </c>
    </row>
    <row r="39" spans="1:3">
      <c r="A39" s="4" t="s">
        <v>97</v>
      </c>
      <c r="B39" s="5" t="n">
        <v>685</v>
      </c>
      <c r="C39" s="5" t="n">
        <v>422</v>
      </c>
    </row>
    <row r="40" spans="1:3">
      <c r="A40" s="4" t="s">
        <v>124</v>
      </c>
      <c r="B40" s="5" t="n">
        <v>-68084</v>
      </c>
      <c r="C40" s="5" t="n">
        <v>-27179</v>
      </c>
    </row>
    <row r="41" spans="1:3">
      <c r="A41" s="4" t="s">
        <v>125</v>
      </c>
      <c r="B41" s="5" t="n">
        <v>-372</v>
      </c>
      <c r="C41" s="5" t="n">
        <v>216</v>
      </c>
    </row>
    <row r="42" spans="1:3">
      <c r="A42" s="4" t="s">
        <v>126</v>
      </c>
      <c r="B42" s="5" t="n">
        <v>-34835</v>
      </c>
      <c r="C42" s="5" t="n">
        <v>16690</v>
      </c>
    </row>
    <row r="43" spans="1:3">
      <c r="A43" s="4" t="s">
        <v>127</v>
      </c>
      <c r="B43" s="5" t="n">
        <v>78676</v>
      </c>
      <c r="C43" s="5" t="n">
        <v>15156</v>
      </c>
    </row>
    <row r="44" spans="1:3">
      <c r="A44" s="4" t="s">
        <v>128</v>
      </c>
      <c r="B44" s="5" t="n">
        <v>43841</v>
      </c>
      <c r="C44" s="5" t="n">
        <v>31846</v>
      </c>
    </row>
    <row r="45" spans="1:3">
      <c r="A45" s="3" t="s">
        <v>129</v>
      </c>
    </row>
    <row r="46" spans="1:3">
      <c r="A46" s="4" t="s">
        <v>130</v>
      </c>
      <c r="B46" s="7" t="n">
        <v>22470</v>
      </c>
      <c r="C46" s="7" t="n">
        <v>220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Fair Value Measurements</vt:lpstr>
      <vt:lpstr>Acquisitions and Investments in</vt:lpstr>
      <vt:lpstr>Inventories, Net</vt:lpstr>
      <vt:lpstr>Goodwill</vt:lpstr>
      <vt:lpstr>Other Intangible Assets</vt:lpstr>
      <vt:lpstr>Long-Term Debt</vt:lpstr>
      <vt:lpstr>Supplemental Equity Information</vt:lpstr>
      <vt:lpstr>Stock-Based Compensation</vt:lpstr>
      <vt:lpstr>Earnings Per Share</vt:lpstr>
      <vt:lpstr>Segment Information</vt:lpstr>
      <vt:lpstr>Consolidating Condensed Financi</vt:lpstr>
      <vt:lpstr>Contingencies</vt:lpstr>
      <vt:lpstr>Subsequent Event</vt:lpstr>
      <vt:lpstr>Basis of Presentation (Policies</vt:lpstr>
      <vt:lpstr>Fair Value Measurements (Tables</vt:lpstr>
      <vt:lpstr>Acquisitions and Investments 23</vt:lpstr>
      <vt:lpstr>Inventories, Net (Tables)</vt:lpstr>
      <vt:lpstr>Other Intangible Assets (Tables</vt:lpstr>
      <vt:lpstr>Long-Term Debt (Tables)</vt:lpstr>
      <vt:lpstr>Supplemental Equity Informati27</vt:lpstr>
      <vt:lpstr>Earnings Per Share (Tables)</vt:lpstr>
      <vt:lpstr>Segment Information (Tables)</vt:lpstr>
      <vt:lpstr>Consolidating Condensed Finan30</vt:lpstr>
      <vt:lpstr>Basis of Presentation - Additio</vt:lpstr>
      <vt:lpstr>Fair Value Measurements - Summa</vt:lpstr>
      <vt:lpstr>Fair Value Measurements - Sum33</vt:lpstr>
      <vt:lpstr>Fair Value Measurements - Addit</vt:lpstr>
      <vt:lpstr>Acquisitions and Investments 35</vt:lpstr>
      <vt:lpstr>Acquisitions and Investments 36</vt:lpstr>
      <vt:lpstr>Inventories, Net - Summary of I</vt:lpstr>
      <vt:lpstr>Other Intangible Assets - Compo</vt:lpstr>
      <vt:lpstr>Other Intangible Assets - Addit</vt:lpstr>
      <vt:lpstr>Long-Term Debt - Components of </vt:lpstr>
      <vt:lpstr>Long-Term Debt - Components o41</vt:lpstr>
      <vt:lpstr>Long-Term Debt - Additional Inf</vt:lpstr>
      <vt:lpstr>Supplemental Equity Informati43</vt:lpstr>
      <vt:lpstr>Stock-Based Compensation - Addi</vt:lpstr>
      <vt:lpstr>Earnings Per Share - Numerators</vt:lpstr>
      <vt:lpstr>Earnings Per Share - Additional</vt:lpstr>
      <vt:lpstr>Segment Information - Additiona</vt:lpstr>
      <vt:lpstr>Segment Information - Financial</vt:lpstr>
      <vt:lpstr>Consolidating Condensed Finan49</vt:lpstr>
      <vt:lpstr>Consolidating Condensed Stateme</vt:lpstr>
      <vt:lpstr>Consolidating Condensed State51</vt:lpstr>
      <vt:lpstr>Consolidating Condensed Balance</vt:lpstr>
      <vt:lpstr>Consolidating Condensed State53</vt:lpstr>
      <vt:lpstr>Schedule of Error Corrections f</vt:lpstr>
      <vt:lpstr>Schedule of Error Corrections55</vt:lpstr>
      <vt:lpstr>Schedule of Error Corrections56</vt:lpstr>
      <vt:lpstr>Schedule of Error Corrections5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5:00:49Z</dcterms:created>
  <dcterms:modified xmlns:dcterms="http://purl.org/dc/terms/" xmlns:xsi="http://www.w3.org/2001/XMLSchema-instance" xsi:type="dcterms:W3CDTF">2015-08-05T15:00:49Z</dcterms:modified>
  <dc:title xmlns:dc="http://purl.org/dc/elements/1.1/">Untitled</dc:title>
  <dc:description xmlns:dc="http://purl.org/dc/elements/1.1/"/>
  <dc:subject xmlns:dc="http://purl.org/dc/elements/1.1/"/>
  <cp:keywords/>
  <cp:category/>
</cp:coreProperties>
</file>